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sheetId="8" state="visible" r:id="rId8"/>
    <sheet xmlns:r="http://schemas.openxmlformats.org/officeDocument/2006/relationships" name="Accounting Policies" sheetId="9" state="visible" r:id="rId9"/>
    <sheet xmlns:r="http://schemas.openxmlformats.org/officeDocument/2006/relationships" name="Acquisitions and Divestitures" sheetId="10" state="visible" r:id="rId10"/>
    <sheet xmlns:r="http://schemas.openxmlformats.org/officeDocument/2006/relationships" name="Joint Interest Billings and Rel" sheetId="11" state="visible" r:id="rId11"/>
    <sheet xmlns:r="http://schemas.openxmlformats.org/officeDocument/2006/relationships" name="Property and Equipment" sheetId="12" state="visible" r:id="rId12"/>
    <sheet xmlns:r="http://schemas.openxmlformats.org/officeDocument/2006/relationships" name="Suspended Well Costs" sheetId="13" state="visible" r:id="rId13"/>
    <sheet xmlns:r="http://schemas.openxmlformats.org/officeDocument/2006/relationships" name="Equity Method Investments" sheetId="14" state="visible" r:id="rId14"/>
    <sheet xmlns:r="http://schemas.openxmlformats.org/officeDocument/2006/relationships" name="Debt"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Asset Retirement Obligations" sheetId="18" state="visible" r:id="rId18"/>
    <sheet xmlns:r="http://schemas.openxmlformats.org/officeDocument/2006/relationships" name="Equity-based Compensation" sheetId="19" state="visible" r:id="rId19"/>
    <sheet xmlns:r="http://schemas.openxmlformats.org/officeDocument/2006/relationships" name="Income Taxes" sheetId="20" state="visible" r:id="rId20"/>
    <sheet xmlns:r="http://schemas.openxmlformats.org/officeDocument/2006/relationships" name="Net Income (Loss) Per Share" sheetId="21" state="visible" r:id="rId21"/>
    <sheet xmlns:r="http://schemas.openxmlformats.org/officeDocument/2006/relationships" name="Commitments and Contingencies" sheetId="22" state="visible" r:id="rId22"/>
    <sheet xmlns:r="http://schemas.openxmlformats.org/officeDocument/2006/relationships" name="Additional Financial Informatio" sheetId="23" state="visible" r:id="rId23"/>
    <sheet xmlns:r="http://schemas.openxmlformats.org/officeDocument/2006/relationships" name="Business Segment Information" sheetId="24" state="visible" r:id="rId24"/>
    <sheet xmlns:r="http://schemas.openxmlformats.org/officeDocument/2006/relationships" name="Supplemental Quarterly Financia" sheetId="25" state="visible" r:id="rId25"/>
    <sheet xmlns:r="http://schemas.openxmlformats.org/officeDocument/2006/relationships" name="Schedule I - Condensed Parent C" sheetId="26" state="visible" r:id="rId26"/>
    <sheet xmlns:r="http://schemas.openxmlformats.org/officeDocument/2006/relationships" name="Valuation and Qualifying Accoun" sheetId="27" state="visible" r:id="rId27"/>
    <sheet xmlns:r="http://schemas.openxmlformats.org/officeDocument/2006/relationships" name="Accounting Policies (Policies)" sheetId="28" state="visible" r:id="rId28"/>
    <sheet xmlns:r="http://schemas.openxmlformats.org/officeDocument/2006/relationships" name="Accounting Policies (Tables)" sheetId="29" state="visible" r:id="rId29"/>
    <sheet xmlns:r="http://schemas.openxmlformats.org/officeDocument/2006/relationships" name="Acquisitions and Divestitures (" sheetId="30" state="visible" r:id="rId30"/>
    <sheet xmlns:r="http://schemas.openxmlformats.org/officeDocument/2006/relationships" name="Property and Equipment (Tables)" sheetId="31" state="visible" r:id="rId31"/>
    <sheet xmlns:r="http://schemas.openxmlformats.org/officeDocument/2006/relationships" name="Suspended Well Costs (Tables)" sheetId="32" state="visible" r:id="rId32"/>
    <sheet xmlns:r="http://schemas.openxmlformats.org/officeDocument/2006/relationships" name="Equity Method Investments (Tabl" sheetId="33" state="visible" r:id="rId33"/>
    <sheet xmlns:r="http://schemas.openxmlformats.org/officeDocument/2006/relationships" name="Debt (Tables)" sheetId="34" state="visible" r:id="rId34"/>
    <sheet xmlns:r="http://schemas.openxmlformats.org/officeDocument/2006/relationships" name="Derivative Financial Instrume_2" sheetId="35" state="visible" r:id="rId35"/>
    <sheet xmlns:r="http://schemas.openxmlformats.org/officeDocument/2006/relationships" name="Fair Value Measurements (Tables" sheetId="36" state="visible" r:id="rId36"/>
    <sheet xmlns:r="http://schemas.openxmlformats.org/officeDocument/2006/relationships" name="Asset Retirement Obligations (T" sheetId="37" state="visible" r:id="rId37"/>
    <sheet xmlns:r="http://schemas.openxmlformats.org/officeDocument/2006/relationships" name="Equity-based Compensation (Tabl" sheetId="38" state="visible" r:id="rId38"/>
    <sheet xmlns:r="http://schemas.openxmlformats.org/officeDocument/2006/relationships" name="Income Taxes (Tables)" sheetId="39" state="visible" r:id="rId39"/>
    <sheet xmlns:r="http://schemas.openxmlformats.org/officeDocument/2006/relationships" name="Net Income (Loss) Per Share (Ta" sheetId="40" state="visible" r:id="rId40"/>
    <sheet xmlns:r="http://schemas.openxmlformats.org/officeDocument/2006/relationships" name="Commitments and Contingencies (" sheetId="41" state="visible" r:id="rId41"/>
    <sheet xmlns:r="http://schemas.openxmlformats.org/officeDocument/2006/relationships" name="Additional Financial Informat_2" sheetId="42" state="visible" r:id="rId42"/>
    <sheet xmlns:r="http://schemas.openxmlformats.org/officeDocument/2006/relationships" name="Business Segment Information (T" sheetId="43" state="visible" r:id="rId43"/>
    <sheet xmlns:r="http://schemas.openxmlformats.org/officeDocument/2006/relationships" name="Supplemental Quarterly Financ_2" sheetId="44" state="visible" r:id="rId44"/>
    <sheet xmlns:r="http://schemas.openxmlformats.org/officeDocument/2006/relationships" name="Organization (Details)" sheetId="45" state="visible" r:id="rId45"/>
    <sheet xmlns:r="http://schemas.openxmlformats.org/officeDocument/2006/relationships" name="Accounting Policies - Cash, Cas" sheetId="46" state="visible" r:id="rId46"/>
    <sheet xmlns:r="http://schemas.openxmlformats.org/officeDocument/2006/relationships" name="Accounting Policies - Useful Li" sheetId="47" state="visible" r:id="rId47"/>
    <sheet xmlns:r="http://schemas.openxmlformats.org/officeDocument/2006/relationships" name="Accounting Policies - Narrative" sheetId="48" state="visible" r:id="rId48"/>
    <sheet xmlns:r="http://schemas.openxmlformats.org/officeDocument/2006/relationships" name="Accounting Policies - Summary o" sheetId="49" state="visible" r:id="rId49"/>
    <sheet xmlns:r="http://schemas.openxmlformats.org/officeDocument/2006/relationships" name="Acquisitions and Divestitures -" sheetId="50" state="visible" r:id="rId50"/>
    <sheet xmlns:r="http://schemas.openxmlformats.org/officeDocument/2006/relationships" name="Acquisitions and Divestitures_2" sheetId="51" state="visible" r:id="rId51"/>
    <sheet xmlns:r="http://schemas.openxmlformats.org/officeDocument/2006/relationships" name="Acquisitions and Divestitures_3" sheetId="52" state="visible" r:id="rId52"/>
    <sheet xmlns:r="http://schemas.openxmlformats.org/officeDocument/2006/relationships" name="Acquisitions and Divestitures_4" sheetId="53" state="visible" r:id="rId53"/>
    <sheet xmlns:r="http://schemas.openxmlformats.org/officeDocument/2006/relationships" name="Joint Interest Billings and R_2" sheetId="54" state="visible" r:id="rId54"/>
    <sheet xmlns:r="http://schemas.openxmlformats.org/officeDocument/2006/relationships" name="Property and Equipment (Details" sheetId="55" state="visible" r:id="rId55"/>
    <sheet xmlns:r="http://schemas.openxmlformats.org/officeDocument/2006/relationships" name="Suspended Well Costs (Details)" sheetId="56" state="visible" r:id="rId56"/>
    <sheet xmlns:r="http://schemas.openxmlformats.org/officeDocument/2006/relationships" name="Suspended Well Costs - Narrativ" sheetId="57" state="visible" r:id="rId57"/>
    <sheet xmlns:r="http://schemas.openxmlformats.org/officeDocument/2006/relationships" name="Equity Method Investments - Nar" sheetId="58" state="visible" r:id="rId58"/>
    <sheet xmlns:r="http://schemas.openxmlformats.org/officeDocument/2006/relationships" name="Equity Method Investments - Sum" sheetId="59" state="visible" r:id="rId59"/>
    <sheet xmlns:r="http://schemas.openxmlformats.org/officeDocument/2006/relationships" name="Debt - Schedule of Debt (Detail" sheetId="60" state="visible" r:id="rId60"/>
    <sheet xmlns:r="http://schemas.openxmlformats.org/officeDocument/2006/relationships" name="Debt - Facility (Details)" sheetId="61" state="visible" r:id="rId61"/>
    <sheet xmlns:r="http://schemas.openxmlformats.org/officeDocument/2006/relationships" name="Debt - Corporate Revolver (Deta" sheetId="62" state="visible" r:id="rId62"/>
    <sheet xmlns:r="http://schemas.openxmlformats.org/officeDocument/2006/relationships" name="Debt - Revolving Letter of Cred" sheetId="63" state="visible" r:id="rId63"/>
    <sheet xmlns:r="http://schemas.openxmlformats.org/officeDocument/2006/relationships" name="Debt - Senior Notes (Details)" sheetId="64" state="visible" r:id="rId64"/>
    <sheet xmlns:r="http://schemas.openxmlformats.org/officeDocument/2006/relationships" name="Debt - Redemption Prices (Detai" sheetId="65" state="visible" r:id="rId65"/>
    <sheet xmlns:r="http://schemas.openxmlformats.org/officeDocument/2006/relationships" name="Debt - Maturities (Details)" sheetId="66" state="visible" r:id="rId66"/>
    <sheet xmlns:r="http://schemas.openxmlformats.org/officeDocument/2006/relationships" name="Debt - Debt Interest (Details)" sheetId="67" state="visible" r:id="rId67"/>
    <sheet xmlns:r="http://schemas.openxmlformats.org/officeDocument/2006/relationships" name="Derivative Financial Instrume_3" sheetId="68" state="visible" r:id="rId68"/>
    <sheet xmlns:r="http://schemas.openxmlformats.org/officeDocument/2006/relationships" name="Derivative Financial Instrume_4" sheetId="69" state="visible" r:id="rId69"/>
    <sheet xmlns:r="http://schemas.openxmlformats.org/officeDocument/2006/relationships" name="Derivative Financial Instrume_5" sheetId="70" state="visible" r:id="rId70"/>
    <sheet xmlns:r="http://schemas.openxmlformats.org/officeDocument/2006/relationships" name="Fair Value Measurements (Detail" sheetId="71" state="visible" r:id="rId71"/>
    <sheet xmlns:r="http://schemas.openxmlformats.org/officeDocument/2006/relationships" name="Asset Retirement Obligations (D" sheetId="72" state="visible" r:id="rId72"/>
    <sheet xmlns:r="http://schemas.openxmlformats.org/officeDocument/2006/relationships" name="Equity-based Compensation - Nar" sheetId="73" state="visible" r:id="rId73"/>
    <sheet xmlns:r="http://schemas.openxmlformats.org/officeDocument/2006/relationships" name="Equity-based Compensation - Sch" sheetId="74" state="visible" r:id="rId74"/>
    <sheet xmlns:r="http://schemas.openxmlformats.org/officeDocument/2006/relationships" name="Income Taxes - Narrative (Detai" sheetId="75" state="visible" r:id="rId75"/>
    <sheet xmlns:r="http://schemas.openxmlformats.org/officeDocument/2006/relationships" name="Income Taxes - Components of In" sheetId="76" state="visible" r:id="rId76"/>
    <sheet xmlns:r="http://schemas.openxmlformats.org/officeDocument/2006/relationships" name="Income Taxes - Deferred Taxes (" sheetId="77" state="visible" r:id="rId77"/>
    <sheet xmlns:r="http://schemas.openxmlformats.org/officeDocument/2006/relationships" name="Net Income (Loss) Per Share (De" sheetId="78" state="visible" r:id="rId78"/>
    <sheet xmlns:r="http://schemas.openxmlformats.org/officeDocument/2006/relationships" name="Commitments and Contingencies_2" sheetId="79" state="visible" r:id="rId79"/>
    <sheet xmlns:r="http://schemas.openxmlformats.org/officeDocument/2006/relationships" name="Additional Financial Informat_3" sheetId="80" state="visible" r:id="rId80"/>
    <sheet xmlns:r="http://schemas.openxmlformats.org/officeDocument/2006/relationships" name="Business Segment Information (D" sheetId="81" state="visible" r:id="rId81"/>
    <sheet xmlns:r="http://schemas.openxmlformats.org/officeDocument/2006/relationships" name="Business Segment Information Co" sheetId="82" state="visible" r:id="rId82"/>
    <sheet xmlns:r="http://schemas.openxmlformats.org/officeDocument/2006/relationships" name="Supplemental Quarterly Financ_3" sheetId="83" state="visible" r:id="rId83"/>
    <sheet xmlns:r="http://schemas.openxmlformats.org/officeDocument/2006/relationships" name="Schedule I - Condensed Parent_2" sheetId="84" state="visible" r:id="rId84"/>
    <sheet xmlns:r="http://schemas.openxmlformats.org/officeDocument/2006/relationships" name="Schedule I - Condensed Parent_3" sheetId="85" state="visible" r:id="rId85"/>
    <sheet xmlns:r="http://schemas.openxmlformats.org/officeDocument/2006/relationships" name="Schedule I - Condensed Parent_4" sheetId="86" state="visible" r:id="rId86"/>
    <sheet xmlns:r="http://schemas.openxmlformats.org/officeDocument/2006/relationships" name="Schedule I - Condensed Parent_5" sheetId="87" state="visible" r:id="rId87"/>
    <sheet xmlns:r="http://schemas.openxmlformats.org/officeDocument/2006/relationships" name="Valuation and Qualifying Acco_2" sheetId="88" state="visible" r:id="rId88"/>
  </sheets>
  <definedNames/>
  <calcPr calcId="124519" fullCalcOnLoad="1"/>
</workbook>
</file>

<file path=xl/sharedStrings.xml><?xml version="1.0" encoding="utf-8"?>
<sst xmlns="http://schemas.openxmlformats.org/spreadsheetml/2006/main" uniqueCount="997">
  <si>
    <t>Document and Entity Information - USD ($)</t>
  </si>
  <si>
    <t>12 Months Ended</t>
  </si>
  <si>
    <t>Dec. 31, 2018</t>
  </si>
  <si>
    <t>Feb. 15, 2019</t>
  </si>
  <si>
    <t>Jun. 30, 2018</t>
  </si>
  <si>
    <t>Document and Entity Information</t>
  </si>
  <si>
    <t>Entity Registrant Name</t>
  </si>
  <si>
    <t>Kosmos Energy Ltd.</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Shell Company</t>
  </si>
  <si>
    <t>Entity Filer Category</t>
  </si>
  <si>
    <t>Large Accelerated Filer</t>
  </si>
  <si>
    <t>Entity Small Business</t>
  </si>
  <si>
    <t>Entity Emerging Growth Company</t>
  </si>
  <si>
    <t>Document Fiscal Year Focus</t>
  </si>
  <si>
    <t>Document Fiscal Period Focus</t>
  </si>
  <si>
    <t>FY</t>
  </si>
  <si>
    <t>Entity Public Float</t>
  </si>
  <si>
    <t>Entity Common Stock, Shares Outstanding</t>
  </si>
  <si>
    <t>CONSOLIDATED BALANCE SHEETS - USD ($) $ in Thousands</t>
  </si>
  <si>
    <t>Dec. 31, 2017</t>
  </si>
  <si>
    <t>Current assets:</t>
  </si>
  <si>
    <t>Cash and cash equivalents</t>
  </si>
  <si>
    <t>Restricted cash</t>
  </si>
  <si>
    <t>Receivables:</t>
  </si>
  <si>
    <t>Joint interest billings, net</t>
  </si>
  <si>
    <t>Oil sales</t>
  </si>
  <si>
    <t>Related party</t>
  </si>
  <si>
    <t>Other</t>
  </si>
  <si>
    <t>Inventories</t>
  </si>
  <si>
    <t>Prepaid expenses and other</t>
  </si>
  <si>
    <t>Derivatives</t>
  </si>
  <si>
    <t>Total current assets</t>
  </si>
  <si>
    <t>Property and equipment:</t>
  </si>
  <si>
    <t>Oil and gas properties, net</t>
  </si>
  <si>
    <t>Other property, net</t>
  </si>
  <si>
    <t>Property and equipment, net</t>
  </si>
  <si>
    <t>Other assets:</t>
  </si>
  <si>
    <t>Equity method investment</t>
  </si>
  <si>
    <t>Long-term receivables - joint interest billings</t>
  </si>
  <si>
    <t>Deferred financing costs, net of accumulated amortization of $12,065 and $13,951 at December 31, 2018 and December 31, 2017, respectively</t>
  </si>
  <si>
    <t>Deferred tax assets</t>
  </si>
  <si>
    <t>Total assets</t>
  </si>
  <si>
    <t>Current liabilities:</t>
  </si>
  <si>
    <t>Accounts payable</t>
  </si>
  <si>
    <t>Accrued liabilities</t>
  </si>
  <si>
    <t>Total current liabilities</t>
  </si>
  <si>
    <t>Long-term liabilities:</t>
  </si>
  <si>
    <t>Long-term debt, net</t>
  </si>
  <si>
    <t>Asset retirement obligations</t>
  </si>
  <si>
    <t>Deferred tax liabilities</t>
  </si>
  <si>
    <t>Other long-term liabilities</t>
  </si>
  <si>
    <t>Total long-term liabilities</t>
  </si>
  <si>
    <t>Shareholders’ equity:</t>
  </si>
  <si>
    <t>Preference shares, $0.01 par value; 200,000,000 authorized shares; zero issued at December 31, 2018 and December 31, 2017</t>
  </si>
  <si>
    <t>Common stock, $0.01 par value; 2,000,000,000 authorized shares; 442,914,675 and 398,599,457 issued at December 31, 2018 and December 31, 2017, respectively</t>
  </si>
  <si>
    <t>Additional paid-in capital</t>
  </si>
  <si>
    <t>Accumulated deficit</t>
  </si>
  <si>
    <t>Treasury stock, at cost, 44,263,269 and 9,188,819 shares at December 31, 2018 and December 31, 2017, respectively</t>
  </si>
  <si>
    <t>Total shareholders’ equity</t>
  </si>
  <si>
    <t>Total liabilities and shareholders’ equity</t>
  </si>
  <si>
    <t>CONSOLIDATED BALANCE SHEETS (Parenthetical) - USD ($) $ in Thousands</t>
  </si>
  <si>
    <t>Statement of Financial Position [Abstract]</t>
  </si>
  <si>
    <t>Deferred financing costs, accumulated amortization (in dollars)</t>
  </si>
  <si>
    <t>Preference shares, par value (in dollars per share)</t>
  </si>
  <si>
    <t>Preference shares, authorized shares</t>
  </si>
  <si>
    <t>Preference shares, issued shares</t>
  </si>
  <si>
    <t>Common shares, par value (in dollars per share)</t>
  </si>
  <si>
    <t>Common shares, authorized shares</t>
  </si>
  <si>
    <t>Common shares, issued shares</t>
  </si>
  <si>
    <t>Treasury stock shares</t>
  </si>
  <si>
    <t>CONSOLIDATED STATEMENTS OF OPERATIONS - USD ($) shares in Thousands, $ in Thousands</t>
  </si>
  <si>
    <t>3 Months Ended</t>
  </si>
  <si>
    <t>Sep. 30, 2018</t>
  </si>
  <si>
    <t>Mar. 31, 2018</t>
  </si>
  <si>
    <t>Sep. 30, 2017</t>
  </si>
  <si>
    <t>Jun. 30, 2017</t>
  </si>
  <si>
    <t>Mar. 31, 2017</t>
  </si>
  <si>
    <t>Dec. 31, 2016</t>
  </si>
  <si>
    <t>Revenues and other income:</t>
  </si>
  <si>
    <t>Oil and gas revenue</t>
  </si>
  <si>
    <t>Gain on sale of assets</t>
  </si>
  <si>
    <t>Other income, net</t>
  </si>
  <si>
    <t>Total revenues and other income</t>
  </si>
  <si>
    <t>Costs and expenses:</t>
  </si>
  <si>
    <t>Oil and gas production</t>
  </si>
  <si>
    <t>Facilities insurance modifications, net</t>
  </si>
  <si>
    <t>Exploration expenses</t>
  </si>
  <si>
    <t>General and administrative</t>
  </si>
  <si>
    <t>Depletion and depreciation</t>
  </si>
  <si>
    <t>Interest and other financing costs, net</t>
  </si>
  <si>
    <t>Derivatives, net</t>
  </si>
  <si>
    <t>(Gain) loss on equity method investments, net</t>
  </si>
  <si>
    <t>Other expenses, net</t>
  </si>
  <si>
    <t>Total costs and expenses</t>
  </si>
  <si>
    <t>Loss before income taxes</t>
  </si>
  <si>
    <t>Income tax expense (benefit)</t>
  </si>
  <si>
    <t>Net loss</t>
  </si>
  <si>
    <t>Net loss per share:</t>
  </si>
  <si>
    <t>Basic (in dollars per share)</t>
  </si>
  <si>
    <t>Diluted (in dollars per share)</t>
  </si>
  <si>
    <t>Weighted average number of shares used to compute net loss per share:</t>
  </si>
  <si>
    <t>Basic (in shares)</t>
  </si>
  <si>
    <t>Diluted (in shares)</t>
  </si>
  <si>
    <t>CONSOLIDATED STATEMENTS OF SHAREHOLDERS' EQUITY - USD ($) shares in Thousands, $ in Thousands</t>
  </si>
  <si>
    <t>Total</t>
  </si>
  <si>
    <t>Common Stock</t>
  </si>
  <si>
    <t>Additional Paid-in Capital</t>
  </si>
  <si>
    <t>Accumulated Deficit</t>
  </si>
  <si>
    <t>Treasury Stock</t>
  </si>
  <si>
    <t>Balance (in shares) at Dec. 31, 2015</t>
  </si>
  <si>
    <t>Balance at Dec. 31, 2015</t>
  </si>
  <si>
    <t>Increase (Decrease) in Shareholders' Equity</t>
  </si>
  <si>
    <t>Equity-based compensation</t>
  </si>
  <si>
    <t>Restricted stock awards and units (in shares)</t>
  </si>
  <si>
    <t>Restricted stock awards and units</t>
  </si>
  <si>
    <t>Restricted stock forfeitures</t>
  </si>
  <si>
    <t>Purchase of treasury stock</t>
  </si>
  <si>
    <t>Balance (in shares) at Dec. 31, 2016</t>
  </si>
  <si>
    <t>Balance at Dec. 31, 2016</t>
  </si>
  <si>
    <t>Balance (in shares) at Dec. 31, 2017</t>
  </si>
  <si>
    <t>Balance at Dec. 31, 2017</t>
  </si>
  <si>
    <t>Acquisition of oil and gas properties (in shares)</t>
  </si>
  <si>
    <t>Acquisition of oil and gas properties</t>
  </si>
  <si>
    <t>Balance (in shares) at Dec. 31, 2018</t>
  </si>
  <si>
    <t>Balance at Dec. 31, 2018</t>
  </si>
  <si>
    <t>CONSOLIDATED STATEMENTS OF CASH FLOWS - USD ($) $ in Thousands</t>
  </si>
  <si>
    <t>Operating activities</t>
  </si>
  <si>
    <t>Adjustments to reconcile net loss to net cash provided by operating activities:</t>
  </si>
  <si>
    <t>Depletion, depreciation and amortization</t>
  </si>
  <si>
    <t>Deferred income taxes</t>
  </si>
  <si>
    <t>Unsuccessful well costs</t>
  </si>
  <si>
    <t>Change in fair value of derivatives</t>
  </si>
  <si>
    <t>Cash settlements on derivatives, net (including $(137.1) million and $38.7 million and $188.0 million on commodity hedges during 2018, 2017, and 2016)</t>
  </si>
  <si>
    <t>Loss on extinguishment of debt</t>
  </si>
  <si>
    <t>Loss on equity method investment, net / (Undistributed equity in earnings)</t>
  </si>
  <si>
    <t>Changes in assets and liabilities:</t>
  </si>
  <si>
    <t>(Increase) decrease in receivables</t>
  </si>
  <si>
    <t>(Increase) decrease in inventories</t>
  </si>
  <si>
    <t>(Increase) decrease in prepaid expenses and other</t>
  </si>
  <si>
    <t>Increase (decrease) in accounts payable</t>
  </si>
  <si>
    <t>Increase (decrease) in accrued liabilities</t>
  </si>
  <si>
    <t>Net cash provided by operating activities</t>
  </si>
  <si>
    <t>Investing activities</t>
  </si>
  <si>
    <t>Oil and gas assets</t>
  </si>
  <si>
    <t>Other property</t>
  </si>
  <si>
    <t>Acquisition of oil and gas properties, net of cash acquired</t>
  </si>
  <si>
    <t>Return of investment from KTIPI</t>
  </si>
  <si>
    <t>Proceeds on sale of assets</t>
  </si>
  <si>
    <t>Net cash used in investing activities</t>
  </si>
  <si>
    <t>Financing activities</t>
  </si>
  <si>
    <t>Borrowings under long-term debt</t>
  </si>
  <si>
    <t>Payments on long-term debt</t>
  </si>
  <si>
    <t>Purchase of treasury stock / tax withholdings</t>
  </si>
  <si>
    <t>Deferred financing costs</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Cash paid for:</t>
  </si>
  <si>
    <t>Interest, net of capitalized interest</t>
  </si>
  <si>
    <t>Income taxes</t>
  </si>
  <si>
    <t>Non-cash activity:</t>
  </si>
  <si>
    <t>Conversion of joint interest billings receivable to long-term note receivable</t>
  </si>
  <si>
    <t>Contribution to equity method investment</t>
  </si>
  <si>
    <t>Dissolution of equity method investment</t>
  </si>
  <si>
    <t>Common stock issued for acquisition of oil and gas properties</t>
  </si>
  <si>
    <t>CONSOLIDATED STATEMENTS OF CASH FLOWS (Parenthetical) - USD ($) $ in Millions</t>
  </si>
  <si>
    <t>Statement of Cash Flows [Abstract]</t>
  </si>
  <si>
    <t>Cash settlements on commodity hedges derivatives</t>
  </si>
  <si>
    <t>Organization</t>
  </si>
  <si>
    <t>Organization, Consolidation and Presentation of Financial Statements [Abstract]</t>
  </si>
  <si>
    <t>Organization Kosmos Energy Ltd. changed its jurisdiction of incorporation from Bermuda to the State of Delaware (the "Redomestication") in December 2018. All outstanding common shares of Kosmos Energy Ltd., an exempted company incorporated pursuant to the laws of Bermuda, were automatically converted by operation of law, on a one-for-one basis, into shares of common stock of Kosmos Energy Ltd., a company incorporated pursuant to the laws of Delaware. The number of shares of the Company’s common stock outstanding immediately after the Redomestication was the same as the number of common shares of Kosmos Energy Ltd. outstanding immediately prior to the Redomestication. Kosmos Energy Ltd. was originally incorporated pursuant to the laws of Bermuda in January 2011 to become a holding company for Kosmos Energy Holdings. As part of the Redomestication, we transferred all of our equity interests in Kosmos Energy Holdings to a new, wholly-owned subsidiary, Kosmos Energy Delaware Holdings, LLC, a Delaware limited liability company. As a holding company, Kosmos Energy Ltd.’s management operations are conducted through a wholly-owned subsidiary, Kosmos Energy, LLC. The terms “Kosmos,” the “Company,” “we,” “us,” “our,” “ours,” and similar terms refer to Kosmos Energy Ltd. and its wholly-owned subsidiaries, unless the context indicates otherwise. Kosmos is a full-cycle deepwater independent oil and gas exploration and production company focused along the Atlantic Margins. Our key assets include production offshore Ghana, Equatorial Guinea and U.S. Gulf of Mexico, as well as a world-class gas development offshore Mauritania and Senegal. We also maintain a sustainable exploration program balanced between proven basin infrastructure-led exploration (Equatorial Guinea and U.S. Gulf of Mexico), emerging basins (Mauritania, Senegal and Suriname) and frontier basins (Cote d'Ivoire, Namibia and Sao Tome and Principe). Kosmos is listed on the New York Stock Exchange (“NYSE”) and London Stock Exchange ("LSE") and is traded under the ticker symbol KOS. Kosmos is engaged in a single line of business, which is the exploration and production of oil and natural gas. We have operations in four geographic areas: Ghana, Equatorial Guinea, Mauritania/Senegal and the United States of America.</t>
  </si>
  <si>
    <t>Accounting Policies</t>
  </si>
  <si>
    <t>Accounting Policies [Abstract]</t>
  </si>
  <si>
    <t>Accounting Policies Principles of Consolidation The accompanying consolidated financial statements include the accounts of Kosmos Energy Ltd. and its wholly-owned subsidiaries. They also include the Company’s share of the undivided interest in certain assets, liabilities, revenues and expenses. Investments in corporate joint ventures, which we exercise significant influence over, are accounted for using the equity method of accounting. All intercompany transactions have been eliminated. Investments in companies that are partially owned by the Company are integral to the Company’s operations. The other parties, who also have an equity interest in these companies, are independent third parties that share in the business results according to their ownership. Kosmos does not invest in these companies in order to remove liabilities from its balance sheet. Use of Estimates The preparation of financial statements in conformity with accounting principles generally accepted in the United States requires management to make estimates and assumptions that affect the reported amounts of assets, liabilities, revenues and expenses, and the disclosures of contingent assets and liabilities. Actual results could differ from these estimates. Reclassifications Certain prior period amounts have been reclassified to conform with the current year presentation. Such reclassifications had no material impact on our reported net income (loss), current assets, total assets, current liabilities, total liabilities, shareholders’ equity or cash flows, except as disclosed related to the adoption of recent accounting pronouncements. Cash, Cash Equivalents and Restricted Cash December 31, 2018 2017 2016 (In thousands) Cash and cash equivalents $ 173,515 $ 233,412 $ 194,057 Restricted cash - current 4,527 56,380 24,506 Restricted cash - long-term 7,574 15,194 54,632 Total cash, cash equivalents and restricted cash shown in the consolidated statements of cash flows $ 185,616 $ 304,986 $ 273,195 Cash and cash equivalents includes demand deposits and funds invested in highly liquid instruments with original maturities of three months or less at the date of purchase. In accordance with certain of our petroleum contracts, we have posted letters of credit related to performance guarantees for our minimum work obligations. These letters of credit are cash collateralized in accounts held by us and as such are classified as restricted cash. Upon completion of the minimum work obligations and/or entering into the next phase of the petroleum contract, the requirement to post the existing letters of credit will be satisfied and the cash collateral will be released. However, additional letters of credit may be required should we choose to move into the next phase of certain of our petroleum contracts. As of December 31, 2018 and 2017 , we had $4.5 million and $31.6 million , respectively, of current restricted cash and $7.4 million and $15.2 million , respectively, of long‑term restricted cash used to cash collateralize performance guarantees related to our petroleum contracts. As of December 31, 2018 , we also had $0.2 million in other long-term restricted cash. In addition, prior to our reserves-based debt facility (the “Facility”) being amended and restated in February 2018, we were required to maintain a restricted cash balance that was sufficient to meet the payment of interest and fees for the next six ‑month period on the 7.875% Senior Secured Notes due 2021 (“Senior Notes”) plus the Corporate Revolver or the Facility, whichever was greater. As of December 31, 2017 , we had $24.8 million in current restricted cash to meet this requirement. Under the amended and restated Facility, we are no longer required to maintain a restricted cash balance provided we are compliant with certain financial covenant ratios. Receivables Our receivables consist of joint interest billings, oil and gas sales, related party and other receivables. For our oil sales receivable in Ghana, we require a letter of credit to be posted to secure the outstanding receivable. Receivables from joint interest owners are stated at amounts due, net of any allowances for doubtful accounts. We determine our allowance by considering the length of time past due, future net revenues of the debtor’s ownership interest in oil and natural gas properties we operate, and the owner’s ability to pay its obligation, among other things. We had an allowance for doubtful accounts of $1.2 million and zero in current joint interest billings receivables as of December 31, 2018 and 2017 , respectively. Inventories Inventories consisted of $83.4 million (including $22.1 million acquired through the Deep Gulf Energy, (together with its subsidiaries "DGE") acquisition) and $63.5 million of materials and supplies and $1.4 million and $8.4 million of hydrocarbons as of December 31, 2018 and 2017 , respectively. The Company’s materials and supplies inventory primarily consists of casing and wellheads and is stated at the lower of cost, using the weighted average cost method, or net realizable value. We recorded write downs of $0.3 million , $0.9 million and $14.9 million during the years ended December 31, 2018 , 2017 and 2016 for materials and supplies inventories as other expenses, net in the consolidated statements of operations and other in the consolidated statements of cash flows. Hydrocarbon inventory is carried at the lower of cost, using the weighted average cost method, or net realizable value. Hydrocarbon inventory costs include expenditures and other charges incurred in bringing the inventory to its existing condition. Selling expenses and general and administrative expenses are reported as period costs and excluded from inventory costs. Exploration and Development Costs The Company follows the successful efforts method of accounting for its oil and gas properties. Acquisition costs for proved and unproved properties are capitalized when incurred. Costs of unproved properties are transferred to proved properties when a determination that proved reserves have been found. Exploration costs, including geological and geophysical costs and costs of carrying unproved properties, are expensed as incurred. Exploratory drilling costs are capitalized when incurred. If exploratory wells are determined to be commercially unsuccessful or dry holes, the applicable costs are expensed and recorded in exploration expense on the consolidated statement of operations. Costs incurred to drill and equip development wells, including unsuccessful development wells, are capitalized. Costs incurred to operate and maintain wells and equipment and to lift oil and natural gas to the surface are expensed as oil and gas production expense. The Company evaluates unproved property periodically for impairment. The impairment assessment considers results of exploration activities, commodity price outlooks, planned future sales or expiration of all or a portion of such projects. If the quantity of potential future reserves determined by such evaluations is not sufficient to fully recover the cost invested in each project, the Company will recognize an impairment loss at that time. Depletion, Depreciation and Amortization Proved properties and support equipment and facilities are depleted using the unit‑of‑production method based on estimated proved oil and natural gas reserves. Capitalized exploratory drilling costs that result in a discovery of proved reserves and development costs are amortized using the unit‑of‑production method based on estimated proved developed oil and natural gas reserves for the related field. Depreciation and amortization of other property is computed using the straight-line method over the assets’ estimated useful lives (not to exceed the lease term for leasehold improvements), ranging from one to eight years . Years Depreciated Leasehold improvements 1 to 8 Office furniture, fixtures and computer equipment 3 to 7 Vehicles 5 Amortization of deferred financing costs is computed using the straight‑line method over the life of the related debt. Capitalized Interest Interest costs from external borrowings are capitalized on major projects with an expected construction period of one year or longer. Capitalized interest is added to the cost of the underlying asset and is depleted on the unit‑of‑production method in the same manner as the underlying assets. Asset Retirement Obligations The Company accounts for asset retirement obligations as required by ASC 410—Asset Retirement and Environmental Obligations. Under these standards, the fair value of a liability for an asset retirement obligation is recognized in the period in which it is incurred if a reasonable estimate of fair value can be made. If a reasonable estimate of fair value cannot be made in the period the asset retirement obligation is incurred, the liability is recognized when a reasonable estimate of fair value can be made. If a tangible long‑lived asset with an existing asset retirement obligation is acquired, a liability for that obligation is recognized at the asset’s acquisition or in service date. In addition, a liability for the fair value of a conditional asset retirement obligation is recorded if the fair value of the liability can be reasonably estimated. We capitalize the asset retirement costs by increasing the carrying amount of the related long‑lived asset by the same amount as the liability. We record increases in the discounted abandonment liability resulting from the passage of time in depletion and depreciation in the consolidated statement of operations. Impairment of Long‑lived Assets The Company reviews its long‑lived assets for impairment when changes in circumstances indicate that the carrying amount of an asset may not be recoverable, or at least annually. ASC 360—Property, Plant and Equipment requires an impairment loss to be recognized if the carrying amount of a long‑lived asset is not recoverable and exceeds its fair value. The carrying amount of a long‑lived asset is not recoverable if it exceeds the sum of the undiscounted cash flows expected to result from the use and eventual disposition of the asset. That assessment shall be based on the carrying amount of the asset at the date it is tested for recoverability, whether in use or under development. An impairment loss shall be measured as the amount by which the carrying amount of a long‑lived asset exceeds its fair value. Assets to be disposed of and assets not expected to provide any future service potential to the Company are recorded at the lower of carrying amount or fair value less cost to sell. We believe the assumptions used in our undiscounted cash flow analysis to test for impairment are appropriate and result in a reasonable estimate of future cash flows. The undiscounted cash flows from the analysis exceeded the carrying amount of our long-lived assets. The most significant assumptions are the pricing and production estimates used in undiscounted cash flow analysis. Where unproved reserves exist, an appropriately risk-adjusted amount of these reserves may be included in the evaluation. In order to evaluate the sensitivity of the assumptions, we assumed a hypothetical reduction in our production profile which still showed no impairment. If we experience declines in oil pricing, increases in our estimated future expenditures or a decrease in our estimated production profile our long-lived assets could be at risk for impairment. Derivative Instruments and Hedging Activities We utilize oil derivative contracts to mitigate our exposure to commodity price risk associated with our anticipated future oil production. These derivative contracts consist of collars, put options, call options and swaps. We also have used interest rate derivative contracts to mitigate our exposure to interest rate fluctuations related to our long‑term debt. Our derivative financial instruments are recorded on the balance sheet as either assets or liabilities and are measured at fair value. We do not apply hedge accounting to our derivative contracts. See Note 9—Derivative Financial Instruments. Estimates of Proved Oil and Natural Gas Reserves Reserve quantities and the related estimates of future net cash flows affect our periodic calculations of depletion and assessment of impairment of our oil and natural gas properties. Proved oil and natural gas reserves are the estimated quantities of crude oil, natural gas and natural gas liquids that geological and engineering data demonstrate with reasonable certainty to be recoverable in future periods from known reservoirs under existing economic and operating conditions. As additional proved reserves are discovered, reserve quantities and future cash flows will be estimated by independent petroleum consultants and prepared in accordance with guidelines established by the Securities and Exchange Commission (“SEC”) and the Financial Accounting Standards Board (“FASB”). The accuracy of these reserve estimates is a function of: • the engineering and geological interpretation of available data; • estimates of the amount and timing of future operating cost, production taxes, development cost and workover cost; • the accuracy of various mandated economic assumptions; and • the judgments of the persons preparing the estimates. Revenue Recognition We use the sales method of accounting for oil and gas revenues. Under this method, we recognize revenues on the volumes sold. The volumes sold may be more or less than the volumes to which we are entitled based on our ownership interest in the property. These differences result in a condition known in the industry as a production imbalance. A receivable or liability is recognized only to the extent that we have an imbalance on a specific property greater than the expected remaining proved reserves on such property. As of December 31, 2018 and 2017 , we had no oil and gas imbalances recorded in our consolidated financial statements. Our oil and gas revenues are recognized when production has been sold to a purchaser at a fixed or determinable price, title has transferred and collectability is probable. Certain revenues are based on provisional price contracts which contain an embedded derivative that is required to be separated from the host contract for accounting purposes. The host contract is the receivable from oil sales at the spot price on the date of sale. The embedded derivative, which is not designated as a hedge, is marked to market through oil and gas revenue each period until the final settlement occurs, which generally is limited to the month after the sale. Oil and gas revenue is composed of the following: Years Ended December 31, 2018 2017 2016 Revenues from contracts with customers - Ghana $ 741,033 $ 590,642 $ 307,837 Revenues from contracts with customers - U.S. Gulf of Mexico 147,596 — — Provisional oil sales contracts (1,963 ) (12,503 ) 2,540 Oil and gas revenue $ 886,666 $ 578,139 $ 310,377 Equity‑based Compensation For equity‑based compensation awards, compensation expense is recognized in the Company’s financial statements over the awards’ vesting periods based on their grant date fair value. The Company utilizes (i) the closing stock price on the date of grant to determine the fair value of service vesting restricted stock awards and restricted stock units and (ii) a Monte Carlo simulation to determine the fair value of restricted stock awards and restricted stock units with a combination of market and service vesting criteria. Forfeitures are recognized in the period in which they occur. Treasury Stock We record treasury stock purchases at cost. Our treasury stock purchases are from our employees that surrendered shares to the Company to satisfy their statutory tax withholding requirements and are not part of a formal stock repurchase plan. In November 2018, Kosmos repurchased 35 million shares of our common stock from funds affiliated with Warburg Pincus LLC in a privately negotiated transaction at a price per share of $5.38 . The total aggregate purchase price for the share repurchase was approximately $188 million . The remainder of our treasury stock is forfeited restricted stock awards granted under our long‑term incentive plan. Income Taxes The Company accounts for income taxes as required by ASC 740—Income Taxes. Under this method, deferred income taxes are determined based on the difference between the financial statement and tax basis of assets and liabilities using enacted tax rates in effect for the year in which the differences are expected to reverse. Valuation allowances are established when necessary to reduce deferred tax assets to the amounts expected to be realized. On a quarterly basis, management evaluates the need for and adequacy of valuation allowances based on the expected realizability of the deferred tax assets and adjusts the amount of such allowances, if necessary. We recognize tax benefits from uncertain tax positions only if it is more likely than not that the tax position will be sustained upon examination by the tax authorities, based on the technical merits of the position. Accordingly, we measure tax benefits from such positions based on the most likely outcome to be realized. FASB Staff Accounting Bulletin 118 (SAB 118) was issued in January 2018 to address situations where certain aspects of the Tax Reform Act are unclear at issuance of a registrant’s financial statements for the reporting period in which the Tax Reform Act became law. As of December 2018, SAB 118 provisional period has expired and the Company has no further provisional amounts recorded in our financial statements. Foreign Currency Translation The U.S. dollar is the functional currency for all of the Company’s material foreign operations. Foreign currency transaction gains and losses and adjustments resulting from translating monetary assets and liabilities denominated in foreign currencies are included in other expenses. Cash balances held in foreign currencies are not significant, and as such, the effect of exchange rate changes is not material to any reporting period. Concentration of Credit Risk Our revenue can be materially affected by current economic conditions and the price of oil. However, based on the current demand for crude oil and the fact that alternative purchasers are readily available, we believe that the loss of our marketing agent and/or any of the purchasers identified by our marketing agent would not have a long‑term material adverse effect on our financial position or results of international operations. For our U.S. Gulf of Mexico operations, crude oil and natural gas are transported to customers using third-party pipelines. For the year ended December 31, 2018, revenue from Phillips 66 Company made up approximately 11% of our total consolidated revenue and was included in our U.S. Gulf of Mexico segment. Recent Accounting Standards Recently Adopted In May 2014, the FASB issued ASU 2014-09, "Revenue from Contracts with Customers (Topic 606)," which supersedes the revenue recognition requirements in ASC 605, "Revenue Recognition," and most industry-specific guidance.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ASU 2014-09 applies to all contracts with customers except those that are within the scope of other topics in the FASB ASC. The new guidance is effective for annual reporting periods beginning after December 15, 2017 for public companies. Entities have the option of using either a full retrospective or modified retrospective approach to adopt ASU 2014-09. The Company adopted the new standard during the first quarter of 2018 using the modified retrospective approach and there is no impact to our previously recorded revenue under the new standard. In March 2018, the FASB issued ASU 2018-05, “Income Taxes (Topic 740).” ASU 2018-05 was issued to include amendments to SEC paragraphs pursuant to SEC Staff Accounting Bulletin No. 118 ("SAB 118") and addresses certain circumstances that may arise for registrants in accounting for the income tax effects of the Tax Cut and Jobs Act (the "Tax Reform Act"), including when certain income tax effects of the Tax Reform Act are incomplete by the time the financial statements are issued. The Company adopted the new standard during the first quarter of 2018 and there was no material impact to our financial statements. Not Yet Adopted In February 2016, the FASB issued ASU 2016-02, “Leases (Topic 842).” ASU 2016-02 was issued to increase transparency and comparability across organizations by recognizing substantially all leases on the balance sheet through the concept of right-of-use lease assets and liabilities. Under current accounting guidance, lessees do not recognize lease assets or liabilities for leases classified as operating leases. The ASU is effective for fiscal years beginning after December 15, 2018, including interim periods within those fiscal years with early adoption permitted. In July 2018, the FASB issued ASU 2018-11, which added a transition option permitting entities to apply the provisions of the new standard at its adoption date instead of the earliest comparative period presented in the consolidated financial statements. Under this transition option, comparative reporting would not be required, and the provisions of the standard would be applied prospectively to leases in effect at the date of adoption. The Company intends to elect this transitional practical expedient. In the normal course of business, the Company enters into various lease agreements for real estate and equipment related to its exploration, development and production activities that are currently accounted for as operating leases. The Company continues to evaluate contracts that exist as of the adoption date and performing the necessary calculations to determine the balance sheet impact. At this time, the Company cannot reasonably estimate the financial impact this will have on its consolidated financial statements; however, the Company believes adoption and implementation of this ASU will significantly impact its balance sheet, resulting in an increase in both assets and liabilities relating to its leasing activities.</t>
  </si>
  <si>
    <t>Acquisitions and Divestitures</t>
  </si>
  <si>
    <t>Business Combinations [Abstract]</t>
  </si>
  <si>
    <t>Acquisitions and Divestitures 2018 Transactions In March 2018, as part of our alliance with BP p.l.c ("BP"), we entered into petroleum contracts covering Blocks 10 and 13 with the Democratic Republic of Sao Tome and Principe. We presently have a 35% participating interest in the blocks and the operator, BP, holds a 50% participating interest. The national petroleum agency, Agencia Nacional Do Petroleo De Sao Tome E Principe ("ANP-STP") has a 15% carried interest in the blocks through exploration. The petroleum contracts cover approximately 13,600 square kilometers, with a first exploration period of four years from the effective date (March 2018). The exploration periods can be extended an additional four years at our election subject to fulfilling specific work obligations. The first exploration period work programs include a 13,500 square kilometer 3D seismic acquisition requirement across the two blocks. In June 2018, we completed a farm-in agreement with a subsidiary of Ophir Energy plc ("Ophir") for Block EG-24, offshore Equatorial Guinea, whereby we acquired a 40% non-operated participating interest. As part of the agreement, we reimbursed a portion of Ophir's previously incurred exploration costs and will fully carry Ophir's share of the costs of a planned 3D seismic program as well as pay a disproportionate share of the well commitment should we enter the second exploration sub-period. The petroleum contract covers approximately 3,500 square kilometers, with a first exploration period of three years from the effective date (March 2018) which can be extended up to four additional years at our election subject to fulfilling specific work obligations. The first exploration period work program includes a 3,000 square kilometer 3D seismic acquisition requirement which was completed in November 2018. In January 2019, we entered into an agreement to acquire Ophir's remaining interest in the block, subject to customary governmental approvals, which will result in Kosmos owning an 80% interest in Block EG-24. In September 2018, we completed the acquisition of DGE, a deepwater company operating in the U.S. Gulf of Mexico, from First Reserve Corporation and other shareholders for a total consideration of $1.275 billion , comprised of $952.6 million in cash, $307.9 million in Kosmos common stock and $14.9 million of transaction related costs. We funded the cash portion of the purchase price using cash on hand and drawings under our existing credit facilities. We also received $200.0 million of additional firm commitments under the Facility, which provided further liquidity to the Company. The DGE acquisition was accounted for under the asset acquisition method and the purchase price allocation is shown below. The purchase price allocation was based on the estimated relative fair value of identifiable assets acquired and liabilities assumed. The estimated fair value measurements of oil and gas assets acquired and asset retirement obligations liabilities assumed are based on inputs that are not observable in the market and therefore represent Level 3 inputs. The fair value of oil and gas properties and asset retirement obligations were measured using the discounted cash flow technique of valuation. Significant inputs to the valuation of oil and gas properties include estimates of: (i) reserves, (ii) future operating and development costs, (iii) future commodity prices, (iv) future plugging and abandonment costs, (v) estimated future cash flows, and (vi) a market-based weighted average cost of capital rate. Purchase Price Allocation (in thousands) Fair value of assets acquired: Proved oil and gas properties $ 1,037,511 Unproved oil and gas properties 298,159 Accounts receivable and other 180,989 Total assets acquired $ 1,516,659 Fair value of liabilities assumed: Accrued liabilities and other $ 126,530 Asset retirement obligations 74,482 Derivative liabilities 40,265 Total liabilities assumed $ 241,277 Purchase price: Cash consideration paid $ 952,586 Fair value of common stock(1) 307,944 Transaction related costs 14,852 Total purchase price $ 1,275,382 ______________________________________ (1) Based on 34,993,585 shares of common stock issued at a price of $8.80 per share, which was the opening Kosmos common stock price on September 14, 2018, the closing date of the acquisition. As a result of the DGE acquisition, we have included $147.6 million of revenues and $30.5 million of direct operating expenses in our consolidated statements of operations for the period from September 14, 2018 to December 31, 2018 . In October 2018, Kosmos entered into a strategic exploration alliance with Shell Exploration Company B.V. (“Shell”) to jointly explore in Southern West Africa. Initially the alliance will focus on Namibia where Kosmos has completed a farm-in to Shell's acreage in PEL 39, and Sao Tome and Principe where we have entered into exclusive negotiations for Shell to take an interest in Kosmos’ acreage in Blocks 5, 6, 11, and 12. As part of the alliance, the two companies will also jointly evaluate opportunities in adjacent geographies. This alliance is consistent with Kosmos’ strategy of partnering with supermajors to leverage complementary skill sets. Shell has deep expertise in carbonate plays, while Kosmos brings significant knowledge of the Cretaceous in West Africa. Furthermore, by working with Shell, Kosmos has a partner with the expertise to efficiently move exploration successes through the development stage. 2017 Transactions In December 2016, we announced transactions with affiliates of BP in Mauritania and Senegal following a competitive farm-out process for our interests in our blocks offshore Mauritania and Senegal. The Mauritania and Senegal transactions closed in January 2017 and February 2017, respectively. In Mauritania, BP acquired a 62% participating interest in our four Mauritania licenses (C6, C8, C12 and C13). In Senegal, BP acquired a 49.99% interest in Kosmos BP Senegal Limited ("KBSL"), our majority owned affiliate company which held a 60% participating interest in the Cayar Offshore Profond and Saint Louis Offshore Profond blocks (the "Senegal Blocks") offshore Senegal. Previously we indicated that KBSL would hold a 65% participating interest upon the completion of our exercise in December 2016 of an option to increase our equity in each contract area by 5% in exchange for carrying Timis Corporation Limited’s (“Timis”) paying interest share of a third well in either contract area, subject to a maximum gross well cost of $120.0 million . However, we agreed to withdraw the exercise of this call option upon completion of an agreement between BP and Timis by which BP acquired Timis’ entire 30% participating interest in the Senegal Blocks. The transaction between BP and Timis was completed and KBSL’s participating interest in these blocks remained at 60% . In consideration for these transactions, Kosmos received $162 million in cash up front during the first quarter of 2017 and will receive $228 million exploration and appraisal carry (increased from $221 million upon completion of the transfer of a 30% working interest to BP Senegal Investments Limited), up to $533 million in a development carry and variable consideration up to $2 per barrel for up to 1 billion barrels of liquids, structured as a production royalty, subject to future liquids discovery and prevailing oil prices. The effective date of these transactions was July 1, 2016, with BP paying interim costs from the effective date to the closing dates. We reduced our unproved property balance by $221.9 million for the consideration received as a result of these transactions including the upfront cash and interim costs from the transaction date to the effective date. See Note 7—Equity Method Investments for further discussion of our investment in KBSL. In November 2015, we entered into a line of credit agreement with Timis, whereby Timis had the right to draw up to $30.0 million on the line of credit to offset its joint interest billings arising from costs under the Senegal Blocks petroleum agreements. The line of credit agreement was terminated in April 2017 when Timis entered into an agreement with BP to acquire Timis' 30% participating interest in the Senegal Blocks. As a result of the termination of this credit agreement, Kosmos received $16 million in August 2017 representing payment in full of outstanding amounts drawn on the line of credit. In September 2017, we closed a farm-in agreement with Tullow Mauritania Limited, a subsidiary of Tullow Oil plc (“Tullow”), to acquire a 15% non-operated participating interest in Block C18 offshore Mauritania. Based on the terms of the agreement, we reimbursed Tullow a portion of past and interim period costs and will partially carry future costs. In the fourth quarter of 2017, through a joint venture with an affiliate of Trident Energy ("Trident"), we acquired all of the equity interest of Hess International Petroleum Inc., a subsidiary of Hess Corporation ("Hess"), which holds an 85% paying interest ( 80.75% revenue interest) in the Ceiba Field and Okume Complex assets. Under the terms of the agreement, Kosmos and Trident each own 50% of Hess International Petroleum Inc. Hess International Petroleum Inc. was subsequently renamed Kosmos-Trident International Petroleum Inc. ("KTIPI"). Kosmos is primarily responsible for exploration and subsurface evaluation while Trident is primarily responsible for production operations and optimization. The gross acquisition price was $650 million effective as of January 1, 2017. After post closing entries Kosmos paid net cash of approximately $231 million , with a combination of cash on hand and availability under the Facility. The transaction was accounted for as an equity method investment. See Note 7—Equity Method Investments for further discussion of our investment in KTIPI. In October 2017, we entered into petroleum contracts covering Blocks EG-21, S, and W with the Republic of Equatorial Guinea. We had an 80% participating interest and were the operator in all three blocks. In August 2018, we closed a farm-out agreement with Trident, whereby they acquired a 40% participating interest in blocks EG-21, S, and W, resulting in a $7.7 million gain. After giving effect to the farm-out agreement, we hold a 40% participating interest and remain the operator in all three blocks. The Equatorial Guinean national oil company, Guinea Equatorial De Petroleos ("GEPetrol"), has a 20% carried participating interest during the exploration period. Should a commercial discovery be made, GEPetrol's 20% carried interest will convert to a 20% participating interest. The petroleum contracts cover approximately 6,000 square kilometers, with a first exploration period of five years from the effective date (March 2018). The first exploration period consists of two sub-periods of three and two years, respectively. The first exploration sub-period work program includes a 6,000 square kilometer 3D seismic acquisition requirement across the three blocks. In December 2017, as part of our Alliance with BP, we entered into petroleum contracts covering Blocks CI-526, CI-602, CI-603, CI-707 and CI-708 with the Government of Cote d'Ivoire. We have a 45% participating interest and are the operator in all five blocks. BP has a 45% participating interest in the blocks and the Cote d'Ivoire national oil company, PETROCI Holding ("PETROCI"), currently has a 10% carried interest. The petroleum contracts cover approximately 17,000 square kilometers, with a first exploration period of three years . The first exploration period work program includes a 12,000 square kilometer 3D seismic acquisition across the five blocks. 2016 Transactions In January and February 2016, we closed farm-in agreements with Equator Exploration Limited (“Equator”), an affiliate of Oando Energy Resources, for Block 5 and Block 12 offshore Sao Tome and Principe. As a result of subsequent farm-outs we currently have a 45% participating interest and operatorship in each block. The national petroleum agency, ANP-STP, has a 15% and 12.5% carried interest in Block 5 and Block 12, respectively. In April 2016, we closed a farm-out agreement with Hess Suriname Exploration Limited, a wholly-owned subsidiary of the Hess Corporation (“Hess”), covering the Block 42 contract area offshore Suriname. Under the terms of the agreement, Hess acquired a one-third non-operated interest in Block 42 from both Chevron and Kosmos. As part of the agreement, Hess funded the cost of acquiring and processing a 6,500 square kilometer 3D seismic survey, subject to a maximum spend. Additionally, Hess will disproportionately fund a portion of the first exploration well in the Block 42 contract area, subject to a maximum spend, contingent upon the partnership entering the next phase of the exploration period. The new participating interests are one-third to each of Kosmos, Chevron and Hess, respectively. Kosmos remains the operator. Staatsolie Maatschappij Suriname N.V. (“Staatsolie”), Suriname’s national oil company, has the option to back into the contract with an interest of not more than 10% upon approval of a development plan. In May 2016, Kosmos and Capricorn Exploration and Development Company Limited, a wholly-owned subsidiary of Cairn Energy PLC (“Cairn”) executed a petroleum agreement with the Office National des Hydrocarbures et des Mines ("ONHYM"), the national oil company of the Kingdom of Morocco, for the Boujdour Maritime block. The Boujdour Maritime petroleum agreement largely replaces the acreage covered by the Cap Boujdour petroleum agreement which expired in March 2016. Under the terms of the petroleum agreement, Kosmos is the operator of the Boujdour Maritime block and has a 55% participating interest, Cairn has a 20% participating interest, and ONHYM holds a 25% carried interest in the block through the exploration period. In November 2017, we provided to our co-venturers a notice of withdrawal from the Boujdour Maritime block offshore Western Sahara and transferred its participating interest and operatorship to ONHYM. Certain transition services are being provided to ONHYM as part of the handover of operatorship. In order to complete our obligations under the petroleum contract, we funded the remainder of the seismic program. In September 2016, we entered into an agreement by which BP agreed to pay Kosmos $30 million in lieu of drilling an exploration well and assigned its 45% participating interest in the Essaouira Offshore Block back to us, and the Moroccan government issued joint ministerial orders approving the assignment in October 2016, making it effective. After giving effect to the assignment, our participating interest is 75% in the Essaouria Offshore block and we remain the operator. The $30 million payment was received from BP in January 2017. In August 2018, we provided to the Office National Des Hydrocarbures et des Mines ("ONHYM") a notice to abandon the Essaouira Offshore block, located offshore Morocco, at the end of the current exploration phase (November 2018). In October 2016, we entered into a petroleum contract covering Block C6 with the Islamic Republic of Mauritania. As a result of a subsequent farm-out we have a 28% participating interest and provide technical exploration services to BP, the operator. The Mauritanian national oil company, Societe Mauritanienne des Hydrocarbures et de Patrimoine Minier (“SMHPM”), currently has a 10% carried participating interest during the exploration period. Block C6 currently comprises approximately 1.1 million acres ( 4,300 square kilometers), with a first exploration period of four years from the effective date (October 28, 2016). The first exploration phase includes a 2,000 square kilometer 3D seismic requirement. In December 2016, Kosmos closed a farm-out agreement with a subsidiary of Galp Energia SGPS S.A. (“Galp”) to farm-out a 20% non-operated stake of the Company’s interest in Blocks 5, 11, and 12 offshore Sao Tome and Principe. Based on the terms of the agreement, Galp paid a proportionate share of Kosmos’ past costs in the form of a partial carry on the 3D seismic survey which was completed in August 2017.</t>
  </si>
  <si>
    <t>Joint Interest Billings and Related Party Receivables</t>
  </si>
  <si>
    <t>Joint Interest Billings</t>
  </si>
  <si>
    <t>Joint Interest Billings and Related Party Receivables The Company’s joint interest billings consist of receivables from partners with interests in common oil and gas properties operated by the Company. Joint interest billings are classified on the face of the consolidated balance sheets as current and long-term receivables based on when collection is expected to occur. In 2014, the Ghana National Petroleum Corporation (“GNPC”) notified us and our block partners of its request for the contractor group to pay GNPC’s 5% share of the Tweneboa, Enyenra and Ntomme (“TEN”) development costs. The block partners are being reimbursed for such costs plus interest out of a portion of GNPC’s TEN production revenues. As of December 31, 2018 and 2017 , the current portion of the joint interest billing receivables due from GNPC for the TEN fields development costs were $14.0 million and $15.2 million , respectively, and the long-term portion were $14.0 million and $31.6 million . The Company's related party receivables consists primarily of receivables from Trident who, until January 2019, owned a 50% interest in KTIPI. As of December 31, 2018 the balance due from Trident consists of $5.6 million related to joint interest billings for the exploration blocks and Kosmos' support of KTIPI operations.</t>
  </si>
  <si>
    <t>Property and Equipment</t>
  </si>
  <si>
    <t>Property, Plant and Equipment [Abstract]</t>
  </si>
  <si>
    <t>Property and Equipment Property and equipment is stated at cost and consisted of the following: December 31, 2018 2017 (In thousands) Oil and gas properties: Proved properties $ 2,773,276 $ 1,653,616 Unproved properties 759,472 465,109 Support equipment and facilities 1,463,213 1,427,054 Total oil and gas properties 4,995,961 3,545,779 Accumulated depletion (1,551,097 ) (1,234,806 ) Oil and gas properties, net 3,444,864 2,310,973 Other property 51,987 39,405 Accumulated depreciation (37,150 ) (32,550 ) Other property, net 14,837 6,855 Property and equipment, net $ 3,459,701 $ 2,317,828 We recorded depletion expense of $316.3 million , $244.9 million and $131.5 million and depreciation expense of $4.6 million , $3.4 million and $3.5 million for the years ended December 31, 2018 , 2017 and 2016 , respectively.</t>
  </si>
  <si>
    <t>Suspended Well Costs</t>
  </si>
  <si>
    <t>Oil and Gas Exploration and Production Industries Disclosures [Abstract]</t>
  </si>
  <si>
    <t>Suspended Well Costs The Company capitalizes exploratory well costs as unproved properties within oil and gas properties until a determination is made that the well has either found proved reserves or is impaired. If proved reserves are found, the capitalized exploratory well costs are reclassified to proved properties. Well costs are charged to exploration expense if the exploratory well is determined to be impaired. The following table reflects the Company’s capitalized exploratory well costs on completed wells as of and during the years ended December 31, 2018 , 2017 and 2016 . The table excludes $65.6 million , $43.2 million and $2.4 million in costs that were capitalized and subsequently expensed during the same year for the years ended December 31, 2018 , 2017 and 2016 , respectively. During 2017, the exploratory well costs associated with the Mahogany and Teak fields were reclassified to proved property as they were unitized into the Jubilee Unit as part of the Greater Jubilee Full Field Development Plan. Years Ended December 31, 2018 2017 2016 (In thousands) Beginning balance $ 410,113 $ 734,463 $ 426,881 Additions to capitalized exploratory well costs pending the determination of proved reserves 10,518 69,567 307,582 Additions associated with the acquisition of DGE 26,224 — — Reclassification due to determination of proved reserves(1) (26,224 ) (176,881 ) — Divestitures(2) — (206,400 ) — Contribution of oil and gas property to equity method investment - KBSL — (131,764 ) — Dissolution of equity method investment - KBSL — 121,128 — Capitalized exploratory well costs charged to expense(3) (52,966 ) — — Ending balance $ 367,665 $ 410,113 $ 734,463 ______________________________________ (1) Represents the reclassification of Nearly Headless Nick well costs associated with the DGE acquisition in 2018 and inclusion of the Mahogany and Teak discoveries in the Jubilee Unit in 2017. (2) Represents the reduction in basis of suspended well costs associated with the Mauritania and Senegal transactions with BP (3) Primarily related to Akasa and Wawa as we wrote off $38.1 million and $13.6 million , respectively, of previously capitalized costs exploratory well costs to exploration expense during the third quarter of 2018. These impairments are included in our Ghana segment. The following table provides aging of capitalized exploratory well costs based on the date drilling was completed and the number of projects for which exploratory well costs have been capitalized for more than one year since the completion of drilling: Years Ended December 31, 2018 2017 2016 (In thousands, except well counts) Exploratory well costs capitalized for a period of one year or less $ — $ 67,159 $ 279,809 Exploratory well costs capitalized for a period of one to two years 299,253 291,252 244,804 Exploratory well costs capitalized for a period of three years or longer 68,412 51,702 209,850 Ending balance $ 367,665 $ 410,113 $ 734,463 Number of projects that have exploratory well costs that have been capitalized for a period greater than one year 3 5 5 As of December 31, 2018 , the projects with exploratory well costs capitalized for more than one year since the completion of drilling are related to the Greater Tortue discovery which crosses the Mauritania and Senegal maritime border and BirAllah discovery (formerly known as the Marsouin discovery) in Block C8 offshore Mauritania and the Teranga discovery in the Cayar Offshore Profond block offshore Senegal. Greater Tortue Ahmeyim Project — In May 2015, we completed the Tortue-1 exploration well in Block C8 offshore Mauritania which encountered hydrocarbon pay. Two additional wells were drilled in the Greater Tortue Ahmeyim project area, Ahmeyim-2 in Mauritania and Guembeul-1 in Senegal. We completed a drill stem test on the Tortue‑1 well in August 2017, which confirmed the production capabilities of the Greater Tortue Ahmeyim project. Data acquired from the drill stem test was used to further optimize field development and to refine process design parameters critical to the FEED process. In December 2018, we made a final investment decision to develop the Greater Tortue Ahmeyim project. BirAllah Discovery — In November 2015, we completed the Marsouin-1 exploration well (renamed BirAllah) in the northern part of Block C8 offshore Mauritania which encountered hydrocarbon pay. Following additional evaluation, a decision regarding commerciality is expected be made. Yakaar and Teranga Discoveries — In May 2016, we completed the Teranga-1 exploration well in the Cayar Offshore Profond block offshore Senegal which encountered hydrocarbon pay. In June 2017, we completed the Yakaar-1 exploration well in the Cayar Offshore Profond block offshore Senegal which encountered hydrocarbon pay. In November 2017, an integrated Yakaar-Teranga appraisal plan was submitted. An appraisal well is scheduled in 2019 to further evaluate the discovery. Following additional evaluation, a decision regarding commerciality is expected to be made.</t>
  </si>
  <si>
    <t>Equity Method Investments</t>
  </si>
  <si>
    <t>Equity Method Investments and Joint Ventures [Abstract]</t>
  </si>
  <si>
    <t>Equity Method Investments Kosmos BP Senegal Limited As part of our transaction in Senegal with BP in February 2017, our participating interests in the Cayar Offshore Profond and Saint Louis Offshore Profond blocks ("Senegal Blocks") were contributed to KBSL, a corporate joint venture in which we owned a 50.01% interest which was accounted for under the equity method of accounting. In October 2017, KBSL transferred a 30% participating interest in the Senegal Blocks to BP Senegal Investments Limited in exchange for its outstanding shares of KBSL. As a result, KBSL became a wholly-owned subsidiary of Kosmos, and no longer is accounted for under the equity method of accounting. After the transfer, KBSL has a 30% working interest in the Senegal Blocks. Our initial contribution to KBSL was $133.9 million , which was recorded at our carrying costs. Our share of losses in KBSL during the period it was accounted for as an equity method investment is reflected in our consolidated statements of operations as (Gain) loss on equity method investments, net . During the year ended December 31, 2017, we recognized $11.5 million related to our share of losses in KBSL. Equatorial Guinea As part of our acquisition of KTIPI, a corporate joint venture entity in which we owned a 50% interest, we acquired an indirect participating interest in Block G offshore Equatorial Guinea. The objective of this transaction was to acquire the Ceiba Field and Okume Complex with the intent to optimize production and increase reserves. Below is a summary of financial information for KTIPI. December 31, 2018 2017 (In thousands) Assets Total current assets $ 149,950 $ 179,070 Property and equipment, net 271,627 345,611 Other assets 21 567 Total assets $ 421,598 $ 525,248 Liabilities and shareholders' deficit Total current liabilities $ 226,311 $ 106,769 Total long term liabilities 536,178 565,591 Shareholders' deficit: Total shareholders' deficit (340,891 ) (147,112 ) Total liabilities and shareholders' deficit $ 421,598 $ 525,248 Year Ended December 31, 2018 Period November 28, 2017 through December 31, 2017 (In thousands) Revenues and other income: Oil and gas revenue $ 721,299 $ 54,615 Other income (477 ) 294 Total revenues and other income 720,822 54,909 Costs and expenses: Oil and gas production 147,685 15,509 Depletion and depreciation 126,983 10,738 Other expenses, net 429 (19 ) Total costs and expenses 275,097 26,228 Income before income taxes 445,725 28,681 Income tax expense 156,981 6,588 Net income $ 288,744 $ 22,093 Kosmos' share of net income $ 144,372 $ 11,046 Basis difference amortization(1) 71,491 5,812 Equity in earnings - KTIPI $ 72,881 $ 5,234 ______________________________________ (1) The basis difference, which is associated with oil and gas properties and subject to amortization, has been allocated to the Ceiba Field and Okume Complex. We amortize the basis difference using the unit-of-production method. When evaluating our equity method investments for impairment, we review our ability to recover the carrying amount of such investments or the entity’s ability to sustain earnings that justify its carrying amount. As of December 31, 2018, we determined that we had the ability to recover the carrying amount of our equity method investment in KTIPI. As such, no impairment has been recorded. Our initial investment has been increased for our net share of equity in earnings as adjusted for our basis differential and reduced by cash dividends received. During the year ended December 31, 2018, we received $257.5 million of cash dividends from KTIPI. With an effective date of January 1, 2019, our outstanding shares in KTIPI were transferred to Trident in exchange for a 40.375% undivided interest in the Ceiba Field and Okume Complex. As a result, our interest in the Ceiba Field and Okume Complex will be accounted for under the proportionate consolidation method of accounting going forward.</t>
  </si>
  <si>
    <t>Debt</t>
  </si>
  <si>
    <t>Debt Disclosure [Abstract]</t>
  </si>
  <si>
    <t>Debt December 31, 2018 2017 (In thousands) Outstanding debt principal balances: Facility $ 1,325,000 $ 800,000 Corporate Revolver 325,000 — Senior Notes 525,000 525,000 Total 2,175,000 1,325,000 Unamortized deferred financing costs and discounts(1) (54,453 ) (42,203 ) Long-term debt, net $ 2,120,547 $ 1,282,797 ________________________________________ (1) Includes $40.5 million and $23.6 million of unamortized deferred financing costs related to the Facility and $14.0 million and $18.6 million of unamortized deferred financing costs and discounts related to the Senior Notes as of December 31, 2018 and December 31, 2017 , respectively. Facility In February 2018, the Company amended and restated the Facility with a total commitment of $1.5 billion from a number of financial institutions with additional commitments up to $0.5 billion being available if the existing financial institutions increase their commitments or if commitments from new financial institutions are added. In November 2018, the Company exercised its option with existing financial institutions to provide the Company with an additional commitment of $100 million in the aggregate under the Facility. The borrowing base calculation includes value related to the Jubilee, TEN, Ceiba and Okume fields. The Facility supports our oil and gas exploration, appraisal and development programs and corporate activities. As part of the debt refinancing in February 2018, the repayment of borrowings under the existing facility attributable to financial institutions that did not participate in the amended Facility was accounted for as an extinguishment of debt, and $4.1 million of existing unamortized debt issuance costs and deferred interest attributable to those participants was expensed in interest and other financing costs, net . As of December 31, 2018 , we have $40.5 million of unamortized issuance costs related to the Facility, which will be amortized over the remaining term of the Facility. In December 2018, the Company entered into letter agreements with existing financial institutions, which provided the Company with an additional commitment of $100 million in the aggregate under the Facility effective January 31, 2019. This took the total commitments to $1.7 billion as of January 31, 2019. As of December 31, 2018 , borrowings under the Facility totaled $1,325.0 million and the undrawn availability under the Facility was $375.0 million , which includes the additional commitments as referenced above. Interest is the aggregate of the applicable margin ( 3.25% to 4.50% , depending on the length of time that has passed from the date the Facility was entered into) and LIBOR . Interest is payable on the last day of each interest period (and, if the interest period is longer than six months , on the dates falling at six-month intervals after the first day of the interest period). We pay commitment fees on the undrawn and unavailable portion of the total commitments, if any. As part of the amendment and restatement process in February 2018, commitment fees were lowered from 40% to 30% per annum of the then-applicable respective margin when a commitment is available for utilization and, equal to 20% per annum of the then-applicable respective margin when a commitment is not available for utilization. We recognize interest expense in accordance with ASC 835—Interest, which requires interest expense to be recognized using the effective interest method. We determined the effective interest rate based on the estimated level of borrowings under the Facility. The Facility provides a revolving credit and letter of credit facility. The availability period for the revolving credit facility, as amended in February 2018 expires one month prior to the final maturity date. The letter of credit facility expires on the final maturity date. The available facility amount is subject to borrowing base constraints and, beginning on March 31, 2022, outstanding borrowings will be constrained by an amortization schedule. The Facility has a final maturity date of March 31, 2025. As of December 31, 2018 , we had no letters of credit issued under the Facility. Kosmos has the right to cancel all the undrawn commitments under the amended and restated Facility. The amount of funds available to be borrowed under the Facility, also known as the borrowing base amount, is determined each year on March 31, as amended. The borrowing base amount is based on the sum of the net present value of net cash flows and relevant capital expenditures reduced by certain percentages as well as value attributable to certain assets’ reserves and/or resources in Ghana and Equatorial Guinea. If an event of default exists under the Facility, the lenders can accelerate the maturity and exercise other rights and remedies, including the enforcement of security granted pursuant to the Facility over certain assets held by our subsidiaries. The Facility contains customary cross default provisions. We were in compliance with the financial covenants contained in the Facility as of the September 30, 2018 (the most recent assessment date). Corporate Revolver In August 2018, we amended and restated the Corporate Revolver maintaining the borrowing capacity at $400.0 million , extending the maturity date from November 2018 to May 2022 and lowering the margin 100 basis points to 5% . This resulted in lower commitment fees on the undrawn portion of the total commitments, which is 30% per annum of the respective margin. The Corporate Revolver is available for general corporate purposes and for oil and gas exploration, appraisal and development programs. As of December 31, 2018 , we have $8.9 million of net deferred financing costs related to the Corporate Revolver, which will be amortized over the remaining term. These deferred financing costs are included in the Other assets section of our consolidated balance sheets. As of December 31, 2018 , borrowings under the Corporate Revolver totaled $325.0 million and the undrawn availability under the Corporate Revolver was $75.0 million . Interest is the aggregate of the applicable margin ( 5.0% ); LIBOR ; and mandatory cost (if any, as defined in the Corporate Revolver). Interest is payable on the last day of each interest period (and, if the interest period is longer than six months , on the dates falling at six‑month intervals after the first day of the interest period). We pay commitment fees on the undrawn portion of the total commitments. Commitment fees for the lenders are equal to 30% per annum of the respective margin when a commitment is available for utilization. The Corporate Revolver, as amended in August 2018 , expires on May 31, 2022 . The available amount is not subject to borrowing base constraints. Kosmos has the right to cancel all the undrawn commitments under the Corporate Revolver. The Company is required to repay certain amounts due under the Corporate Revolver with sales of certain subsidiaries or sales of certain assets. If an event of default exists under the Corporate Revolver, the lenders can accelerate the maturity and exercise other rights and remedies, including the enforcement of security granted pursuant to the Corporate Revolver over certain assets held by us. We were in compliance with the financial covenants contained in the Corporate Revolver as of September 30, 2018 (the most recent assessment date). The Corporate Revolver contains customary cross default provisions. Revolving Letter of Credit Facility In July 2013, we entered into a revolving letter of credit facility agreement (“LC Facility”). The size of the LC Facility was $75.0 million , as amended in July 2015, with additional commitments up to $50.0 million being available if the existing lender increases its commitment or if commitments from new financial institutions are added. The LC Facility provides that we maintain cash collateral in an amount equal to at least 75% of all outstanding letters of credit under the LC Facility, provided that during the period of any breach of certain financial covenants, the required cash collateral amount shall increase to 100% . In July 2016, we amended and restated the LC Facility, extending the maturity date to July 2019. Other amendments included increasing the margin from 0.5% to 0.8% per annum on amounts outstanding, adding a commitment fee payable quarterly in arrears at an annual rate equal to 0.65% on the available commitment amount and providing for issuance fees to be payable to the lender per new issuance of a letter of credit. We may voluntarily cancel any commitments available under the LC Facility at any time. During the first quarter of 2017, the LC Facility size was increased to $115.0 million and in April 2017, we reduced the size of our LC Facility to $70 million . In February 2018, the LC Facility was increased to $73 million to facilitate the issuance of additional letters of credit. In July 2018 and December 2018, the LC Facility size was voluntarily reduced to $40.0 million and $20.0 million , respectively, based on the expiration of several large outstanding letters of credit. As of December 31, 2018 , there were seven outstanding letters of credit totaling $14.4 million under the LC Facility. The LC Facility contains customary cross default provisions. 7.875% Senior Secured Notes due 2021 During August 2014, the Company issued $300.0 million of Senior Notes and received net proceeds of approximately $292.5 million after deducting discounts, commissions and deferred financing costs. The Company used the net proceeds to repay a portion of the outstanding indebtedness under the Facility and for general corporate purposes. During April 2015, we issued an additional $225.0 million of Senior Notes and received net proceeds of $206.8 million after deducting discounts, commissions and other expenses. We used the net proceeds to repay a portion of the outstanding indebtedness under the Facility and for general corporate purposes. The additional $225.0 million of Senior Notes have identical terms to the initial $300.0 million Senior Notes, other than the date of issue, the initial price, the first interest payment date and the first date from which interest accrued. The Senior Notes mature on August 1, 2021. Interest is payable semi-annually in arrears each February 1 and August 1 commencing on February 1, 2015 for the initial $300.0 million Senior Notes and August 1, 2015 for the additional $225.0 million Senior Notes. The Senior Notes are secured (subject to certain exceptions and permitted liens) by a first ranking fixed equitable charge on all shares held by us in our wholly-owned subsidiary, Kosmos Energy Holdings. The Senior Notes are currently guaranteed on a subordinated, unsecured basis by our existing restricted subsidiaries that guarantee the Facility and the Corporate Revolver, and, in certain circumstances, the Senior Notes will become guaranteed by certain of our other existing or future restricted subsidiaries (the “Guarantees”). Redemption and Repurchase . On or after August 1, 2017, the Company may redeem all or a part of the Senior Notes at the redemption prices (expressed as percentages of principal amount) set forth below plus accrued and unpaid interest: Year Percentage On or after August 1, 2018, but before August 1, 2019 102.0 % On or after August 1, 2019 and thereafter 100.0 % We may also redeem the Senior Notes in whole, but not in part, at any time if changes in tax laws impose certain withholding taxes on amounts payable on the Senior Notes at a price equal to the principal amount of the Senior Notes plus accrued interest and additional amounts, if any, as may be necessary so that the net amount received by each holder after any withholding or deduction on payments of the Senior Notes will not be less than the amount such holder would have received if such taxes had not been withheld or deducted. Upon the occurrence of a change of control triggering event as defined under the Indenture, the Company will be required to make an offer to repurchase the Senior Notes at a repurchase price equal to 101% of the principal amount, plus accrued and unpaid interest to, but excluding, the date of repurchase. If we sell assets, under certain circumstances outlined in the Indenture, we will be required to use the net proceeds to make an offer to purchase the Senior Notes at an offer price in cash in an amount equal to 100% of the principal amount of the Senior Notes, plus accrued and unpaid interest to, but excluding, the repurchase date. Covenants. The Indenture restricts our ability and the ability of our restricted subsidiaries to, among other things: incur or guarantee additional indebtedness, create liens, pay dividends or make distributions in respect of capital stock, purchase or redeem capital stock, make investments or certain other restricted payments, sell assets, enter into agreements that restrict the ability of our subsidiaries to make dividends or other payments to us, enter into transactions with affiliates, or effect certain consolidations, mergers or amalgamations. These covenants are subject to a number of important qualifications and exceptions. Certain of these covenants will be terminated if the Senior Notes are assigned an investment grade rating by both Standard &amp; Poor’s Rating Services and Fitch Ratings Inc. and no default or event of default has occurred and is continuing. Collateral. The Senior Notes are secured (subject to certain exceptions and permitted liens) by a first ranking fixed equitable charge on all currently outstanding shares, additional shares, dividends or other distributions paid in respect of such shares or any other property derived from such shares, in each case held by us in relation to our wholly-owned subsidiary, Kosmos Energy Holdings, pursuant to the terms of the Charge over Shares of Kosmos Energy Delaware Holdings, LLC dated as of December 20, 2018, among Kosmos Energy Delaware Holdings, LLC, Credit Agricole Corporate and Investment Bank, as Security and Intercreditor Agent, and Wilmington Trust, National Association, as Trustee to the Senior Notes. The Senior Notes share pari passu in the benefit of such equitable charge based on the respective amounts of the obligations under the Indenture and the amount of obligations under the Corporate Revolver. The Guarantees are not secured. At December 31, 2018 , the estimated repayments of debt during the five years and thereafter are as follows: Payments Due by Year Total 2019 2020 2021 2022 2023 Thereafter (In thousands) Principal debt repayments(1) $ 2,175,000 $ — $ — $ 685,600 $ 614,100 $ 305,100 $ 570,200 (1) Includes the scheduled principal maturities for the $525.0 million aggregate principal amount of Senior Notes issued in August 2014 and April 2015, borrowings under the Facility and the Corporate Revolver. The scheduled maturities of debt related to the Facility are based on, as of December 31, 2018 , our level of borrowings and our estimated future available borrowing base commitment levels in future periods. Any increases or decreases in the level of borrowings or increases or decreases in the available borrowing base would impact the scheduled maturities of debt during the next five years and thereafter. Interest and other financing costs, net Interest and other financing costs, net incurred during the period comprised of the following: Years Ended December 31, 2018 2017 2016 (In thousands) Interest expense $ 114,134 $ 92,687 $ 89,029 Amortization—deferred financing costs 9,379 10,204 10,204 Loss on extinguishment of debt 4,324 — — Capitalized interest (28,331 ) (30,282 ) (59,803 ) Deferred interest (1,138 ) 2,577 (581 ) Interest income (3,455 ) (3,422 ) (1,954 ) Other, net 6,263 5,831 7,252 Interest and other financing costs, net $ 101,176 $ 77,595 $ 44,147</t>
  </si>
  <si>
    <t>Derivative Financial Instruments</t>
  </si>
  <si>
    <t>Derivative Instruments and Hedging Activities Disclosure [Abstract]</t>
  </si>
  <si>
    <t>Derivative Financial Instruments We use financial derivative contracts to manage exposures to commodity price and interest rate fluctuations. We do not hold or issue derivative financial instruments for trading purposes. We manage market and counterparty credit risk in accordance with our policies and guidelines. In accordance with these policies and guidelines, our management determines the appropriate timing and extent of derivative transactions. We have included an estimate of non-performance risk in the fair value measurement of our derivative contracts as required by ASC 820—Fair Value Measurements and Disclosures. Oil Derivative Contracts The following table sets forth the volumes in barrels underlying the Company’s outstanding oil derivative contracts and the weighted average prices per Bbl for those contracts as of December 31, 2018 . Volumes and weighted average prices are net of any offsetting derivative contracts entered into. Weighted Average Price per Bbl Term Type of Contract Index MBbl Net Deferred Premium Payable/(Receivable) Swap Sold Put Floor Ceiling 2019: January — December Three-way collars Dated Brent 10,500 $ 1.17 $ — $ 43.81 $ 53.33 $ 73.58 January — December Sold calls(1) Dated Brent 913 — — — — 80.00 January — December Swaps NYMEX WTI 1,747 — 52.31 — — — January — June Collars NYMEX WTI 339 — — — 57.77 63.70 January — December Collars Argus LLS 1,000 — — — 60.00 88.75 2020: January — December Three-way collars Dated Brent 2,000 $ — $ — $ 50.00 $ 60.00 $ 90.54 January — December Sold calls(1)(2) Dated Brent 8,000 1.17 — — — 85.00 ______________________________________ (1) Represents call option contracts sold to counterparties to enhance other derivative positions. (2) Deferred premium payable to be paid January - December 2019. In January and February 2019, we entered into three-way collar contracts for 2.0 MMBbl from January 2020 through December 2020 with a sold put price of $40.00 per barrel, a floor price of $55.00 per barrel and a ceiling price of $75.00 per barrel. The contracts are indexed to Dated Brent prices and have a net deferred premium payable of $2.5 million . See Note 10—Fair Value Measurements for additional information regarding the Company’s derivative instruments. The following tables disclose the Company’s derivative instruments as of December 31, 2018 and 2017 and gain/(loss) from derivatives during the years ended December 31, 2018 , 2017 and 2016 . Estimated Fair Value Asset (Liability) December 31, Type of Contract Balance Sheet Location 2018 2017 (In thousands) Derivatives not designated as hedging instruments: Derivative assets: Commodity(1) Derivatives assets—current $ 38,785 $ 665 Interest rate Derivatives assets—current — 1,017 Commodity(2) Derivatives assets—long-term 14,312 39 Derivative liabilities: Commodity(3) Derivatives liabilities—current (12,172 ) (67,531 ) Commodity(4) Derivatives liabilities—long-term (10,181 ) (30,209 ) Total derivatives not designated as hedging instruments $ 30,744 $ (96,019 ) ______________________________________ (1) Includes $0.4 million and zero as of December 31, 2018 and December 31, 2017, respectively which represents our provisional oil sales contract. Also, includes net deferred premiums payable of $1.6 million and net deferred premiums receivable of $0.8 million related to commodity derivative contracts as of December 31, 2018 and 2017 , respectively. (2) Includes net deferred premiums payable of $1.3 million and net deferred premiums receivable of $0.1 million related to commodity derivative contracts as of December 31, 2018 and 2017 , respectively. (3) Includes net deferred premiums payable of $18.0 million and $5.6 million related to commodity derivative contracts as of December 31, 2018 and 2017 , respectively. (4) Includes net deferred premiums payable of $0.5 million and $4.8 million related to commodity derivative contracts as of December 31, 2018 and 2017 , respectively. Amount of Gain/(Loss) Years Ended December 31, Type of Contract Location of Gain/(Loss) 2018 2017 2016 (In thousands) Derivatives not designated as hedging instruments: Commodity(1) Oil and gas revenue $ (1,963 ) $ (12,502 ) $ 2,538 Commodity Derivatives, net 31,430 (59,968 ) (48,021 ) Interest rate Interest expense 493 648 (1,076 ) Total derivatives not designated as hedging instruments $ 29,960 $ (71,822 ) $ (46,559 ) ______________________________________ (1) Amounts represent the change in fair value of our provisional oil sales contracts. Offsetting of Derivative Assets and Derivative Liabilities Our derivative instruments which are subject to master netting arrangements with our counterparties only have the right of offset when there is an event of default. As of December 31, 2018 and 2017 , there was not an event of default and, therefore, the associated gross asset or gross liability amounts related to these arrangements are presented on the consolidated balance sheets.</t>
  </si>
  <si>
    <t>Fair Value Measurements</t>
  </si>
  <si>
    <t>Fair Value Disclosures [Abstract]</t>
  </si>
  <si>
    <t>Fair Value Measurements In accordance with ASC 820—Fair Value Measurements and Disclosures, fair value measurements are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We prioritize the inputs used in measuring fair value into the following fair value hierarchy: • Level 1—quoted prices for identical assets or liabilities in active markets. • Level 2—quoted prices for similar assets or liabilities in active markets, quoted prices for identical or similar assets or liabilities in markets that are not active, inputs other than quoted prices that are observable for the asset or liability and inputs derived principally from or corroborated by observable market data by correlation or other means. • Level 3—unobservable inputs for the asset or liability. The fair value input hierarchy level to which an asset or liability measurement in its entirety falls is determined based on the lowest level input that is significant to the measurement in its entirety. The following tables present the Company’s assets and liabilities that are measured at fair value on a recurring basis as of December 31, 2018 and 2017 , for each fair value hierarchy level: Fair Value Measurements Using: Quoted Prices in Active Markets for Identical Assets Significant Other Observable Inputs Significant Unobservable Inputs (Level 1) (Level 2) (Level 3) Total (In thousands) December 31, 2018 Assets: Commodity derivatives $ — $ 53,097 $ — $ 53,097 Liabilities: Commodity derivatives — (22,353 ) — (22,353 ) Total $ — $ 30,744 $ — $ 30,744 December 31, 2017 Assets: Commodity derivatives $ — $ 704 $ — $ 704 Interest rate derivatives — 1,017 — 1,017 Liabilities: Commodity derivatives — (97,740 ) — (97,740 ) Total $ — $ (96,019 ) $ — $ (96,019 ) The book values of cash and cash equivalents and restricted cash approximate fair value based on Level 1 inputs. Joint interest billings, oil sales, related party and other receivables, and accounts payable and accrued liabilities approximate fair value due to the short‑term nature of these instruments. Our long‑term receivables, after any allowances for doubtful accounts, and other long-term assets approximate fair value. The estimates of fair value of these items are based on Level 2 inputs. Commodity Derivatives Our commodity derivatives represent crude oil collars, put options, call options and swaps for notional barrels of oil at fixed Dated Brent, NYMEX WTI or Argus LLS oil prices. The values attributable to our oil derivatives are based on (i) the contracted notional volumes, (ii) independent active futures price quotes for the respective index, (iii) a credit‑adjusted yield curve applicable to each counterparty by reference to the credit default swap (“CDS”) market and (iv) an independently sourced estimate of volatility for the respective index. The volatility estimate was provided by certain independent brokers who are active in buying and selling oil options and was corroborated by market‑quoted volatility factors. The deferred premium is included in the fair market value of the commodity derivatives. See Note 9—Derivative Financial Instruments for additional information regarding the Company’s derivative instruments. Provisional Oil Sales The value attributable to the provisional oil sales derivative is based on (i) the sales volumes and (ii) the difference in the independent active futures price quotes for the respective index over the term of the pricing period designated in the sales contract and the spot price on the lifting date. Interest Rate Derivatives Our interest rate derivatives consisted of interest rate swaps, whereby the Company paid a fixed rate of interest and the counterparty paid a variable LIBOR‑based rate, and capped interest rate swaps, whereby the Company paid a fixed rate of interest if LIBOR is below the cap, and paid the market rate less the spread between the cap and the fixed rate of interest if LIBOR is above the cap. The values attributable to the Company’s interest rate derivative contracts were based on (i) the contracted notional amounts, (ii) LIBOR yield curves provided by independent third parties and corroborated with forward active market‑quoted LIBOR yield curves and (iii) a credit‑adjusted yield curve as applicable to each counterparty by reference to the CDS market. Debt The following table presents the carrying values and fair values at December 31, 2018 and 2017 : December 31, 2018 December 31, 2017 Carrying Value Fair Value Carrying Value Fair Value (In thousands) Senior Notes $ 511,873 $ 525,026 $ 507,600 $ 542,472 Corporate Revolver 325,000 325,000 — — Facility 1,325,000 1,325,000 800,000 800,000 Total $ 2,161,873 $ 2,175,026 $ 1,307,600 $ 1,342,472 The carrying value of our Senior Notes represents the principal amounts outstanding less unamortized discounts. The fair value of our Senior Notes is based on quoted market prices, which results in a Level 1 fair value measurement. The carrying value of the Facility approximates fair value since it is subject to short-term floating interest rates that approximate the rates available to us for those periods.</t>
  </si>
  <si>
    <t>Asset Retirement Obligations</t>
  </si>
  <si>
    <t>Asset Retirement Obligation Disclosure [Abstract]</t>
  </si>
  <si>
    <t>Asset Retirement Obligations The following table summarizes the changes in the Company’s asset retirement obligations: December 31, 2018 2017 (In thousands) Asset retirement obligations: Beginning asset retirement obligations $ 66,595 $ 63,574 Additions associated with the acquisition of DGE 74,482 — Liabilities incurred during period 5,311 — Liabilities settled during period (3,345 ) — Revisions in estimated retirement obligations — (3,945 ) Accretion expense 8,910 6,966 Ending asset retirement obligations $ 151,953 $ 66,595 The asset retirement obligations reflect the estimated present value of the amount of dismantlement, removal, site reclamation, and similar activities associated with our oil and gas properties. The Company utilizes current cost experience to estimate the expected cash outflows for retirement obligations. The Company estimates the ultimate productive life of the properties, a risk-adjusted discount rate, and an inflation factor in order to determine the current present value of this obligation. To the extent future revisions to these assumptions impact the present value of the existing asset retirement obligation, a corresponding adjustment is made to the oil and gas property balance.</t>
  </si>
  <si>
    <t>Equity-based Compensation</t>
  </si>
  <si>
    <t>Disclosure of Compensation Related Costs, Share-based Payments [Abstract]</t>
  </si>
  <si>
    <t>Equity‑based Compensation Restricted Stock Awards and Restricted Stock Units Our Long-Term Incentive Plan ("LTIP") provides for the granting of incentive awards in the form of stock options, stock appreciation rights, restricted stock awards, restricted stock units, among other award types. In January 2018 and January 2015, the board of directors approved amendments to the plan which added 11.0 million and 15.0 million shares, respectively, to the plan which were approved at the corresponding Annual General Meeting. The LTIP as amended provides for the issuance of 50.5 million shares pursuant to awards under the plan. As of December 31, 2018 , the Company had approximately 15.2 million shares that remain available for issuance under the LTIP. We record equity-based compensation expense equal to the fair value of share‑based payments over the vesting periods of the LTIP awards. We recorded compensation expense from awards granted under our LTIP of $35.2 million , $40.0 million and $40.1 million during the years ended December 31, 2018 , 2017 and 2016 , respectively. The total tax benefit for the years ended December 31, 2018 , 2017 and 2016 was $6.6 million , $13.2 million and $13.0 million , respectively. Additionally, we expensed a net tax shortfall (windfall) related to equity‑based compensation of $(0.4) million , $3.1 million and $5.5 million for the years ended December 31, 2018 , 2017 and 2016 , respectively. The fair value of awards vested during 2018 , 2017 and 2016 was approximately $85.1 million , $21.2 million , and $14.4 million , respectively. The Company granted both restricted stock awards and restricted stock units with service vesting criteria and granted both restricted stock awards and restricted stock units with a combination of market and service vesting criteria under the LTIP. Substantially, all of these awards vest over a three year period. Restricted stock awards are issued and included in the number of outstanding shares upon the date of grant and, if such awards are forfeited, they become treasury stock. Upon vesting, restricted stock units become issued and outstanding stock. The following table reflects the outstanding restricted stock awards as of December 31, 2018 : Service Vesting Restricted Stock Awards Weighted- Average Grant-Date Fair Value Market / Service Vesting Restricted Stock Awards Weighted- Average Grant-Date Fair Value (In thousands) (In thousands) Outstanding at December 31, 2015: 810 $ 9.20 261 $ 9.44 Granted — — — — Forfeited — — (162 ) 9.44 Vested (322 ) 9.77 (99 ) 9.44 Outstanding at December 31, 2016: 488 8.83 — — Granted — — — — Forfeited — — — — Vested (268 ) 8.97 — — Outstanding at December 31, 2017: 220 8.64 — — Granted — — — — Forfeited — — — — Vested (220 ) 8.64 — — Outstanding at December 31, 2018: — — — — The following table reflects the outstanding restricted stock units as of December 31, 2018 : Service Vesting Restricted Stock Units Weighted- Average Grant-Date Fair Value Market / Service Vesting Restricted Stock Units Weighted-Average Grant-Date Fair Value (In thousands) (In thousands) Outstanding at December 31, 2015: 3,592 $ 9.79 6,578 $ 14.24 Granted 2,158 4.05 1,379 4.88 Forfeited (134 ) 8.87 (70 ) 14.49 Vested (1,456 ) 9.61 (693 ) 15.81 Outstanding at December 31, 2016: 4,160 6.91 7,194 12.29 Granted 2,085 6.43 2,175 9.50 Forfeited (137 ) 6.91 (21 ) 6.21 Vested (1,925 ) 7.51 (896 ) 15.43 Outstanding at December 31, 2017: 4,183 6.39 8,452 11.26 Granted 2,402 7.07 8,111 12.38 Forfeited (229 ) 6.40 (302 ) 8.95 Vested (2,241 ) 6.95 (9,545 ) 13.75 Outstanding at December 31, 2018: 4,115 6.42 6,716 9.02 As of December 31, 2018 , total equity‑based compensation to be recognized on unvested restricted stock units is $33.9 million over a weighted average period of 2.0 years . For restricted stock units with a combination of market and service vesting criteria, the number of shares of common stock to be issued is determined by comparing the Company’s total shareholder return with the total shareholder return of a predetermined group of peer companies over the performance period and can vest up to 200% of the awards granted. The grant date fair value ranged from $4.83 to $15.71 per award. The Monte Carlo simulation model utilizes multiple input variables that determine the probability of satisfying the market condition stipulated in the award grant and calculates the fair value of the award. The expected volatility utilized in the model was estimated using our historical volatility and the historical volatilities of our peer companies and ranged from 44.0% to 53.0% . The risk‑free interest rate was based on the U.S. treasury rate for a term commensurate with the expected life of the grant ranged from 0.7% to 2.2% for restricted stock units. In January 2019 , we granted 2.6 million service vesting restricted stock units and 2.8 million market and service vesting restricted stock units to our employees under our long-term incentive plan. We expect to recognize approximately $32.0 million of non-cash compensation expense related to these grants over the next three years .</t>
  </si>
  <si>
    <t>Income Taxes</t>
  </si>
  <si>
    <t>Income Tax Disclosure [Abstract]</t>
  </si>
  <si>
    <t>Income Taxes Kosmos Energy Ltd. changed its jurisdiction of incorporation from Bermuda to the State of Delaware in December 2018. The company was not subject to taxation at the parent company level for the years ended December 31, 2017 and 2016. We provide for income taxes based on the laws and rates in effect in the countries in which our operations are conducted. The relationship between our pre‑tax income or loss from continuing operations and our income tax expense or benefit varies from period to period as a result of various factors which include changes in total pre‑tax income or loss, the jurisdictions in which our income (loss) is earned and the tax laws in those jurisdictions. On December 22, 2017, the President of the United States signed P.L. 115-97, the Tax Cut and Jobs Act (the Tax Reform Act), into law. Many of the provisions of the Tax Reform Act are effective beginning January 1, 2018, most notable of which is the reduction in the U.S. corporate income tax rate from 35% to 21%. Accounting Standards Codification Topic 740 requires deferred tax assets and liabilities be adjusted for the effect of changes in tax laws or tax rates during the period that includes the date of enactment. Accordingly, we have recorded a $16.7 million charge to deferred tax expense in December 2017 as a result of reducing our net deferred tax assets. SAB 118 was issued in January 2018 to address situations where certain aspects of the Tax Reform Act are unclear at issuance of the registrant’s financial statements for the reporting period in which the Jobs Act became law. SAB 118 allowed us to record provisional amounts during a one-year measurement period that ended in December 2018. As of December 31, 2018, there are no provisional tax amounts recorded in our financial statements. The components of loss before income taxes were as follows: Years Ended December 31, 2018 2017 2016 (In thousands) United States $ 41,026 $ 6,068 $ 5,083 Bermuda (73,979 ) (66,914 ) (63,749 ) Foreign—other (17,907 ) (117,009 ) (235,898 ) Loss before income taxes $ (50,860 ) $ (177,855 ) $ (294,564 ) The components of the provision for income taxes attributable to our income (loss) before income taxes consist of the following: Years Ended December 31, 2018 2017 2016 (In thousands) Current: United States $ 122 $ 10,976 $ 12,675 Bermuda — — — Foreign—other 33,864 24,456 102 Total current 33,986 35,432 12,777 Deferred: United States 8,514 15,310 (3,594 ) Bermuda — — — Foreign—other 631 (5,805 ) (19,967 ) Total deferred 9,145 9,505 (23,561 ) Income tax expense (benefit) $ 43,131 $ 44,937 $ (10,784 ) Our reconciliation of income tax expense (benefit) computed by applying our statutory rate and the reported effective tax rate on loss from continuing operations is as follows: Years Ended December 31, 2018 2017 2016 (In thousands) Tax at statutory rate(1) $ (10,681 ) $ — $ — Foreign income (loss) taxed at different rates 5,013 9,381 (57,898 ) Net non-taxable expense / insurance recoveries 3,256 (30 ) 8,694 West Leo arbitration settlement (2,834 ) 1,736 1,098 Non-deductible compensation 2,643 1,680 1,999 Deferred tax liability - undistributed earnings (2,565 ) 2,565 — Non-deductible and other items 656 3,790 556 Equity earnings - net of tax (15,305 ) — — Tax shortfall (windfall) on equity-based compensation, net (387 ) 3,086 5,504 Change in valuation allowance 63,335 6,008 29,263 Change in U.S. tax rate — 16,721 — Total tax expense (benefit) $ 43,131 $ 44,937 $ (10,784 ) Effective tax rate(2) 85 % 25 % 4 % ______________________________________ (1) On December 28, 2018, we changed our jurisdiction of incorporation from Bermuda to the State of Delaware. Kosmos Energy Ltd. discontinued as a Bermuda exempted company pursuant to Section 132G of the Companies Act 1981 of Bermuda and, pursuant to Section 265 of the General Corporation Law of the State of Delaware (the “DGCL”), continued its existence under the DGCL as a corporation organized in the State of Delaware. As a result, the statutory tax rate for the 2018 reconciliation of income tax expense is the U.S. statutory tax rate of 21% . Our 2017 and 2016 reconciliation of income tax expense is based on the Bermuda statutory tax rate of 0% . (2) The effective tax rate during the years ended December 31, 2018 , 2017 and 2016 were impacted by losses of $261.2 million , $164.4 million and $121.4 million , respectively, incurred in jurisdictions in which we are not subject to taxes and therefore do not generate any income tax benefits. The effective tax rate for the United States is approximately 84% , 433% and 179% for the years ended December 31, 2018 , 2017 and 2016 , respectively. The effective tax rate in the United States is impacted by the effect the sum of non-deductible expenditures and equity-based compensation tax shortfalls and tax windfalls equal to the difference between the income tax benefit recognized for financial statement reporting purposes compared to the income tax benefit realized for tax return purposes. The effective tax rate for Ghana is approximately 36% , 49% and 23% for the years ended December 31, 2018 , 2017 and 2016 , respectively. The effective tax rate in Ghana is impacted by non-deductible expenditures, including amounts associated with the damage to the turret bearing, which we expect to recover from insurance proceeds. Any such insurance recoveries would not be subject to income tax. Our operations in other foreign jurisdictions have a 0% effective tax rate because they reside in countries with a 0% statutory rate or we have incurred losses in those countries and have full valuation allowances against the corresponding net deferred tax assets. Deferred tax assets and liabilities, which are computed on the estimated income tax effect of temporary differences between financial and tax bases in assets and liabilities, are determined using the tax rates expected to be in effect when taxes are actually paid or recover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tax effects of significant temporary differences giving rise to deferred tax assets and liabilities are as follows: December 31, 2018 2017 (In thousands) Deferred tax assets: Foreign capitalized operating expenses $ 128,809 $ 68,218 Foreign net operating losses 28,050 25,307 United States net operating losses 59,336 — Equity compensation 11,408 20,783 Unrealized derivative losses — 33,963 Asset retirement obligation and other 29,450 24,784 Total deferred tax assets 257,053 173,055 Valuation allowance (156,860 ) (93,525 ) Total deferred tax assets, net 100,193 79,530 Deferred tax liabilities: Depletion, depreciation and amortization related to property and equipment (547,389 ) (533,561 ) Unrealized derivative gains (15,979 ) — Total deferred tax liabilities (563,368 ) (533,561 ) Net deferred tax liability $ (463,175 ) $ (454,031 ) The Company has recorded a full valuation allowance against the net deferred tax assets in countries where we only have exploration operations. The Company has foreign net operating loss carryforwards of $103.0 million . Of these losses, we expect $0.9 million , $0.5 million , $0.5 million , $0.6 million , $0.7 million , $15.0 million and $0.1 million to expire in 2019, 2020, 2021, 2022, 2023, 2029 and 2030, respectively, and $84.7 million do not expire. All of these losses currently have offsetting valuation allowances. The Company has $282.5 million of United States net operating loss that will not expire. The Company will file a 2018 U.S. federal income tax return during 2019. A subsidiary of the Company is open to U.S. federal income tax examinations for tax years 2015 through 2017 and to Texas margin tax examinations for the tax years 2014 through 2017. In addition to the United States, the Company files income tax returns in the countries in which we operate. The Company is open to income tax examinations for years 2014 through 2017 in its significant other foreign jurisdictions, primarily Ghana. As of December 31, 2018 , the Company had no material uncertain tax positions. The Company’s policy is to recognize potential interest and penalties related to income tax matters in income tax expense.</t>
  </si>
  <si>
    <t>Net Income (Loss) Per Share</t>
  </si>
  <si>
    <t>Earnings Per Share [Abstract]</t>
  </si>
  <si>
    <t>Net Income (Loss) Per Share In the calculation of basic net income per share, participating securities are allocated earnings based on actual dividend distributions received plus a proportionate share of undistributed net income, if any. We calculate basic net income per share under the two‑class method. Diluted net income (loss) per share is calculated under both the two-class method and the treasury stock method and the more dilutive of the two calculations is presented. The computation of diluted net income (loss) per share reflects the potential dilution that could occur if all outstanding awards under our LTIP were converted into shares of common stock or resulted in the issuance of shares of common stock that would then share in the earnings of the Company. During periods in which the Company realizes a loss from continuing operations securities would not be dilutive to net loss per share and conversion into shares of common stock is assumed not to occur. Basic net income (loss) per share is computed as (i) net income (loss), (ii) less income allocable to participating securities (iii) divided by weighted average basic shares outstanding. The Company’s diluted net income (loss) per share is computed as (i) basic net income (loss), (ii) plus diluted adjustments to income allocable to participating securities (iii) divided by weighted average diluted shares outstanding. Years Ended December 31, 2018 2017 2016 (In thousands, except per share data) Numerator: Net loss allocable to common stockholders(1) $ (93,991 ) $ (222,792 ) $ (283,780 ) Denominator: Weighted average number of shares outstanding: Basic 404,585 388,375 385,402 Restricted stock awards and units(1)(2) — — — Diluted 404,585 388,375 385,402 Net loss per share: Basic $ (0.23 ) $ (0.57 ) $ (0.74 ) Diluted $ (0.23 ) $ (0.57 ) $ (0.74 ) ______________________________________ (1) Our service vesting restricted stock awards represent participating securities because they participate in non-forfeitable dividends with common equity owners. Income allocable to participating securities represents the distributed and undistributed earnings attributable to the participating securities. Our restricted stock awards with market and service vesting criteria and all restricted stock units are not considered to be participating securities and, therefore, are excluded from the basic net income (loss) per share calculation. Our service vesting restricted stock awards do not participate in undistributed net losses because they are not contractually obligated to do so and, therefore, are excluded from the basic net income (loss) per share calculation in periods we are in a net loss position. All restricted stock awards were fully vested in January 2018. (2) For the years ended December 31, 2018 , 2017 and 2016 , we excluded 10.6 million , 12.9 million and 11.8 million outstanding restricted stock awards and restricted stock units, respectively, from the computations of diluted net income per share because the effect would have been anti‑dilutive.</t>
  </si>
  <si>
    <t>Commitments and Contingencies</t>
  </si>
  <si>
    <t>Commitments and Contingencies Disclosure [Abstract]</t>
  </si>
  <si>
    <t>Commitments and Contingencies From time to time, we are involved in litigation, regulatory examinations and administrative proceedings primarily arising in the ordinary course of our business in jurisdictions in which we do business. Although the outcome of these matters cannot be predicted with certainty, management believes none of these matters, either individually or in the aggregate, would have a material effect upon the Company’s financial position; however, an unfavorable outcome could have a material adverse effect on our results from operations for a specific interim period or year. The Jubilee Field in Ghana covers an area within both the WCTP and DT petroleum contract areas. It was agreed the Jubilee Field would be unitized for optimal resource recovery. Kosmos and its partners executed a comprehensive unitization and unit operating agreement, the Jubilee UUOA, to unitize the Jubilee Field and govern each party’s respective rights and duties in the Jubilee Unit, which was effective July 16, 2009. Pursuant to the terms of the Jubilee UUOA, the tract participations are subject to a process of redetermination. The initial redetermination process was completed on October 14, 2011. As a result of the initial redetermination process, our Unit Interest is 24.1% . These consolidated financial statements are based on these redetermined tract participations. Our unit interest may change in the future should another redetermination occur. The Company leases facilities under various operating leases that fully expire through 2027, including our office space. Rent expense under these agreements, was $4.7 million , $3.3 million and $3.3 million for the years ended December 31, 2018 , 2017 and 2016 , respectively. We currently have a commitment to drill one exploration well in Mauritania and Namibia and two exploration wells in Senegal. Our partner is obligated to fund our share of the cost of the exploration wells, subject to the remaining exploration and appraisal carry covering both our Mauritania and Senegal blocks. In Sao Tome and Principe, we have a 3D seismic requirement of approximately 13,500 square kilometers. Future minimum rental commitments under our leases at December 31, 2018 , are as follows: Payments Due By Year(1) Total 2019 2020 2021 2022 2023 Thereafter (In thousands) Operating leases(2) $ 36,508 $ 2,775 $ 4,173 $ 3,276 $ 3,326 $ 3,376 $ 19,582 ______________________________________ (1) Does not include purchase commitments for jointly owned fields and facilities where we are not the operator and excludes commitments for exploration activities, including well commitments, in our petroleum contracts. (2) Primarily relates to office leases. Performance Obligations As of December 31, 2018, the Company had secured performance bonds totaling $200.9 million for our supplemental bonding requirements stipulated by the Bureau of Ocean Energy Management ("BOEM") and $3.7 million to another operator related to costs anticipated for the plugging and abandonment of certain wells and the removal of certain facilities in its U.S. Gulf of Mexico fields. As of December 31, 2018, we had $0.6 million of cash collateral against these secured performance bonds which is classified as Other long term assets in our consolidated balance sheet. In February 2019, Kosmos and BP signed Carry Advance Agreements with the national oil companies of Mauritania and Senegal which obligate us separately to finance the respective national oil company’s share of certain development costs. Kosmos’ total share for the two agreements combined is up to $239.7 million, which is to be repaid through the national oil companies’ share of future revenues. On February 25, 2019, we announced our quarterly cash dividend of $0.0452 per common share. The dividend is payable on March 28, 2019 to stockholders of record on March 7, 2019.</t>
  </si>
  <si>
    <t>Additional Financial Information</t>
  </si>
  <si>
    <t>Additional Financial Information Accrued Liabilities Accrued liabilities consisted of the following: December 31, 2018 2017 (In thousands) Accrued liabilities: Exploration, development and production $ 92,613 $ 144,717 Current asset retirement obligations 6,617 — General and administrative expenses 39,373 31,124 Interest 18,152 20,457 Income taxes 8,958 17,423 Taxes other than income 4,613 3,270 Derivatives 441 — Revenue payable 24,379 — Other 450 2,421 $ 195,596 $ 219,412 Gain on sale of assets During the year ended December 31, 2018, we recognized a $7.7 million gain related to the farm-out of Blocks EG-21, S, and W offshore Equatorial Guinea to Trident. Other Income, net Other income, net which includes Loss of Production Income (“LOPI”) payments, consisted of zero , $58.7 million and $74.8 million for the years ended December 31, 2018 , 2017 and 2016 , respectively. Our LOPI coverage for the turret bearing issue on the Jubilee FPSO ended in May 2017. Oil and Gas Production Oil and gas production expense included insurance recoveries related to our increased cost of working covered by our LOPI policy of zero , $17.1 million , and $7.5 million for the years ended December 31, 2018 , 2017 and 2016 , respectively. Facilities Insurance Modifications, net Facilities insurance modifications, net consists of costs associated with the long-term solution to convert the Jubilee FPSO to a permanently spread moored facility, net of any insurance reimbursements. Other Expenses, net Other expenses, net incurred during the period is comprised of the following: Years Ended December 31, 2018 2017 2016 (In thousands) Loss on disposal of inventory $ 280 $ 866 $ 14,900 Gain on insurance settlements — (461 ) (4,003 ) Disputed charges and related costs, net of recoveries (9,753 ) 4,962 11,299 Other, net 2,972 (76 ) 920 Other expenses, net $ (6,501 ) $ 5,291 $ 23,116 The disputed charges and related costs are expenditures arising from Tullow Ghana Limited’s contract with Seadrill for use of the West Leo drilling rig once partner-approved 2016 work program objectives were concluded. Tullow charged such expenditures to the Deepwater Tano (“DT”) joint account. Kosmos disputed through arbitration that these expenditures were chargeable to the DT joint account on the basis that the Seadrill West Leo drilling rig contract was not approved by the DT operating committee pursuant to the DT Joint Operating Agreement. In July 2018, the International Chamber of Commerce ("ICC") issued its Final Award in the arbitration in favor of Kosmos. As a result, we recovered from Tullow Ghana Limited disputed charges in the amount of $12.9 million in the form of cash payments and offsets against other unrelated joint venture costs, which include amounts previously paid under protest as well as certain costs and fees incurred pursuing the arbitration.</t>
  </si>
  <si>
    <t>Business Segment Information</t>
  </si>
  <si>
    <t>Segment Reporting [Abstract]</t>
  </si>
  <si>
    <t>Business Segment Information Kosmos is engaged in a single line of business, which is the exploration and development of oil and gas. At December 31, 2018, the Company had operations in four geographic reporting segments: Ghana, Equatorial Guinea, Mauritania/Senegal and the United States. To assess performance of the reporting segments, the Chief Operating Decision Maker ("CODM") reviews capital expenditures. Capital expenditures, as defined by the Company, may not be comparable to similarly titled measures used by other companies and should be considered in conjunction with our consolidated financial statements and notes thereto. Financial information for each area is presented below: Ghana Equatorial Guinea(1) Mauritania/Senegal United States(2) Corporate &amp; Other Eliminations(3) Total (in thousands) Year ended December 31, 2018 Revenues and other income: Oil and gas revenue $ 739,070 $ 360,649 $ — $ 147,596 $ — $ (360,649 ) $ 886,666 Gain on sale of assets — 7,666 — — — — 7,666 Other income, net (17 ) (238 ) — 11 150,635 (142,354 ) 8,037 Total revenues and other income 739,053 368,077 — 147,607 150,635 (503,003 ) 902,369 Costs and expenses: Oil and gas production 189,104 73,843 — 30,470 5,153 (73,843 ) 224,727 Facilities insurance modifications, net 6,955 — — — — — 6,955 Exploration expenses 58,276 38,164 7,262 66,962 131,180 (352 ) 301,492 General and administrative 19,342 5,351 5,220 10,534 168,542 (109,133 ) 99,856 Depletion and depreciation 265,805 134,983 61 59,835 4,134 (134,983 ) 329,835 Interest and other financing costs, net(4) 86,738 (12 ) (25,386 ) 7,487 39,483 (7,134 ) 101,176 Derivatives, net — — — (57,615 ) 26,185 — (31,430 ) (Gain) loss on equity method investments, net — — — — — (72,881 ) (72,881 ) Other expenses, net 16,414 (814 ) (23 ) 598 3,510 (26,186 ) (6,501 ) Total costs and expenses 642,634 251,515 (12,866 ) 118,271 378,187 (424,512 ) 953,229 Loss before income taxes 96,419 116,562 12,866 29,336 (227,552 ) (78,491 ) (50,860 ) Income tax expense (benefit) 34,494 78,491 — 6,163 2,474 (78,491 ) 43,131 Net loss $ 61,925 $ 38,071 $ 12,866 $ 23,173 $ (230,026 ) $ — $ (93,991 ) Consolidated capital expenditures $ 105,942 $ 32,156 $ 11,962 $ 95,993 $ 139,381 $ — $ 385,434 As of December 31, 2018 Property and equipment, net $ 1,698,194 $ 3,919 $ 411,448 $ 1,308,670 $ 37,470 $ — $ 3,459,701 Total assets $ 1,930,071 $ 55,302 $ 536,620 $ 3,512,989 $ 10,349,488 $ (12,296,281 ) $ 4,088,189 ______________________________________ (1) Includes our proportionate share of our equity method investment in KTIPI, including our basis difference which is reflected in depletion and depreciation for the year ended December 31, 2018 , except for capital expenditures. See Note 7 - Equity Method Investments for additional information regarding our equity method investments. (2) Represents activity commencing September 14, 2018, the DGE acquisition date. (3) Includes elimination of proportionate consolidation amounts recorded for KTIPI to reconcile to (Gain) loss on equity method investments, net as reported in the consolidated statements of operations. (4) Interest expense is recorded based on actual third-party and intercompany debt agreements. Capitalized interest is recorded on the business unit where the assets reside. Ghana Equatorial Guinea(1) Mauritania/Senegal United States Corporate &amp; Other Eliminations(2) Total (in thousands) Year ended December 31, 2017 Revenues and other income: Oil and gas revenue $ 578,139 $ 27,308 $ — $ — $ — $ (27,308 ) $ 578,139 Gain on sale of assets — — — — — — — Other income, net 5 147 — — $ 219,968 (161,423 ) 58,697 Total revenues and other income 578,144 27,455 — — 219,968 (188,731 ) 636,836 Costs and expenses: Oil and gas production 137,584 7,755 — — (10,734 ) (7,755 ) 126,850 Facilities insurance modifications, net (820 ) — — — — — (820 ) Exploration expenses 394 86 71,456 — 144,114 — 216,050 General and administrative 14,836 672 8,298 — 138,661 (94,165 ) 68,302 Depletion and depreciation 251,890 11,181 20 — 3,293 (11,181 ) 255,203 Interest and other financing costs, net(3) 71,592 — (16,065 ) — 29,202 (7,134 ) 77,595 Derivatives, net — — — — 59,968 — 59,968 Loss on equity method investments, net — — 11,486 — — (5,234 ) 6,252 Other expenses, net 64,768 — 867 — (376 ) (59,968 ) 5,291 Total costs and expenses 540,244 19,694 76,062 — 364,128 (185,437 ) 814,691 Income (loss) before income taxes 37,900 7,761 (76,062 ) — (144,160 ) (3,294 ) (177,855 ) Income tax expense (benefit) 18,649 3,294 3 — 26,285 (3,294 ) 44,937 Net income (loss) $ 19,251 $ 4,467 $ (76,065 ) $ — $ (170,445 ) $ — $ (222,792 ) Consolidated capital expenditures $ 5,545 $ 1,995 $ (80,929 ) $ — $ 130,821 $ — $ 57,432 As of December 31, 2017 Property and equipment, net $ 1,901,127 $ 1,908 $ 381,422 $ — $ 33,371 $ — $ 2,317,828 Total assets $ 2,263,824 $ 237,835 $ 570,044 $ — $ 8,671,437 $ (8,550,537 ) $ 3,192,603 ______________________________________ (1) Includes our proportionate share of our equity method investment in KTIPI, including our basis difference which is reflected in depletion and depreciation for the year ended December 31, 2017 , except for capital expenditures. See Note 7 - Equity Method Investments for additional information regarding our equity method investments. (2) Includes elimination of proportionate consolidation amounts recorded for KTIPI to reconcile to (Gain) loss on equity method investments, net as reported in the consolidated statements of operations. (3) Interest expense is recorded based on actual third-party and intercompany debt agreements. Capitalized interest is recorded on the business unit where the assets reside. Ghana Equatorial Guinea Mauritania/Senegal United States Corporate &amp; Other Eliminations Total (in thousands) Year ended December 31, 2016 Revenues and other income: Oil and gas revenue $ 310,377 $ — $ — $ — $ — $ — $ 310,377 Gain on sale of assets — — — — — — — Other income, net 7 — — — $ 227,101 (152,130 ) 74,978 Total revenues and other income 310,384 — — — 227,101 (152,130 ) 385,355 Costs and expenses: Oil and gas production 121,329 — — — (1,962 ) — 119,367 Facilities insurance modifications, net 14,961 — — — — — 14,961 Exploration expenses 1,211 9 63,186 — 137,874 — 202,280 General and administrative 9,490 — 21,530 — 153,577 (96,974 ) 87,623 Depletion and depreciation 137,094 — 97 — 3,213 — 140,404 Interest and other financing costs, net(1) 45,403 — (22,404 ) — 28,282 (7,134 ) 44,147 Derivatives, net — — — — 48,021 — 48,021 Loss on equity method investments, net — — — — — — — Other expenses, net 67,793 — 454 — 2,890 (48,021 ) 23,116 Total costs and expenses 397,281 9 62,863 — 371,895 (152,129 ) 679,919 Income (loss) before income taxes (86,897 ) (9 ) (62,863 ) — (144,794 ) (1 ) (294,564 ) Income tax expense (benefit) (19,866 ) — — — 9,082 — (10,784 ) Net income (loss) $ (67,031 ) $ (9 ) $ (62,863 ) $ — $ (153,876 ) $ (1 ) $ (283,780 ) Consolidated capital expenditures $ 221,294 $ 9 $ 283,442 $ — $ 139,765 $ — $ 644,510 As of December 31, 2016 Property and equipment, net $ 2,129,873 $ — $ 529,071 $ — $ 49,948 $ — $ 2,708,892 Total assets $ 2,484,497 $ (3 ) $ 551,250 $ — $ 8,205,043 $ (7,899,322 ) $ 3,341,465 ______________________________________ (1) Interest expense is recorded based on actual third-party and intercompany debt agreements. Capitalized interest is recorded on the business unit where the assets reside. Years Ended December 31, 2018 2017 2016 (In thousands) Consolidated capital expenditures: Consolidated Statements of Cash Flows - Investing activities: Oil and gas assets $ 213,806 $ 140,495 $ 535,975 Other property 7,935 2,858 1,998 Adjustments: Changes in capital accruals 27,317 (6,337 ) (25,875 ) Exploration expense, excluding unsuccessful well costs(1) 178,293 172,849 196,201 Capitalized interest (28,331 ) (30,282 ) (59,803 ) Proceeds on sale of assets (13,703 ) (222,068 ) (210 ) Other 117 (83 ) (3,776 ) Total consolidated capital expenditures $ 385,434 $ 57,432 $ 644,510 ______________________________________ (1) Unsuccessful well costs are included in oil and gas assets when incurred.</t>
  </si>
  <si>
    <t>Supplemental Quarterly Financial Information (Unaudited)</t>
  </si>
  <si>
    <t>Quarterly Financial Information Disclosure [Abstract]</t>
  </si>
  <si>
    <t>Supplemental Quarterly Financial Information (Unaudited) Quarter Ended March 31, June 30, September 30, December 31, (In thousands, except per share data) 2018 Revenues and other income $ 127,177 $ 215,473 $ 250,219 $ 309,500 Costs and expenses 201,751 364,091 364,912 22,475 Net income (loss) (50,226 ) (103,273 ) (126,057 ) 185,565 Net income (loss) per share: Basic(1) (0.13 ) (0.26 ) (0.31 ) 0.44 Diluted(1) (0.13 ) (0.26 ) (0.31 ) 0.43 2017 Revenues and other income $ 151,966 $ 146,524 $ 151,242 $ 187,104 Costs and expenses 158,630 131,252 216,162 308,647 Net loss (28,841 ) (8,467 ) (63,405 ) (122,079 ) Net loss per share: Basic(1) (0.07 ) (0.02 ) (0.16 ) (0.31 ) Diluted(1) (0.07 ) (0.02 ) (0.16 ) (0.31 ) _______________________________ (1) The sum of the quarterly earnings per share information may not add to the annual earnings per share information as a result of rounding.</t>
  </si>
  <si>
    <t>Schedule I - Condensed Parent Company Financial Statements</t>
  </si>
  <si>
    <t>Condensed Financial Information Disclosure [Abstract]</t>
  </si>
  <si>
    <t>Schedule I—Condensed Parent Company Financial Statements Under the terms of agreements governing the indebtedness of subsidiaries of Kosmos Energy Ltd. for 2018 , 2017 and 2016 (collectively “KEL,” the “Parent Company”), such subsidiaries may be restricted from making dividend payments, loans or advances to KEL. Schedule I of Article 5‑04 of Regulation S‑X requires the condensed financial information of the Parent Company to be filed when the restricted net assets of consolidated subsidiaries exceed 25 percent of consolidated net assets as of the end of the most recently completed fiscal year. The following condensed parent‑only financial statements of KEL have been prepared in accordance with Rule 12‑04, Schedule I of Regulation S‑X and included herein. The Parent Company’s 100% investment in its subsidiaries has been recorded using the equity basis of accounting in the accompanying condensed parent‑only financial statements. The condensed financial statements should be read in conjunction with the consolidated financial statements of Kosmos Energy Ltd. and subsidiaries and notes thereto. The terms “Kosmos,” the “Company,” and similar terms refer to Kosmos Energy Ltd. and its wholly-owned subsidiaries, unless the context indicates otherwise. Certain prior period amounts have been reclassified to conform with the current year presentation. Such reclassifications had no impact on our reported net income, current assets, total assets, current liabilities, total liabilities or shareholders equity. KOSMOS ENERGY LTD. CONDENSED PARENT COMPANY BALANCE SHEETS (In thousands, except share data) December 31, 2018 2017 Assets Current assets: Cash and cash equivalents $ 6,776 $ 297 Receivables from subsidiaries 2,890 — Note receivable from subsidiary 7,941 — Prepaid expenses and other 313 290 Total current assets 17,920 587 Investment in subsidiaries at equity 1,432,468 1,419,890 Long-term note receivable from subsidiary 607,943 — Deferred financing costs, net of accumulated amortization of $12,065 and $13,951 at December 31, 2018 and December 31, 2017, respectively 8,937 2,510 Restricted cash 305 — Long-term deferred tax asset (1,132 ) — Total assets $ 2,066,441 $ 1,422,987 Liabilities and shareholders’ equity Current liabilities: Accounts payable $ 975 $ 4 Accounts payable to subsidiaries — 332 Accrued liabilities 18,972 19,128 Total current liabilities 19,947 19,464 Long-term debt 836,016 506,411 Long-term note payable to subsidiary 269,000 — Shareholders’ equity: Preference shares, $0.01 par value; 200,000,000 authorized shares; zero issued at December 31, 2018 and December 31, 2017 — — Common stock, $0.01 par value; 2,000,000,000 authorized shares; 442,914,675 and 398,599,457 issued at December 31, 2018 and December 31, 2017, respectively 4,429 3,986 Additional paid-in capital 2,341,249 2,014,525 Accumulated deficit (1,167,193 ) (1,073,202 ) Treasury stock, at cost, 44,263,269 and 9,188,819 shares at December 31, 2018 and December 31, 2017, respectively (237,007 ) (48,197 ) Total shareholders’ equity 941,478 897,112 Total liabilities and shareholders’ equity $ 2,066,441 $ 1,422,987 CONDENSED PARENT COMPANY STATEMENTS OF OPERATIONS (In thousands) Years Ended December 31, 2018 2017 2016 Revenues and other income: Oil and gas revenue $ — $ — $ — Total revenues and other income — — — Costs and expenses: General and administrative 47,279 51,544 48,542 General and administrative recoveries—related party (36,197 ) (40,266 ) (40,047 ) Interest and other financing costs, net 66,055 55,596 55,253 Interest and other financing costs, net—related party (7,941 ) — — Other expenses, net 49 40 1 Equity in losses of subsidiaries 23,614 155,878 220,031 Total costs and expenses 92,859 222,792 283,780 Loss before income taxes (92,859 ) (222,792 ) (283,780 ) Income tax expense 1,132 — — Net loss $ (93,991 ) $ (222,792 ) $ (283,780 ) CONDENSED PARENT COMPANY STATEMENTS OF CASH FLOWS (In thousands) Years Ended December 31, 2018 2017 2016 Operating activities Net loss $ (93,991 ) $ (222,792 ) $ (283,780 ) Adjustments to reconcile net income (loss) to net cash provided by (used in) operating activities: Equity in losses of subsidiaries 23,614 155,878 220,031 Equity-based compensation 35,230 39,913 40,423 Amortization 7,292 3,070 3,070 Deferred income taxes 1,132 — — Other 268 3,884 3,530 Changes in assets and liabilities: Decrease in receivables 1,234 986 — (Increase) decrease in prepaid expenses and other (23 ) 127 52 (Increase) decrease due to/from related party (42,163 ) 14,463 (15,201 ) Increase in accounts payable and accrued liabilities 816 1,179 312 Net cash provided by (used in) operating activities (66,591 ) (3,292 ) (31,563 ) Investing activities Investment in subsidiaries (36,192 ) 4,691 (40,047 ) Net cash provided by (used in) investing activities (36,192 ) 4,691 (40,047 ) Financing activities Borrowings under long-term debt 400,000 — — Payments on long-term debt (75,000 ) Purchase of treasury stock (206,051 ) (2,194 ) (1,981 ) Deferred financing costs (9,382 ) — — Net cash provided by (used in) financing activities 109,567 (2,194 ) (1,981 ) Net increase (decrease) in cash and cash equivalents 6,784 (795 ) (73,591 ) Cash, cash equivalents and restricted cash at beginning of period 297 1,092 74,683 Cash, cash equivalents and restricted cash at end of period $ 7,081 $ 297 $ 1,092 Non-cash activity: Issuance of common stock for related party receivable $ 307,944 $ — $ —</t>
  </si>
  <si>
    <t>Valuation and Qualifying Accounts</t>
  </si>
  <si>
    <t>SEC Schedule, 12-09, Valuation and Qualifying Accounts [Abstract]</t>
  </si>
  <si>
    <t>Valuation and Qualifying Accounts For the Years Ended December 31, 2018 , 2017 and 2016 Additions Description Balance January 1, Charged to Costs and Expenses Charged To Other Accounts Deductions From Reserves Balance December 31, 2018 Allowance for doubtful receivables $ — $ 1,211 $ — $ — $ 1,211 Allowance for deferred tax assets $ 93,525 $ 63,335 $ — $ — $ 156,860 2017 Allowance for doubtful receivables $ 574 $ 77 $ — $ (651 ) $ — Allowance for deferred tax assets $ 87,517 $ 6,008 $ — $ — $ 93,525 2016 Allowance for doubtful receivables $ — $ 574 $ — $ — $ 574 Allowance for deferred tax assets $ 116,541 $ (29,024 ) $ — $ — $ 87,517 Schedules other than Schedule I and Schedule II have been omitted because they are not applicable or the required information is presented in the consolidated financial statements or the notes to consolidated financial statements.</t>
  </si>
  <si>
    <t>Accounting Policies (Policies)</t>
  </si>
  <si>
    <t>Principles of Consolidation</t>
  </si>
  <si>
    <t>Principles of Consolidation The accompanying consolidated financial statements include the accounts of Kosmos Energy Ltd. and its wholly-owned subsidiaries. They also include the Company’s share of the undivided interest in certain assets, liabilities, revenues and expenses. Investments in corporate joint ventures, which we exercise significant influence over, are accounted for using the equity method of accounting. All intercompany transactions have been eliminated. Investments in companies that are partially owned by the Company are integral to the Company’s operations. The other parties, who also have an equity interest in these companies, are independent third parties that share in the business results according to their ownership. Kosmos does not invest in these companies in order to remove liabilities from its balance sheet.</t>
  </si>
  <si>
    <t>Use of Estimates</t>
  </si>
  <si>
    <t>Use of Estimates The preparation of financial statements in conformity with accounting principles generally accepted in the United States requires management to make estimates and assumptions that affect the reported amounts of assets, liabilities, revenues and expenses, and the disclosures of contingent assets and liabilities. Actual results could differ from these estimates.</t>
  </si>
  <si>
    <t>Reclassifications</t>
  </si>
  <si>
    <t>Reclassifications Certain prior period amounts have been reclassified to conform with the current year presentation. Such reclassifications had no material impact on our reported net income (loss), current assets, total assets, current liabilities, total liabilities, shareholders’ equity or cash flows, except as disclosed related to the adoption of recent accounting pronouncements.</t>
  </si>
  <si>
    <t>Cash, Cash Equivalents and Restricted Cash</t>
  </si>
  <si>
    <t>Cash, Cash Equivalents and Restricted Cash December 31, 2018 2017 2016 (In thousands) Cash and cash equivalents $ 173,515 $ 233,412 $ 194,057 Restricted cash - current 4,527 56,380 24,506 Restricted cash - long-term 7,574 15,194 54,632 Total cash, cash equivalents and restricted cash shown in the consolidated statements of cash flows $ 185,616 $ 304,986 $ 273,195 Cash and cash equivalents includes demand deposits and funds invested in highly liquid instruments with original maturities of three months or less at the date of purchase. In accordance with certain of our petroleum contracts, we have posted letters of credit related to performance guarantees for our minimum work obligations. These letters of credit are cash collateralized in accounts held by us and as such are classified as restricted cash. Upon completion of the minimum work obligations and/or entering into the next phase of the petroleum contract, the requirement to post the existing letters of credit will be satisfied and the cash collateral will be released. However, additional letters of credit may be required should we choose to move into the next phase of certain of our petroleum contracts.</t>
  </si>
  <si>
    <t>Receivables</t>
  </si>
  <si>
    <t>Receivables Our receivables consist of joint interest billings, oil and gas sales, related party and other receivables. For our oil sales receivable in Ghana, we require a letter of credit to be posted to secure the outstanding receivable. Receivables from joint interest owners are stated at amounts due, net of any allowances for doubtful accounts. We determine our allowance by considering the length of time past due, future net revenues of the debtor’s ownership interest in oil and natural gas properties we operate, and the owner’s ability to pay its obligation, among other things.</t>
  </si>
  <si>
    <t>Inventories Inventories consisted of $83.4 million (including $22.1 million acquired through the Deep Gulf Energy, (together with its subsidiaries "DGE") acquisition) and $63.5 million of materials and supplies and $1.4 million and $8.4 million of hydrocarbons as of December 31, 2018 and 2017 , respectively. The Company’s materials and supplies inventory primarily consists of casing and wellheads and is stated at the lower of cost, using the weighted average cost method, or net realizable value. We recorded write downs of $0.3 million , $0.9 million and $14.9 million during the years ended December 31, 2018 , 2017 and 2016 for materials and supplies inventories as other expenses, net in the consolidated statements of operations and other in the consolidated statements of cash flows. Hydrocarbon inventory is carried at the lower of cost, using the weighted average cost method, or net realizable value. Hydrocarbon inventory costs include expenditures and other charges incurred in bringing the inventory to its existing condition. Selling expenses and general and administrative expenses are reported as period costs and excluded from inventory costs.</t>
  </si>
  <si>
    <t>Exploration and Development Costs</t>
  </si>
  <si>
    <t>Exploration and Development Costs The Company follows the successful efforts method of accounting for its oil and gas properties. Acquisition costs for proved and unproved properties are capitalized when incurred. Costs of unproved properties are transferred to proved properties when a determination that proved reserves have been found. Exploration costs, including geological and geophysical costs and costs of carrying unproved properties, are expensed as incurred. Exploratory drilling costs are capitalized when incurred. If exploratory wells are determined to be commercially unsuccessful or dry holes, the applicable costs are expensed and recorded in exploration expense on the consolidated statement of operations. Costs incurred to drill and equip development wells, including unsuccessful development wells, are capitalized. Costs incurred to operate and maintain wells and equipment and to lift oil and natural gas to the surface are expensed as oil and gas production expense. The Company evaluates unproved property periodically for impairment. The impairment assessment considers results of exploration activities, commodity price outlooks, planned future sales or expiration of all or a portion of such projects. If the quantity of potential future reserves determined by such evaluations is not sufficient to fully recover the cost invested in each project, the Company will recognize an impairment loss at that time.</t>
  </si>
  <si>
    <t>Depletion, Depreciation and Amortization</t>
  </si>
  <si>
    <t>Depletion, Depreciation and Amortization Proved properties and support equipment and facilities are depleted using the unit‑of‑production method based on estimated proved oil and natural gas reserves. Capitalized exploratory drilling costs that result in a discovery of proved reserves and development costs are amortized using the unit‑of‑production method based on estimated proved developed oil and natural gas reserves for the related field. Depreciation and amortization of other property is computed using the straight-line method over the assets’ estimated useful lives (not to exceed the lease term for leasehold improvements), ranging from one to eight years . Years Depreciated Leasehold improvements 1 to 8 Office furniture, fixtures and computer equipment 3 to 7 Vehicles 5 Amortization of deferred financing costs is computed using the straight‑line method over the life of the related debt.</t>
  </si>
  <si>
    <t>Capitalized Interest</t>
  </si>
  <si>
    <t>Capitalized Interest Interest costs from external borrowings are capitalized on major projects with an expected construction period of one year or longer. Capitalized interest is added to the cost of the underlying asset and is depleted on the unit‑of‑production method in the same manner as the underlying assets.</t>
  </si>
  <si>
    <t>Asset Retirement Obligations The Company accounts for asset retirement obligations as required by ASC 410—Asset Retirement and Environmental Obligations. Under these standards, the fair value of a liability for an asset retirement obligation is recognized in the period in which it is incurred if a reasonable estimate of fair value can be made. If a reasonable estimate of fair value cannot be made in the period the asset retirement obligation is incurred, the liability is recognized when a reasonable estimate of fair value can be made. If a tangible long‑lived asset with an existing asset retirement obligation is acquired, a liability for that obligation is recognized at the asset’s acquisition or in service date. In addition, a liability for the fair value of a conditional asset retirement obligation is recorded if the fair value of the liability can be reasonably estimated. We capitalize the asset retirement costs by increasing the carrying amount of the related long‑lived asset by the same amount as the liability. We record increases in the discounted abandonment liability resulting from the passage of time in depletion and depreciation in the consolidated statement of operations.</t>
  </si>
  <si>
    <t>Impairment of Long-lived Assets</t>
  </si>
  <si>
    <t>Impairment of Long‑lived Assets The Company reviews its long‑lived assets for impairment when changes in circumstances indicate that the carrying amount of an asset may not be recoverable, or at least annually. ASC 360—Property, Plant and Equipment requires an impairment loss to be recognized if the carrying amount of a long‑lived asset is not recoverable and exceeds its fair value. The carrying amount of a long‑lived asset is not recoverable if it exceeds the sum of the undiscounted cash flows expected to result from the use and eventual disposition of the asset. That assessment shall be based on the carrying amount of the asset at the date it is tested for recoverability, whether in use or under development. An impairment loss shall be measured as the amount by which the carrying amount of a long‑lived asset exceeds its fair value. Assets to be disposed of and assets not expected to provide any future service potential to the Company are recorded at the lower of carrying amount or fair value less cost to sell. We believe the assumptions used in our undiscounted cash flow analysis to test for impairment are appropriate and result in a reasonable estimate of future cash flows. The undiscounted cash flows from the analysis exceeded the carrying amount of our long-lived assets. The most significant assumptions are the pricing and production estimates used in undiscounted cash flow analysis. Where unproved reserves exist, an appropriately risk-adjusted amount of these reserves may be included in the evaluation. In order to evaluate the sensitivity of the assumptions, we assumed a hypothetical reduction in our production profile which still showed no impairment. If we experience declines in oil pricing, increases in our estimated future expenditures or a decrease in our estimated production profile our long-lived assets could be at risk for impairment.</t>
  </si>
  <si>
    <t>Derivative Instruments and Hedging Activities</t>
  </si>
  <si>
    <t xml:space="preserve">Derivative Instruments and Hedging Activities We utilize oil derivative contracts to mitigate our exposure to commodity price risk associated with our anticipated future oil production. These derivative contracts consist of collars, put options, call options and swaps. We also have used interest rate derivative contracts to mitigate our exposure to interest rate fluctuations related to our long‑term debt. Our derivative financial instruments are recorded on the balance sheet as either assets or liabilities and are measured at fair value. We do not apply hedge accounting to our derivative contracts. </t>
  </si>
  <si>
    <t>Estimates of Proved Oil and Natural Gas Reserves</t>
  </si>
  <si>
    <t>Estimates of Proved Oil and Natural Gas Reserves Reserve quantities and the related estimates of future net cash flows affect our periodic calculations of depletion and assessment of impairment of our oil and natural gas properties. Proved oil and natural gas reserves are the estimated quantities of crude oil, natural gas and natural gas liquids that geological and engineering data demonstrate with reasonable certainty to be recoverable in future periods from known reservoirs under existing economic and operating conditions. As additional proved reserves are discovered, reserve quantities and future cash flows will be estimated by independent petroleum consultants and prepared in accordance with guidelines established by the Securities and Exchange Commission (“SEC”) and the Financial Accounting Standards Board (“FASB”). The accuracy of these reserve estimates is a function of: • the engineering and geological interpretation of available data; • estimates of the amount and timing of future operating cost, production taxes, development cost and workover cost; • the accuracy of various mandated economic assumptions; and • the judgments of the persons preparing the estimates.</t>
  </si>
  <si>
    <t>Revenue Recognition</t>
  </si>
  <si>
    <t>Revenue Recognition We use the sales method of accounting for oil and gas revenues. Under this method, we recognize revenues on the volumes sold. The volumes sold may be more or less than the volumes to which we are entitled based on our ownership interest in the property. These differences result in a condition known in the industry as a production imbalance. A receivable or liability is recognized only to the extent that we have an imbalance on a specific property greater than the expected remaining proved reserves on such property. As of December 31, 2018 and 2017 , we had no oil and gas imbalances recorded in our consolidated financial statements. Our oil and gas revenues are recognized when production has been sold to a purchaser at a fixed or determinable price, title has transferred and collectability is probable. Certain revenues are based on provisional price contracts which contain an embedded derivative that is required to be separated from the host contract for accounting purposes. The host contract is the receivable from oil sales at the spot price on the date of sale. The embedded derivative, which is not designated as a hedge, is marked to market through oil and gas revenue each period until the final settlement occurs, which generally is limited to the month after the sale.</t>
  </si>
  <si>
    <t>Equity‑based Compensation For equity‑based compensation awards, compensation expense is recognized in the Company’s financial statements over the awards’ vesting periods based on their grant date fair value. The Company utilizes (i) the closing stock price on the date of grant to determine the fair value of service vesting restricted stock awards and restricted stock units and (ii) a Monte Carlo simulation to determine the fair value of restricted stock awards and restricted stock units with a combination of market and service vesting criteria. Forfeitures are recognized in the period in which they occur.</t>
  </si>
  <si>
    <t>Treasury Stock We record treasury stock purchases at cost. Our treasury stock purchases are from our employees that surrendered shares to the Company to satisfy their statutory tax withholding requirements and are not part of a formal stock repurchase plan. In November 2018, Kosmos repurchased 35 million shares of our common stock from funds affiliated with Warburg Pincus LLC in a privately negotiated transaction at a price per share of $5.38 . The total aggregate purchase price for the share repurchase was approximately $188 million . The remainder of our treasury stock is forfeited restricted stock awards granted under our long‑term incentive plan.</t>
  </si>
  <si>
    <t>Income Taxes The Company accounts for income taxes as required by ASC 740—Income Taxes. Under this method, deferred income taxes are determined based on the difference between the financial statement and tax basis of assets and liabilities using enacted tax rates in effect for the year in which the differences are expected to reverse. Valuation allowances are established when necessary to reduce deferred tax assets to the amounts expected to be realized. On a quarterly basis, management evaluates the need for and adequacy of valuation allowances based on the expected realizability of the deferred tax assets and adjusts the amount of such allowances, if necessary. We recognize tax benefits from uncertain tax positions only if it is more likely than not that the tax position will be sustained upon examination by the tax authorities, based on the technical merits of the position. Accordingly, we measure tax benefits from such positions based on the most likely outcome to be realized.</t>
  </si>
  <si>
    <t>Foreign Currency Translation</t>
  </si>
  <si>
    <t>Foreign Currency Translation The U.S. dollar is the functional currency for all of the Company’s material foreign operations. Foreign currency transaction gains and losses and adjustments resulting from translating monetary assets and liabilities denominated in foreign currencies are included in other expenses. Cash balances held in foreign currencies are not significant, and as such, the effect of exchange rate changes is not material to any reporting period.</t>
  </si>
  <si>
    <t>Concentration of Credit Risk</t>
  </si>
  <si>
    <t>Concentration of Credit Risk Our revenue can be materially affected by current economic conditions and the price of oil. However, based on the current demand for crude oil and the fact that alternative purchasers are readily available, we believe that the loss of our marketing agent and/or any of the purchasers identified by our marketing agent would not have a long‑term material adverse effect on our financial position or results of international operations. For our U.S. Gulf of Mexico operations, crude oil and natural gas are transported to customers using third-party pipelines.</t>
  </si>
  <si>
    <t>Recent Accounting Standards</t>
  </si>
  <si>
    <t>Recent Accounting Standards Recently Adopted In May 2014, the FASB issued ASU 2014-09, "Revenue from Contracts with Customers (Topic 606)," which supersedes the revenue recognition requirements in ASC 605, "Revenue Recognition," and most industry-specific guidance.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ASU 2014-09 applies to all contracts with customers except those that are within the scope of other topics in the FASB ASC. The new guidance is effective for annual reporting periods beginning after December 15, 2017 for public companies. Entities have the option of using either a full retrospective or modified retrospective approach to adopt ASU 2014-09. The Company adopted the new standard during the first quarter of 2018 using the modified retrospective approach and there is no impact to our previously recorded revenue under the new standard. In March 2018, the FASB issued ASU 2018-05, “Income Taxes (Topic 740).” ASU 2018-05 was issued to include amendments to SEC paragraphs pursuant to SEC Staff Accounting Bulletin No. 118 ("SAB 118") and addresses certain circumstances that may arise for registrants in accounting for the income tax effects of the Tax Cut and Jobs Act (the "Tax Reform Act"), including when certain income tax effects of the Tax Reform Act are incomplete by the time the financial statements are issued. The Company adopted the new standard during the first quarter of 2018 and there was no material impact to our financial statements. Not Yet Adopted In February 2016, the FASB issued ASU 2016-02, “Leases (Topic 842).” ASU 2016-02 was issued to increase transparency and comparability across organizations by recognizing substantially all leases on the balance sheet through the concept of right-of-use lease assets and liabilities. Under current accounting guidance, lessees do not recognize lease assets or liabilities for leases classified as operating leases. The ASU is effective for fiscal years beginning after December 15, 2018, including interim periods within those fiscal years with early adoption permitted. In July 2018, the FASB issued ASU 2018-11, which added a transition option permitting entities to apply the provisions of the new standard at its adoption date instead of the earliest comparative period presented in the consolidated financial statements. Under this transition option, comparative reporting would not be required, and the provisions of the standard would be applied prospectively to leases in effect at the date of adoption. The Company intends to elect this transitional practical expedient. In the normal course of business, the Company enters into various lease agreements for real estate and equipment related to its exploration, development and production activities that are currently accounted for as operating leases. The Company continues to evaluate contracts that exist as of the adoption date and performing the necessary calculations to determine the balance sheet impact. At this time, the Company cannot reasonably estimate the financial impact this will have on its consolidated financial statements; however, the Company believes adoption and implementation of this ASU will significantly impact its balance sheet, resulting in an increase in both assets and liabilities relating to its leasing activities.</t>
  </si>
  <si>
    <t>Accounting Policies (Tables)</t>
  </si>
  <si>
    <t>Schedule of cash and cash equivalents</t>
  </si>
  <si>
    <t xml:space="preserve"> December 31, 2018 2017 2016 (In thousands) Cash and cash equivalents $ 173,515 $ 233,412 $ 194,057 Restricted cash - current 4,527 56,380 24,506 Restricted cash - long-term 7,574 15,194 54,632 Total cash, cash equivalents and restricted cash shown in the consolidated statements of cash flows $ 185,616 $ 304,986 $ 273,195</t>
  </si>
  <si>
    <t>Schedule of estimated useful lives of other property</t>
  </si>
  <si>
    <t>Depreciation and amortization of other property is computed using the straight-line method over the assets’ estimated useful lives (not to exceed the lease term for leasehold improvements), ranging from one to eight years . Years Depreciated Leasehold improvements 1 to 8 Office furniture, fixtures and computer equipment 3 to 7 Vehicles 5</t>
  </si>
  <si>
    <t>Schedule of oil and gas revenue</t>
  </si>
  <si>
    <t>Oil and gas revenue is composed of the following: Years Ended December 31, 2018 2017 2016 Revenues from contracts with customers - Ghana $ 741,033 $ 590,642 $ 307,837 Revenues from contracts with customers - U.S. Gulf of Mexico 147,596 — — Provisional oil sales contracts (1,963 ) (12,503 ) 2,540 Oil and gas revenue $ 886,666 $ 578,139 $ 310,377</t>
  </si>
  <si>
    <t>Acquisitions and Divestitures (Tables)</t>
  </si>
  <si>
    <t>Schedule of Recognized Identified Assets Acquired and Liabilities Assumed [Table Text Block]</t>
  </si>
  <si>
    <t xml:space="preserve"> Purchase Price Allocation (in thousands) Fair value of assets acquired: Proved oil and gas properties $ 1,037,511 Unproved oil and gas properties 298,159 Accounts receivable and other 180,989 Total assets acquired $ 1,516,659 Fair value of liabilities assumed: Accrued liabilities and other $ 126,530 Asset retirement obligations 74,482 Derivative liabilities 40,265 Total liabilities assumed $ 241,277 Purchase price: Cash consideration paid $ 952,586 Fair value of common stock(1) 307,944 Transaction related costs 14,852 Total purchase price $ 1,275,382 ______________________________________ (1) Based on 34,993,585 shares of common stock issued at a price of $8.80 per share, which was the opening Kosmos common stock price on September 14, 2018, the closing date of the acquisition.</t>
  </si>
  <si>
    <t>Property and Equipment (Tables)</t>
  </si>
  <si>
    <t>Schedule of property and equipment</t>
  </si>
  <si>
    <t>Property and equipment is stated at cost and consisted of the following: December 31, 2018 2017 (In thousands) Oil and gas properties: Proved properties $ 2,773,276 $ 1,653,616 Unproved properties 759,472 465,109 Support equipment and facilities 1,463,213 1,427,054 Total oil and gas properties 4,995,961 3,545,779 Accumulated depletion (1,551,097 ) (1,234,806 ) Oil and gas properties, net 3,444,864 2,310,973 Other property 51,987 39,405 Accumulated depreciation (37,150 ) (32,550 ) Other property, net 14,837 6,855 Property and equipment, net $ 3,459,701 $ 2,317,828</t>
  </si>
  <si>
    <t>Suspended Well Costs (Tables)</t>
  </si>
  <si>
    <t>Schedule of capitalized exploratory well costs</t>
  </si>
  <si>
    <t>The following table reflects the Company’s capitalized exploratory well costs on completed wells as of and during the years ended December 31, 2018 , 2017 and 2016 . The table excludes $65.6 million , $43.2 million and $2.4 million in costs that were capitalized and subsequently expensed during the same year for the years ended December 31, 2018 , 2017 and 2016 , respectively. During 2017, the exploratory well costs associated with the Mahogany and Teak fields were reclassified to proved property as they were unitized into the Jubilee Unit as part of the Greater Jubilee Full Field Development Plan. Years Ended December 31, 2018 2017 2016 (In thousands) Beginning balance $ 410,113 $ 734,463 $ 426,881 Additions to capitalized exploratory well costs pending the determination of proved reserves 10,518 69,567 307,582 Additions associated with the acquisition of DGE 26,224 — — Reclassification due to determination of proved reserves(1) (26,224 ) (176,881 ) — Divestitures(2) — (206,400 ) — Contribution of oil and gas property to equity method investment - KBSL — (131,764 ) — Dissolution of equity method investment - KBSL — 121,128 — Capitalized exploratory well costs charged to expense(3) (52,966 ) — — Ending balance $ 367,665 $ 410,113 $ 734,463 ______________________________________ (1) Represents the reclassification of Nearly Headless Nick well costs associated with the DGE acquisition in 2018 and inclusion of the Mahogany and Teak discoveries in the Jubilee Unit in 2017. (2) Represents the reduction in basis of suspended well costs associated with the Mauritania and Senegal transactions with BP (3) Primarily related to Akasa and Wawa as we wrote off $38.1 million and $13.6 million , respectively, of previously capitalized costs exploratory well costs to exploration expense during the third quarter of 2018. These impairments are included in our Ghana segment.</t>
  </si>
  <si>
    <t>Schedule of aging of capitalized exploratory well costs and number of projects for which exploratory well costs were capitalized for more than one year</t>
  </si>
  <si>
    <t>The following table provides aging of capitalized exploratory well costs based on the date drilling was completed and the number of projects for which exploratory well costs have been capitalized for more than one year since the completion of drilling: Years Ended December 31, 2018 2017 2016 (In thousands, except well counts) Exploratory well costs capitalized for a period of one year or less $ — $ 67,159 $ 279,809 Exploratory well costs capitalized for a period of one to two years 299,253 291,252 244,804 Exploratory well costs capitalized for a period of three years or longer 68,412 51,702 209,850 Ending balance $ 367,665 $ 410,113 $ 734,463 Number of projects that have exploratory well costs that have been capitalized for a period greater than one year 3 5 5</t>
  </si>
  <si>
    <t>Equity Method Investments (Tables)</t>
  </si>
  <si>
    <t>Summary of Financial Information of KTIPI</t>
  </si>
  <si>
    <t>Below is a summary of financial information for KTIPI. December 31, 2018 2017 (In thousands) Assets Total current assets $ 149,950 $ 179,070 Property and equipment, net 271,627 345,611 Other assets 21 567 Total assets $ 421,598 $ 525,248 Liabilities and shareholders' deficit Total current liabilities $ 226,311 $ 106,769 Total long term liabilities 536,178 565,591 Shareholders' deficit: Total shareholders' deficit (340,891 ) (147,112 ) Total liabilities and shareholders' deficit $ 421,598 $ 525,248 Year Ended December 31, 2018 Period November 28, 2017 through December 31, 2017 (In thousands) Revenues and other income: Oil and gas revenue $ 721,299 $ 54,615 Other income (477 ) 294 Total revenues and other income 720,822 54,909 Costs and expenses: Oil and gas production 147,685 15,509 Depletion and depreciation 126,983 10,738 Other expenses, net 429 (19 ) Total costs and expenses 275,097 26,228 Income before income taxes 445,725 28,681 Income tax expense 156,981 6,588 Net income $ 288,744 $ 22,093 Kosmos' share of net income $ 144,372 $ 11,046 Basis difference amortization(1) 71,491 5,812 Equity in earnings - KTIPI $ 72,881 $ 5,234 ______________________________________ (1) The basis difference, which is associated with oil and gas properties and subject to amortization, has been allocated to the Ceiba Field and Okume Complex. We amortize the basis difference using the unit-of-production method.</t>
  </si>
  <si>
    <t>Debt (Tables)</t>
  </si>
  <si>
    <t>Schedule of debt</t>
  </si>
  <si>
    <t xml:space="preserve"> December 31, 2018 2017 (In thousands) Outstanding debt principal balances: Facility $ 1,325,000 $ 800,000 Corporate Revolver 325,000 — Senior Notes 525,000 525,000 Total 2,175,000 1,325,000 Unamortized deferred financing costs and discounts(1) (54,453 ) (42,203 ) Long-term debt, net $ 2,120,547 $ 1,282,797 ________________________________________ (1) Includes $40.5 million and $23.6 million of unamortized deferred financing costs related to the Facility and $14.0 million and $18.6 million of unamortized deferred financing costs and discounts related to the Senior Notes as of December 31, 2018 and December 31, 2017 , respectively.</t>
  </si>
  <si>
    <t>Schedule of redemption prices (expressed as percentages of principal amount) of all or a part of the Senior Notes</t>
  </si>
  <si>
    <t>On or after August 1, 2017, the Company may redeem all or a part of the Senior Notes at the redemption prices (expressed as percentages of principal amount) set forth below plus accrued and unpaid interest: Year Percentage On or after August 1, 2018, but before August 1, 2019 102.0 % On or after August 1, 2019 and thereafter 100.0 %</t>
  </si>
  <si>
    <t>Schedule of estimated repayments of debt</t>
  </si>
  <si>
    <t>At December 31, 2018 , the estimated repayments of debt during the five years and thereafter are as follows: Payments Due by Year Total 2019 2020 2021 2022 2023 Thereafter (In thousands) Principal debt repayments(1) $ 2,175,000 $ — $ — $ 685,600 $ 614,100 $ 305,100 $ 570,200 (1) Includes the scheduled principal maturities for the $525.0 million aggregate principal amount of Senior Notes issued in August 2014 and April 2015, borrowings under the Facility and the Corporate Revolver. The scheduled maturities of debt related to the Facility are based on, as of December 31, 2018 , our level of borrowings and our estimated future available borrowing base commitment levels in future periods. Any increases or decreases in the level of borrowings or increases or decreases in the available borrowing base would impact the scheduled maturities of debt during the next five years and thereafter.</t>
  </si>
  <si>
    <t>Schedule of interest and other financing costs, net</t>
  </si>
  <si>
    <t>Interest and other financing costs, net incurred during the period comprised of the following: Years Ended December 31, 2018 2017 2016 (In thousands) Interest expense $ 114,134 $ 92,687 $ 89,029 Amortization—deferred financing costs 9,379 10,204 10,204 Loss on extinguishment of debt 4,324 — — Capitalized interest (28,331 ) (30,282 ) (59,803 ) Deferred interest (1,138 ) 2,577 (581 ) Interest income (3,455 ) (3,422 ) (1,954 ) Other, net 6,263 5,831 7,252 Interest and other financing costs, net $ 101,176 $ 77,595 $ 44,147</t>
  </si>
  <si>
    <t>Derivative Financial Instruments (Tables)</t>
  </si>
  <si>
    <t>Schedule of oil derivative contracts</t>
  </si>
  <si>
    <t>The following table sets forth the volumes in barrels underlying the Company’s outstanding oil derivative contracts and the weighted average prices per Bbl for those contracts as of December 31, 2018 . Volumes and weighted average prices are net of any offsetting derivative contracts entered into. Weighted Average Price per Bbl Term Type of Contract Index MBbl Net Deferred Premium Payable/(Receivable) Swap Sold Put Floor Ceiling 2019: January — December Three-way collars Dated Brent 10,500 $ 1.17 $ — $ 43.81 $ 53.33 $ 73.58 January — December Sold calls(1) Dated Brent 913 — — — — 80.00 January — December Swaps NYMEX WTI 1,747 — 52.31 — — — January — June Collars NYMEX WTI 339 — — — 57.77 63.70 January — December Collars Argus LLS 1,000 — — — 60.00 88.75 2020: January — December Three-way collars Dated Brent 2,000 $ — $ — $ 50.00 $ 60.00 $ 90.54 January — December Sold calls(1)(2) Dated Brent 8,000 1.17 — — — 85.00 ______________________________________ (1) Represents call option contracts sold to counterparties to enhance other derivative positions. (2) Deferred premium payable to be paid January - December 2019.</t>
  </si>
  <si>
    <t>Schedule of derivative instruments by balance sheet location</t>
  </si>
  <si>
    <t>The following tables disclose the Company’s derivative instruments as of December 31, 2018 and 2017 and gain/(loss) from derivatives during the years ended December 31, 2018 , 2017 and 2016 . Estimated Fair Value Asset (Liability) December 31, Type of Contract Balance Sheet Location 2018 2017 (In thousands) Derivatives not designated as hedging instruments: Derivative assets: Commodity(1) Derivatives assets—current $ 38,785 $ 665 Interest rate Derivatives assets—current — 1,017 Commodity(2) Derivatives assets—long-term 14,312 39 Derivative liabilities: Commodity(3) Derivatives liabilities—current (12,172 ) (67,531 ) Commodity(4) Derivatives liabilities—long-term (10,181 ) (30,209 ) Total derivatives not designated as hedging instruments $ 30,744 $ (96,019 ) ______________________________________ (1) Includes $0.4 million and zero as of December 31, 2018 and December 31, 2017, respectively which represents our provisional oil sales contract. Also, includes net deferred premiums payable of $1.6 million and net deferred premiums receivable of $0.8 million related to commodity derivative contracts as of December 31, 2018 and 2017 , respectively. (2) Includes net deferred premiums payable of $1.3 million and net deferred premiums receivable of $0.1 million related to commodity derivative contracts as of December 31, 2018 and 2017 , respectively. (3) Includes net deferred premiums payable of $18.0 million and $5.6 million related to commodity derivative contracts as of December 31, 2018 and 2017 , respectively. (4) Includes net deferred premiums payable of $0.5 million and $4.8 million related to commodity derivative contracts as of December 31, 2018 and 2017 , respectively.</t>
  </si>
  <si>
    <t>Schedule of derivative instruments by location of gain/(loss)</t>
  </si>
  <si>
    <t xml:space="preserve"> Amount of Gain/(Loss) Years Ended December 31, Type of Contract Location of Gain/(Loss) 2018 2017 2016 (In thousands) Derivatives not designated as hedging instruments: Commodity(1) Oil and gas revenue $ (1,963 ) $ (12,502 ) $ 2,538 Commodity Derivatives, net 31,430 (59,968 ) (48,021 ) Interest rate Interest expense 493 648 (1,076 ) Total derivatives not designated as hedging instruments $ 29,960 $ (71,822 ) $ (46,559 ) ______________________________________ (1) Amounts represent the change in fair value of our provisional oil sales contracts.</t>
  </si>
  <si>
    <t>Fair Value Measurements (Tables)</t>
  </si>
  <si>
    <t>Schedule of Company's assets and liabilities that are measured at fair value on a recurring basis</t>
  </si>
  <si>
    <t>The following tables present the Company’s assets and liabilities that are measured at fair value on a recurring basis as of December 31, 2018 and 2017 , for each fair value hierarchy level: Fair Value Measurements Using: Quoted Prices in Active Markets for Identical Assets Significant Other Observable Inputs Significant Unobservable Inputs (Level 1) (Level 2) (Level 3) Total (In thousands) December 31, 2018 Assets: Commodity derivatives $ — $ 53,097 $ — $ 53,097 Liabilities: Commodity derivatives — (22,353 ) — (22,353 ) Total $ — $ 30,744 $ — $ 30,744 December 31, 2017 Assets: Commodity derivatives $ — $ 704 $ — $ 704 Interest rate derivatives — 1,017 — 1,017 Liabilities: Commodity derivatives — (97,740 ) — (97,740 ) Total $ — $ (96,019 ) $ — $ (96,019 )</t>
  </si>
  <si>
    <t>Schedule of carrying values and fair values of financial instruments that are not carried at fair value</t>
  </si>
  <si>
    <t>The following table presents the carrying values and fair values at December 31, 2018 and 2017 : December 31, 2018 December 31, 2017 Carrying Value Fair Value Carrying Value Fair Value (In thousands) Senior Notes $ 511,873 $ 525,026 $ 507,600 $ 542,472 Corporate Revolver 325,000 325,000 — — Facility 1,325,000 1,325,000 800,000 800,000 Total $ 2,161,873 $ 2,175,026 $ 1,307,600 $ 1,342,472</t>
  </si>
  <si>
    <t>Asset Retirement Obligations (Tables)</t>
  </si>
  <si>
    <t>Schedule of changes in asset retirement obligations</t>
  </si>
  <si>
    <t>The following table summarizes the changes in the Company’s asset retirement obligations: December 31, 2018 2017 (In thousands) Asset retirement obligations: Beginning asset retirement obligations $ 66,595 $ 63,574 Additions associated with the acquisition of DGE 74,482 — Liabilities incurred during period 5,311 — Liabilities settled during period (3,345 ) — Revisions in estimated retirement obligations — (3,945 ) Accretion expense 8,910 6,966 Ending asset retirement obligations $ 151,953 $ 66,595</t>
  </si>
  <si>
    <t>Equity-based Compensation (Tables)</t>
  </si>
  <si>
    <t>Schedule of plan activity</t>
  </si>
  <si>
    <t>The following table reflects the outstanding restricted stock awards as of December 31, 2018 : Service Vesting Restricted Stock Awards Weighted- Average Grant-Date Fair Value Market / Service Vesting Restricted Stock Awards Weighted- Average Grant-Date Fair Value (In thousands) (In thousands) Outstanding at December 31, 2015: 810 $ 9.20 261 $ 9.44 Granted — — — — Forfeited — — (162 ) 9.44 Vested (322 ) 9.77 (99 ) 9.44 Outstanding at December 31, 2016: 488 8.83 — — Granted — — — — Forfeited — — — — Vested (268 ) 8.97 — — Outstanding at December 31, 2017: 220 8.64 — — Granted — — — — Forfeited — — — — Vested (220 ) 8.64 — — Outstanding at December 31, 2018: — — — — The following table reflects the outstanding restricted stock units as of December 31, 2018 : Service Vesting Restricted Stock Units Weighted- Average Grant-Date Fair Value Market / Service Vesting Restricted Stock Units Weighted-Average Grant-Date Fair Value (In thousands) (In thousands) Outstanding at December 31, 2015: 3,592 $ 9.79 6,578 $ 14.24 Granted 2,158 4.05 1,379 4.88 Forfeited (134 ) 8.87 (70 ) 14.49 Vested (1,456 ) 9.61 (693 ) 15.81 Outstanding at December 31, 2016: 4,160 6.91 7,194 12.29 Granted 2,085 6.43 2,175 9.50 Forfeited (137 ) 6.91 (21 ) 6.21 Vested (1,925 ) 7.51 (896 ) 15.43 Outstanding at December 31, 2017: 4,183 6.39 8,452 11.26 Granted 2,402 7.07 8,111 12.38 Forfeited (229 ) 6.40 (302 ) 8.95 Vested (2,241 ) 6.95 (9,545 ) 13.75 Outstanding at December 31, 2018: 4,115 6.42 6,716 9.02</t>
  </si>
  <si>
    <t>Income Taxes (Tables)</t>
  </si>
  <si>
    <t>Schedule of components of income (loss) before income taxes</t>
  </si>
  <si>
    <t>The components of loss before income taxes were as follows: Years Ended December 31, 2018 2017 2016 (In thousands) United States $ 41,026 $ 6,068 $ 5,083 Bermuda (73,979 ) (66,914 ) (63,749 ) Foreign—other (17,907 ) (117,009 ) (235,898 ) Loss before income taxes $ (50,860 ) $ (177,855 ) $ (294,564 )</t>
  </si>
  <si>
    <t>Schedule of components of the provision for income taxes attributable to the entity's income (loss) before income taxes</t>
  </si>
  <si>
    <t>The components of the provision for income taxes attributable to our income (loss) before income taxes consist of the following: Years Ended December 31, 2018 2017 2016 (In thousands) Current: United States $ 122 $ 10,976 $ 12,675 Bermuda — — — Foreign—other 33,864 24,456 102 Total current 33,986 35,432 12,777 Deferred: United States 8,514 15,310 (3,594 ) Bermuda — — — Foreign—other 631 (5,805 ) (19,967 ) Total deferred 9,145 9,505 (23,561 ) Income tax expense (benefit) $ 43,131 $ 44,937 $ (10,784 )</t>
  </si>
  <si>
    <t>Schedule of reconciliation of income tax expense and the reported effective tax rate</t>
  </si>
  <si>
    <t>Our reconciliation of income tax expense (benefit) computed by applying our statutory rate and the reported effective tax rate on loss from continuing operations is as follows: Years Ended December 31, 2018 2017 2016 (In thousands) Tax at statutory rate(1) $ (10,681 ) $ — $ — Foreign income (loss) taxed at different rates 5,013 9,381 (57,898 ) Net non-taxable expense / insurance recoveries 3,256 (30 ) 8,694 West Leo arbitration settlement (2,834 ) 1,736 1,098 Non-deductible compensation 2,643 1,680 1,999 Deferred tax liability - undistributed earnings (2,565 ) 2,565 — Non-deductible and other items 656 3,790 556 Equity earnings - net of tax (15,305 ) — — Tax shortfall (windfall) on equity-based compensation, net (387 ) 3,086 5,504 Change in valuation allowance 63,335 6,008 29,263 Change in U.S. tax rate — 16,721 — Total tax expense (benefit) $ 43,131 $ 44,937 $ (10,784 ) Effective tax rate(2) 85 % 25 % 4 % ______________________________________ (1) On December 28, 2018, we changed our jurisdiction of incorporation from Bermuda to the State of Delaware. Kosmos Energy Ltd. discontinued as a Bermuda exempted company pursuant to Section 132G of the Companies Act 1981 of Bermuda and, pursuant to Section 265 of the General Corporation Law of the State of Delaware (the “DGCL”), continued its existence under the DGCL as a corporation organized in the State of Delaware. As a result, the statutory tax rate for the 2018 reconciliation of income tax expense is the U.S. statutory tax rate of 21% . Our 2017 and 2016 reconciliation of income tax expense is based on the Bermuda statutory tax rate of 0% . (2) The effective tax rate during the years ended December 31, 2018 , 2017 and 2016 were impacted by losses of $261.2 million , $164.4 million and $121.4 million , respectively, incurred in jurisdictions in which we are not subject to taxes and therefore do not generate any income tax benefits.</t>
  </si>
  <si>
    <t>Schedule of tax effects of significant temporary differences to deferred tax assets and liabilities</t>
  </si>
  <si>
    <t>The tax effects of significant temporary differences giving rise to deferred tax assets and liabilities are as follows: December 31, 2018 2017 (In thousands) Deferred tax assets: Foreign capitalized operating expenses $ 128,809 $ 68,218 Foreign net operating losses 28,050 25,307 United States net operating losses 59,336 — Equity compensation 11,408 20,783 Unrealized derivative losses — 33,963 Asset retirement obligation and other 29,450 24,784 Total deferred tax assets 257,053 173,055 Valuation allowance (156,860 ) (93,525 ) Total deferred tax assets, net 100,193 79,530 Deferred tax liabilities: Depletion, depreciation and amortization related to property and equipment (547,389 ) (533,561 ) Unrealized derivative gains (15,979 ) — Total deferred tax liabilities (563,368 ) (533,561 ) Net deferred tax liability $ (463,175 ) $ (454,031 )</t>
  </si>
  <si>
    <t>Net Income (Loss) Per Share (Tables)</t>
  </si>
  <si>
    <t>Schedule of reconciliation between net income (loss) and the amounts used to compute basic and diluted net income (loss) per share and the weighted average shares outstanding used to compute basic and diluted net income (loss) per share</t>
  </si>
  <si>
    <t xml:space="preserve"> Years Ended December 31, 2018 2017 2016 (In thousands, except per share data) Numerator: Net loss allocable to common stockholders(1) $ (93,991 ) $ (222,792 ) $ (283,780 ) Denominator: Weighted average number of shares outstanding: Basic 404,585 388,375 385,402 Restricted stock awards and units(1)(2) — — — Diluted 404,585 388,375 385,402 Net loss per share: Basic $ (0.23 ) $ (0.57 ) $ (0.74 ) Diluted $ (0.23 ) $ (0.57 ) $ (0.74 ) ______________________________________ (1) Our service vesting restricted stock awards represent participating securities because they participate in non-forfeitable dividends with common equity owners. Income allocable to participating securities represents the distributed and undistributed earnings attributable to the participating securities. Our restricted stock awards with market and service vesting criteria and all restricted stock units are not considered to be participating securities and, therefore, are excluded from the basic net income (loss) per share calculation. Our service vesting restricted stock awards do not participate in undistributed net losses because they are not contractually obligated to do so and, therefore, are excluded from the basic net income (loss) per share calculation in periods we are in a net loss position. All restricted stock awards were fully vested in January 2018. (2) For the years ended December 31, 2018 , 2017 and 2016 , we excluded 10.6 million , 12.9 million and 11.8 million outstanding restricted stock awards and restricted stock units, respectively, from the computations of diluted net income per share because the effect would have been anti‑dilutive.</t>
  </si>
  <si>
    <t>Commitments and Contingencies (Tables)</t>
  </si>
  <si>
    <t>Schedule of estimated future minimum commitments</t>
  </si>
  <si>
    <t>Future minimum rental commitments under our leases at December 31, 2018 , are as follows: Payments Due By Year(1) Total 2019 2020 2021 2022 2023 Thereafter (In thousands) Operating leases(2) $ 36,508 $ 2,775 $ 4,173 $ 3,276 $ 3,326 $ 3,376 $ 19,582 ______________________________________ (1) Does not include purchase commitments for jointly owned fields and facilities where we are not the operator and excludes commitments for exploration activities, including well commitments, in our petroleum contracts. (2) Primarily relates to office leases.</t>
  </si>
  <si>
    <t>Additional Financial Information (Tables)</t>
  </si>
  <si>
    <t>Schedule of accrued liabilities</t>
  </si>
  <si>
    <t>Accrued liabilities consisted of the following: December 31, 2018 2017 (In thousands) Accrued liabilities: Exploration, development and production $ 92,613 $ 144,717 Current asset retirement obligations 6,617 — General and administrative expenses 39,373 31,124 Interest 18,152 20,457 Income taxes 8,958 17,423 Taxes other than income 4,613 3,270 Derivatives 441 — Revenue payable 24,379 — Other 450 2,421 $ 195,596 $ 219,412</t>
  </si>
  <si>
    <t>Schedule of other expenses, net incurred</t>
  </si>
  <si>
    <t>Other expenses, net incurred during the period is comprised of the following: Years Ended December 31, 2018 2017 2016 (In thousands) Loss on disposal of inventory $ 280 $ 866 $ 14,900 Gain on insurance settlements — (461 ) (4,003 ) Disputed charges and related costs, net of recoveries (9,753 ) 4,962 11,299 Other, net 2,972 (76 ) 920 Other expenses, net $ (6,501 ) $ 5,291 $ 23,116</t>
  </si>
  <si>
    <t>Business Segment Information (Tables)</t>
  </si>
  <si>
    <t>Schedule of Business Segment Information</t>
  </si>
  <si>
    <t xml:space="preserve"> Ghana Equatorial Guinea(1) Mauritania/Senegal United States(2) Corporate &amp; Other Eliminations(3) Total (in thousands) Year ended December 31, 2018 Revenues and other income: Oil and gas revenue $ 739,070 $ 360,649 $ — $ 147,596 $ — $ (360,649 ) $ 886,666 Gain on sale of assets — 7,666 — — — — 7,666 Other income, net (17 ) (238 ) — 11 150,635 (142,354 ) 8,037 Total revenues and other income 739,053 368,077 — 147,607 150,635 (503,003 ) 902,369 Costs and expenses: Oil and gas production 189,104 73,843 — 30,470 5,153 (73,843 ) 224,727 Facilities insurance modifications, net 6,955 — — — — — 6,955 Exploration expenses 58,276 38,164 7,262 66,962 131,180 (352 ) 301,492 General and administrative 19,342 5,351 5,220 10,534 168,542 (109,133 ) 99,856 Depletion and depreciation 265,805 134,983 61 59,835 4,134 (134,983 ) 329,835 Interest and other financing costs, net(4) 86,738 (12 ) (25,386 ) 7,487 39,483 (7,134 ) 101,176 Derivatives, net — — — (57,615 ) 26,185 — (31,430 ) (Gain) loss on equity method investments, net — — — — — (72,881 ) (72,881 ) Other expenses, net 16,414 (814 ) (23 ) 598 3,510 (26,186 ) (6,501 ) Total costs and expenses 642,634 251,515 (12,866 ) 118,271 378,187 (424,512 ) 953,229 Loss before income taxes 96,419 116,562 12,866 29,336 (227,552 ) (78,491 ) (50,860 ) Income tax expense (benefit) 34,494 78,491 — 6,163 2,474 (78,491 ) 43,131 Net loss $ 61,925 $ 38,071 $ 12,866 $ 23,173 $ (230,026 ) $ — $ (93,991 ) Consolidated capital expenditures $ 105,942 $ 32,156 $ 11,962 $ 95,993 $ 139,381 $ — $ 385,434 As of December 31, 2018 Property and equipment, net $ 1,698,194 $ 3,919 $ 411,448 $ 1,308,670 $ 37,470 $ — $ 3,459,701 Total assets $ 1,930,071 $ 55,302 $ 536,620 $ 3,512,989 $ 10,349,488 $ (12,296,281 ) $ 4,088,189 ______________________________________ (1) Includes our proportionate share of our equity method investment in KTIPI, including our basis difference which is reflected in depletion and depreciation for the year ended December 31, 2018 , except for capital expenditures. See Note 7 - Equity Method Investments for additional information regarding our equity method investments. (2) Represents activity commencing September 14, 2018, the DGE acquisition date. (3) Includes elimination of proportionate consolidation amounts recorded for KTIPI to reconcile to (Gain) loss on equity method investments, net as reported in the consolidated statements of operations. (4) Interest expense is recorded based on actual third-party and intercompany debt agreements. Capitalized interest is recorded on the business unit where the assets reside. Ghana Equatorial Guinea(1) Mauritania/Senegal United States Corporate &amp; Other Eliminations(2) Total (in thousands) Year ended December 31, 2017 Revenues and other income: Oil and gas revenue $ 578,139 $ 27,308 $ — $ — $ — $ (27,308 ) $ 578,139 Gain on sale of assets — — — — — — — Other income, net 5 147 — — $ 219,968 (161,423 ) 58,697 Total revenues and other income 578,144 27,455 — — 219,968 (188,731 ) 636,836 Costs and expenses: Oil and gas production 137,584 7,755 — — (10,734 ) (7,755 ) 126,850 Facilities insurance modifications, net (820 ) — — — — — (820 ) Exploration expenses 394 86 71,456 — 144,114 — 216,050 General and administrative 14,836 672 8,298 — 138,661 (94,165 ) 68,302 Depletion and depreciation 251,890 11,181 20 — 3,293 (11,181 ) 255,203 Interest and other financing costs, net(3) 71,592 — (16,065 ) — 29,202 (7,134 ) 77,595 Derivatives, net — — — — 59,968 — 59,968 Loss on equity method investments, net — — 11,486 — — (5,234 ) 6,252 Other expenses, net 64,768 — 867 — (376 ) (59,968 ) 5,291 Total costs and expenses 540,244 19,694 76,062 — 364,128 (185,437 ) 814,691 Income (loss) before income taxes 37,900 7,761 (76,062 ) — (144,160 ) (3,294 ) (177,855 ) Income tax expense (benefit) 18,649 3,294 3 — 26,285 (3,294 ) 44,937 Net income (loss) $ 19,251 $ 4,467 $ (76,065 ) $ — $ (170,445 ) $ — $ (222,792 ) Consolidated capital expenditures $ 5,545 $ 1,995 $ (80,929 ) $ — $ 130,821 $ — $ 57,432 As of December 31, 2017 Property and equipment, net $ 1,901,127 $ 1,908 $ 381,422 $ — $ 33,371 $ — $ 2,317,828 Total assets $ 2,263,824 $ 237,835 $ 570,044 $ — $ 8,671,437 $ (8,550,537 ) $ 3,192,603 ______________________________________ (1) Includes our proportionate share of our equity method investment in KTIPI, including our basis difference which is reflected in depletion and depreciation for the year ended December 31, 2017 , except for capital expenditures. See Note 7 - Equity Method Investments for additional information regarding our equity method investments. (2) Includes elimination of proportionate consolidation amounts recorded for KTIPI to reconcile to (Gain) loss on equity method investments, net as reported in the consolidated statements of operations. (3) Interest expense is recorded based on actual third-party and intercompany debt agreements. Capitalized interest is recorded on the business unit where the assets reside. Ghana Equatorial Guinea Mauritania/Senegal United States Corporate &amp; Other Eliminations Total (in thousands) Year ended December 31, 2016 Revenues and other income: Oil and gas revenue $ 310,377 $ — $ — $ — $ — $ — $ 310,377 Gain on sale of assets — — — — — — — Other income, net 7 — — — $ 227,101 (152,130 ) 74,978 Total revenues and other income 310,384 — — — 227,101 (152,130 ) 385,355 Costs and expenses: Oil and gas production 121,329 — — — (1,962 ) — 119,367 Facilities insurance modifications, net 14,961 — — — — — 14,961 Exploration expenses 1,211 9 63,186 — 137,874 — 202,280 General and administrative 9,490 — 21,530 — 153,577 (96,974 ) 87,623 Depletion and depreciation 137,094 — 97 — 3,213 — 140,404 Interest and other financing costs, net(1) 45,403 — (22,404 ) — 28,282 (7,134 ) 44,147 Derivatives, net — — — — 48,021 — 48,021 Loss on equity method investments, net — — — — — — — Other expenses, net 67,793 — 454 — 2,890 (48,021 ) 23,116 Total costs and expenses 397,281 9 62,863 — 371,895 (152,129 ) 679,919 Income (loss) before income taxes (86,897 ) (9 ) (62,863 ) — (144,794 ) (1 ) (294,564 ) Income tax expense (benefit) (19,866 ) — — — 9,082 — (10,784 ) Net income (loss) $ (67,031 ) $ (9 ) $ (62,863 ) $ — $ (153,876 ) $ (1 ) $ (283,780 ) Consolidated capital expenditures $ 221,294 $ 9 $ 283,442 $ — $ 139,765 $ — $ 644,510 As of December 31, 2016 Property and equipment, net $ 2,129,873 $ — $ 529,071 $ — $ 49,948 $ — $ 2,708,892 Total assets $ 2,484,497 $ (3 ) $ 551,250 $ — $ 8,205,043 $ (7,899,322 ) $ 3,341,465 ______________________________________ (1) Interest expense is recorded based on actual third-party and intercompany debt agreements. Capitalized interest is recorded on the business unit where the assets reside. Years Ended December 31, 2018 2017 2016 (In thousands) Consolidated capital expenditures: Consolidated Statements of Cash Flows - Investing activities: Oil and gas assets $ 213,806 $ 140,495 $ 535,975 Other property 7,935 2,858 1,998 Adjustments: Changes in capital accruals 27,317 (6,337 ) (25,875 ) Exploration expense, excluding unsuccessful well costs(1) 178,293 172,849 196,201 Capitalized interest (28,331 ) (30,282 ) (59,803 ) Proceeds on sale of assets (13,703 ) (222,068 ) (210 ) Other 117 (83 ) (3,776 ) Total consolidated capital expenditures $ 385,434 $ 57,432 $ 644,510 ______________________________________ (1) Unsuccessful well costs are included in oil and gas assets when incurred.</t>
  </si>
  <si>
    <t>Supplemental Quarterly Financial Information (Unaudited) (Table)</t>
  </si>
  <si>
    <t>Schedule of Supplemental Quarterly Financial Information (Unaudited)</t>
  </si>
  <si>
    <t xml:space="preserve"> Quarter Ended March 31, June 30, September 30, December 31, (In thousands, except per share data) 2018 Revenues and other income $ 127,177 $ 215,473 $ 250,219 $ 309,500 Costs and expenses 201,751 364,091 364,912 22,475 Net income (loss) (50,226 ) (103,273 ) (126,057 ) 185,565 Net income (loss) per share: Basic(1) (0.13 ) (0.26 ) (0.31 ) 0.44 Diluted(1) (0.13 ) (0.26 ) (0.31 ) 0.43 2017 Revenues and other income $ 151,966 $ 146,524 $ 151,242 $ 187,104 Costs and expenses 158,630 131,252 216,162 308,647 Net loss (28,841 ) (8,467 ) (63,405 ) (122,079 ) Net loss per share: Basic(1) (0.07 ) (0.02 ) (0.16 ) (0.31 ) Diluted(1) (0.07 ) (0.02 ) (0.16 ) (0.31 ) _______________________________ (1) The sum of the quarterly earnings per share information may not add to the annual earnings per share information as a result of rounding.</t>
  </si>
  <si>
    <t>Organization (Details)</t>
  </si>
  <si>
    <t>Dec. 31, 2018segment</t>
  </si>
  <si>
    <t>Number of reportable geographic areas</t>
  </si>
  <si>
    <t>Accounting Policies - Cash, Cash Equivalents, and Restricted Cash (Details) - USD ($) $ in Thousands</t>
  </si>
  <si>
    <t>Dec. 31, 2015</t>
  </si>
  <si>
    <t>Restricted cash - current</t>
  </si>
  <si>
    <t>Restricted cash - long-term</t>
  </si>
  <si>
    <t>Total cash, cash equivalents and restricted cash shown in the consolidated statements of cash flows</t>
  </si>
  <si>
    <t>Accounting Policies - Useful Lives (Details)</t>
  </si>
  <si>
    <t>Minimum</t>
  </si>
  <si>
    <t>Property, Plant and Equipment [Line Items]</t>
  </si>
  <si>
    <t>Estimated useful lives (in years)</t>
  </si>
  <si>
    <t>1 year</t>
  </si>
  <si>
    <t>Maximum</t>
  </si>
  <si>
    <t>8 years</t>
  </si>
  <si>
    <t>Leasehold improvements | Minimum</t>
  </si>
  <si>
    <t>Leasehold improvements | Maximum</t>
  </si>
  <si>
    <t>Office furniture, fixtures and computer equipment | Minimum</t>
  </si>
  <si>
    <t>3 years</t>
  </si>
  <si>
    <t>Office furniture, fixtures and computer equipment | Maximum</t>
  </si>
  <si>
    <t>7 years</t>
  </si>
  <si>
    <t>Vehicles</t>
  </si>
  <si>
    <t>5 years</t>
  </si>
  <si>
    <t>Accounting Policies - Narrative (Details) - USD ($) $ / shares in Units, shares in Millions</t>
  </si>
  <si>
    <t>Jan. 31, 2018</t>
  </si>
  <si>
    <t>Nov. 30, 2018</t>
  </si>
  <si>
    <t>Aug. 31, 2014</t>
  </si>
  <si>
    <t>Restricted Cash</t>
  </si>
  <si>
    <t>Allowance for doubtful accounts</t>
  </si>
  <si>
    <t>Materials and supplies inventory</t>
  </si>
  <si>
    <t>Hydrocarbons inventory</t>
  </si>
  <si>
    <t>Write down of materials and supplies</t>
  </si>
  <si>
    <t>Impairment of oil and gas</t>
  </si>
  <si>
    <t>Oil and gas imbalances</t>
  </si>
  <si>
    <t>Shares repurchased (in shares)</t>
  </si>
  <si>
    <t>Shares repurchased price (in dollars per share)</t>
  </si>
  <si>
    <t>Shares repurchased</t>
  </si>
  <si>
    <t>Restricted Cash | Petroleum agreements - performance guarantees</t>
  </si>
  <si>
    <t>Restricted Cash | Non-Petroleum Agreements</t>
  </si>
  <si>
    <t>Restricted Cash | Facility interest or the Senior Notes plus the Corporate Revolver interest</t>
  </si>
  <si>
    <t>Restricted cash period required as per commercial debt facility to meet interest and commitment fee payments</t>
  </si>
  <si>
    <t>6 months</t>
  </si>
  <si>
    <t>Senior Notes | 7.875% senior notes due 2021</t>
  </si>
  <si>
    <t>Interest rate</t>
  </si>
  <si>
    <t>7.875%</t>
  </si>
  <si>
    <t>Capitalized interest | Minimum</t>
  </si>
  <si>
    <t>Expected construction period for capitalization of interest costs on major projects</t>
  </si>
  <si>
    <t>DGE Acquisition</t>
  </si>
  <si>
    <t>Inventory acquired</t>
  </si>
  <si>
    <t>Sales Revenue | Customer Concentration Risk</t>
  </si>
  <si>
    <t>Concentration risk percentage</t>
  </si>
  <si>
    <t>11.00%</t>
  </si>
  <si>
    <t>Accounting Policies - Summary of Oil and Gas Revenue (Details) - USD ($) $ in Thousands</t>
  </si>
  <si>
    <t>Disaggregation of Revenue [Line Items]</t>
  </si>
  <si>
    <t>Provisional oil sales contracts</t>
  </si>
  <si>
    <t>Ghana</t>
  </si>
  <si>
    <t>Revenue from contracts with customers</t>
  </si>
  <si>
    <t>Gulf of Mexico</t>
  </si>
  <si>
    <t>Acquisitions and Divestitures - 2018 Acquisitions (Details)</t>
  </si>
  <si>
    <t>1 Months Ended</t>
  </si>
  <si>
    <t>4 Months Ended</t>
  </si>
  <si>
    <t>Jan. 31, 2019</t>
  </si>
  <si>
    <t>Oct. 31, 2018company</t>
  </si>
  <si>
    <t>Sep. 30, 2018USD ($)</t>
  </si>
  <si>
    <t>Jun. 30, 2018km²</t>
  </si>
  <si>
    <t>Mar. 31, 2018km²block</t>
  </si>
  <si>
    <t>Dec. 31, 2018USD ($)</t>
  </si>
  <si>
    <t>Aug. 31, 2018USD ($)</t>
  </si>
  <si>
    <t>Feb. 28, 2018USD ($)</t>
  </si>
  <si>
    <t>Business Acquisition [Line Items]</t>
  </si>
  <si>
    <t>Number of companies in alliance | company</t>
  </si>
  <si>
    <t>Deep Gulf Energy, LP</t>
  </si>
  <si>
    <t>Total purchase price</t>
  </si>
  <si>
    <t>Cash consideration paid</t>
  </si>
  <si>
    <t>Fair value of common stock</t>
  </si>
  <si>
    <t>Transaction related costs</t>
  </si>
  <si>
    <t>Revenue of acquiree since acquisition date</t>
  </si>
  <si>
    <t>Operating expenses of acquiree since acquisition date</t>
  </si>
  <si>
    <t>Blocks 10 and 13 | Petroleum agreement</t>
  </si>
  <si>
    <t>Participating interest percentage</t>
  </si>
  <si>
    <t>35.00%</t>
  </si>
  <si>
    <t>Area of petroleum exploration | km²</t>
  </si>
  <si>
    <t>Initial exploration period</t>
  </si>
  <si>
    <t>4 years</t>
  </si>
  <si>
    <t>First sub exploration period</t>
  </si>
  <si>
    <t>3D seismic requirements (in square kilometers) | km²</t>
  </si>
  <si>
    <t>Number of blocks | block</t>
  </si>
  <si>
    <t>Block EG-24 | Farm-in agreement</t>
  </si>
  <si>
    <t>Participation interest acquired</t>
  </si>
  <si>
    <t>40.00%</t>
  </si>
  <si>
    <t>BP | Blocks 10 and 13 | Petroleum agreement</t>
  </si>
  <si>
    <t>50.00%</t>
  </si>
  <si>
    <t>ANP STP | Blocks 10 and 13 | Petroleum agreement</t>
  </si>
  <si>
    <t>Carried participating interest</t>
  </si>
  <si>
    <t>15.00%</t>
  </si>
  <si>
    <t>Common Stock | Deep Gulf Energy, LP</t>
  </si>
  <si>
    <t>Revolving Credit Facility | The Facility</t>
  </si>
  <si>
    <t>Additional commitments</t>
  </si>
  <si>
    <t>Subsequent Event | Block EG-24 | Farm-in agreement</t>
  </si>
  <si>
    <t>80.00%</t>
  </si>
  <si>
    <t>Acquisitions and Divestitures - 2018 Acquisitions Schedule (Details) - Deep Gulf Energy, LP - USD ($) $ / shares in Units, $ in Thousands</t>
  </si>
  <si>
    <t>Sep. 14, 2018</t>
  </si>
  <si>
    <t>Fair value of assets acquired:</t>
  </si>
  <si>
    <t>Proved oil and gas properties</t>
  </si>
  <si>
    <t>Unproved oil and gas properties</t>
  </si>
  <si>
    <t>Accounts receivable and other</t>
  </si>
  <si>
    <t>Total assets acquired</t>
  </si>
  <si>
    <t>Fair value of liabilities assumed:</t>
  </si>
  <si>
    <t>Accrued liabilities and other</t>
  </si>
  <si>
    <t>Derivative liabilities</t>
  </si>
  <si>
    <t>Total liabilities assumed</t>
  </si>
  <si>
    <t>Common shares issued (in shares)</t>
  </si>
  <si>
    <t>Share price (in dollars per share)</t>
  </si>
  <si>
    <t>Acquisitions and Divestitures - 2017 Acquisitions (Details)</t>
  </si>
  <si>
    <t>2 Months Ended</t>
  </si>
  <si>
    <t>Aug. 31, 2018USD ($)km²sub_periodblock</t>
  </si>
  <si>
    <t>Dec. 31, 2017USD ($)km²block$ / bblMBbls</t>
  </si>
  <si>
    <t>Oct. 31, 2017block</t>
  </si>
  <si>
    <t>Aug. 31, 2017USD ($)</t>
  </si>
  <si>
    <t>Apr. 30, 2017</t>
  </si>
  <si>
    <t>Dec. 31, 2016USD ($)</t>
  </si>
  <si>
    <t>Feb. 28, 2017instrument</t>
  </si>
  <si>
    <t>Dec. 31, 2017USD ($)km²$ / bblMBbls</t>
  </si>
  <si>
    <t>Mar. 31, 2017USD ($)</t>
  </si>
  <si>
    <t>Nov. 30, 2015USD ($)</t>
  </si>
  <si>
    <t>Kosmos BP Senegal Limited | Cayar Offshore Profond And Saint Louis Offshore Profond Blocks</t>
  </si>
  <si>
    <t>60.00%</t>
  </si>
  <si>
    <t>Farm-out agreements | Block EG-21 and Block S and Block W</t>
  </si>
  <si>
    <t>Sales and purchase agreement | Kosmos BP Senegal Limited | Cayar Offshore Profond And Saint Louis Offshore Profond Blocks</t>
  </si>
  <si>
    <t>65.00%</t>
  </si>
  <si>
    <t>Equity increase in each contract area</t>
  </si>
  <si>
    <t>5.00%</t>
  </si>
  <si>
    <t>Sales and purchase agreement and farm-out agreements | Mauritania And Senegal Offshore Block</t>
  </si>
  <si>
    <t>Reduction of oil and gas properties with unproved reserves</t>
  </si>
  <si>
    <t>Petroleum agreement | Block EG-21 and Block S and Block W</t>
  </si>
  <si>
    <t>Number of sub-periods | sub_period</t>
  </si>
  <si>
    <t>Second sub exploration period</t>
  </si>
  <si>
    <t>2 years</t>
  </si>
  <si>
    <t>Petroleum agreement | Block CI-526, Block CI-602, Block CI-603, Block CI-707, and Block CI-708</t>
  </si>
  <si>
    <t>45.00%</t>
  </si>
  <si>
    <t>Timis Corporation Limited | Cayar Offshore Profond And Saint Louis Offshore Profond Blocks</t>
  </si>
  <si>
    <t>30.00%</t>
  </si>
  <si>
    <t>BP | Farm-out agreements | Block C6 Block C8 Block C12 and Block C13 Mauritania</t>
  </si>
  <si>
    <t>62.00%</t>
  </si>
  <si>
    <t>Number of blocks covered by farm-out agreements | instrument</t>
  </si>
  <si>
    <t>BP | Sales and purchase agreement | Kosmos BP Senegal Limited</t>
  </si>
  <si>
    <t>49.99%</t>
  </si>
  <si>
    <t>BP | Sales and purchase agreement and farm-out agreements | Mauritania And Senegal Offshore Block</t>
  </si>
  <si>
    <t>Upfront amount of cash received</t>
  </si>
  <si>
    <t>Spending by third party for exploration and appraisal costs</t>
  </si>
  <si>
    <t>Spending by third party for exploration and appraisal costs, initial estimate</t>
  </si>
  <si>
    <t>Spending by third party for Kosmos' development costs</t>
  </si>
  <si>
    <t>BP | Petroleum agreement | Block CI-526, Block CI-602, Block CI-603, Block CI-707, and Block CI-708</t>
  </si>
  <si>
    <t>Timis Corporation Limited</t>
  </si>
  <si>
    <t>Line of credit agreement maximum</t>
  </si>
  <si>
    <t>Amount received, result of agreement termination</t>
  </si>
  <si>
    <t>Timis Corporation Limited | Farm-in agreement | Cayar Offshore Profond And Saint Louis Offshore Profond Blocks</t>
  </si>
  <si>
    <t>Maximum cost per contingent exploration well</t>
  </si>
  <si>
    <t>Tullow | Farm-in agreement | Block C18 Offshore Mauritania</t>
  </si>
  <si>
    <t>Hess | Ceiba Field and Okume Complex Assets</t>
  </si>
  <si>
    <t>Paying interest</t>
  </si>
  <si>
    <t>85.00%</t>
  </si>
  <si>
    <t>Revenue interests</t>
  </si>
  <si>
    <t>80.75%</t>
  </si>
  <si>
    <t>Trident Energy | Farm-out agreements | Block EG-21 and Block S and Block W</t>
  </si>
  <si>
    <t>Guinea Equatorial De Petroleos | Petroleum agreement | Block EG-21 and Block S and Block W</t>
  </si>
  <si>
    <t>20.00%</t>
  </si>
  <si>
    <t>Percentage converted from carried to participating</t>
  </si>
  <si>
    <t>PETROCI | Petroleum agreement | Block CI-526, Block CI-602, Block CI-603, Block CI-707, and Block CI-708</t>
  </si>
  <si>
    <t>10.00%</t>
  </si>
  <si>
    <t>Hess | Sales and purchase agreement | Ceiba Field and Okume Complex Assets</t>
  </si>
  <si>
    <t>Maximum | BP | Farm-out agreements | Mauritania And Senegal Offshore Block</t>
  </si>
  <si>
    <t>Amount of potential and variable consideration per barrel | $ / bbl</t>
  </si>
  <si>
    <t>Number of barrels | MBbls</t>
  </si>
  <si>
    <t>Kosmos BP Senegal Ltd | BP Senegal Investments Limited | Cayar Offshore Profond And Saint Louis Offshore Profond Blocks</t>
  </si>
  <si>
    <t>Working interest transferred</t>
  </si>
  <si>
    <t>Ownership percentage</t>
  </si>
  <si>
    <t>Hess | Trident Energy | Sales and purchase agreement | Ceiba Field and Okume Complex Assets</t>
  </si>
  <si>
    <t>Acquisitions and Divestitures - 2016 Acquisitions (Details) a in Millions</t>
  </si>
  <si>
    <t>Jan. 31, 2017USD ($)</t>
  </si>
  <si>
    <t>Oct. 31, 2016akm²</t>
  </si>
  <si>
    <t>Sep. 30, 2016USD ($)</t>
  </si>
  <si>
    <t>May 31, 2016</t>
  </si>
  <si>
    <t>Apr. 30, 2016km²</t>
  </si>
  <si>
    <t>Oct. 31, 2016a</t>
  </si>
  <si>
    <t>Oct. 31, 2016</t>
  </si>
  <si>
    <t>Oct. 31, 2016km²</t>
  </si>
  <si>
    <t>Essaouira Offshore Block</t>
  </si>
  <si>
    <t>75.00%</t>
  </si>
  <si>
    <t>ANP STP | Block 5</t>
  </si>
  <si>
    <t>ANP STP | Block 12</t>
  </si>
  <si>
    <t>12.50%</t>
  </si>
  <si>
    <t>BP | Essaouira Offshore Block</t>
  </si>
  <si>
    <t>Amount received in lieu of drilling exploration well | $</t>
  </si>
  <si>
    <t>Amount due in lieu of drilling exploration well | $</t>
  </si>
  <si>
    <t>Participating interest reassigned</t>
  </si>
  <si>
    <t>Farm-out agreements | Block 42</t>
  </si>
  <si>
    <t>33.33%</t>
  </si>
  <si>
    <t>Farm-out agreements | Hess Corporation | Block 42</t>
  </si>
  <si>
    <t>Farm-out agreements | Staatsolie | Block 42</t>
  </si>
  <si>
    <t>Maximum percentage interest available upon approval</t>
  </si>
  <si>
    <t>Farm-out agreements | Chevron Global Energy Inc | Block 42</t>
  </si>
  <si>
    <t>Farm-out agreements | GALP | Block 5, Block 11, and Block 12</t>
  </si>
  <si>
    <t>Non operated interest</t>
  </si>
  <si>
    <t>Petroleum agreement | Boujdour Maritime block</t>
  </si>
  <si>
    <t>55.00%</t>
  </si>
  <si>
    <t>Petroleum agreement | Block C6 Related To Mauritania</t>
  </si>
  <si>
    <t>28.00%</t>
  </si>
  <si>
    <t>Area of petroleum exploration</t>
  </si>
  <si>
    <t>Petroleum agreement | Cairn | Boujdour Maritime block</t>
  </si>
  <si>
    <t>Petroleum agreement | ONHYM | Boujdour Maritime block</t>
  </si>
  <si>
    <t>25.00%</t>
  </si>
  <si>
    <t>Petroleum agreement | SMHPM | Block C6 Related To Mauritania</t>
  </si>
  <si>
    <t>Joint Interest Billings and Related Party Receivables (Details) - USD ($) $ in Thousands</t>
  </si>
  <si>
    <t>Dec. 31, 2014</t>
  </si>
  <si>
    <t>Joint interest billings</t>
  </si>
  <si>
    <t>Related party receivable</t>
  </si>
  <si>
    <t>TEN Discoveries | GNPC</t>
  </si>
  <si>
    <t>GNPC's paying interest (as a percent)</t>
  </si>
  <si>
    <t>Kosmos-Trident International Petroleum Inc. | Trident Energy</t>
  </si>
  <si>
    <t>Kosmos-Trident International Petroleum Inc.</t>
  </si>
  <si>
    <t>Property and Equipment (Details) - USD ($) $ in Thousands</t>
  </si>
  <si>
    <t>Oil and gas properties:</t>
  </si>
  <si>
    <t>Proved properties</t>
  </si>
  <si>
    <t>Unproved properties</t>
  </si>
  <si>
    <t>Support equipment and facilities</t>
  </si>
  <si>
    <t>Total oil and gas properties</t>
  </si>
  <si>
    <t>Accumulated depletion</t>
  </si>
  <si>
    <t>Accumulated depreciation</t>
  </si>
  <si>
    <t>Depletion expense</t>
  </si>
  <si>
    <t>Depreciation expense</t>
  </si>
  <si>
    <t>Suspended Well Costs (Details) $ in Thousands</t>
  </si>
  <si>
    <t>Dec. 31, 2017USD ($)</t>
  </si>
  <si>
    <t>Dec. 31, 2018USD ($)project</t>
  </si>
  <si>
    <t>Dec. 31, 2017USD ($)project</t>
  </si>
  <si>
    <t>Dec. 31, 2016USD ($)project</t>
  </si>
  <si>
    <t>Reconciliation of capitalized exploratory well costs on completed wells</t>
  </si>
  <si>
    <t>Beginning balance</t>
  </si>
  <si>
    <t>Additions to capitalized exploratory well costs pending the determination of proved reserves</t>
  </si>
  <si>
    <t>Additions associated with the acquisition of DGE</t>
  </si>
  <si>
    <t>Reclassification due to determination of proved reserves</t>
  </si>
  <si>
    <t>Divestitures</t>
  </si>
  <si>
    <t>Contribution of oil and gas property to equity method investment - KBSL</t>
  </si>
  <si>
    <t>Dissolution of equity method investment - KBSL</t>
  </si>
  <si>
    <t>Capitalized exploratory well costs charged to expense</t>
  </si>
  <si>
    <t>Ending balance</t>
  </si>
  <si>
    <t>Aging of capitalized exploratory well costs and number of projects for which exploratory well costs were capitalized for more than one year</t>
  </si>
  <si>
    <t>Exploratory well costs capitalized for a period of one year or less</t>
  </si>
  <si>
    <t>Exploratory well costs capitalized for a period of one to two years</t>
  </si>
  <si>
    <t>Exploratory well costs capitalized for a period of three years or longer</t>
  </si>
  <si>
    <t>Number of projects that have exploratory well costs that have been capitalized for a period greater than one year | project</t>
  </si>
  <si>
    <t>Akasa Discovery</t>
  </si>
  <si>
    <t>Wawa Discovery</t>
  </si>
  <si>
    <t>Suspended Well Costs - Narrative (Details) $ in Millions</t>
  </si>
  <si>
    <t>May 31, 2015exploration_well</t>
  </si>
  <si>
    <t>Capitalized Contract Cost [Line Items]</t>
  </si>
  <si>
    <t>Capitalized exploratory well costs subsequently expensed in the same period | $</t>
  </si>
  <si>
    <t>Greater Tortue Ahmeyim Project</t>
  </si>
  <si>
    <t>Number of additional wells drilled | exploration_well</t>
  </si>
  <si>
    <t>Equity Method Investments - Narrative (Details) - USD ($)</t>
  </si>
  <si>
    <t>Jan. 01, 2019</t>
  </si>
  <si>
    <t>Oct. 31, 2017</t>
  </si>
  <si>
    <t>Feb. 28, 2017</t>
  </si>
  <si>
    <t>Schedule of Equity Method Investments [Line Items]</t>
  </si>
  <si>
    <t>Kosmos BP Senegal Limited</t>
  </si>
  <si>
    <t>50.01%</t>
  </si>
  <si>
    <t>Impairment of equity method investment</t>
  </si>
  <si>
    <t>Cash dividends</t>
  </si>
  <si>
    <t>Cayar Offshore Profond And Saint Louis Offshore Profond Blocks | BP Senegal Investments Limited | Kosmos BP Senegal Limited</t>
  </si>
  <si>
    <t>Participating interest transferred</t>
  </si>
  <si>
    <t>Cayar Offshore Profond And Saint Louis Offshore Profond Blocks | Kosmos BP Senegal Limited</t>
  </si>
  <si>
    <t>Working interest</t>
  </si>
  <si>
    <t>Subsequent Event | Ceiba Field and Okume Complex Assets | Kosmos-Trident International Petroleum Inc.</t>
  </si>
  <si>
    <t>Direct interest acquired due to transfer</t>
  </si>
  <si>
    <t>40.375%</t>
  </si>
  <si>
    <t>Equity Method Investments - Summary of Financial Information (Details) - USD ($) $ in Thousands</t>
  </si>
  <si>
    <t>Equity in earnings - KTIPI</t>
  </si>
  <si>
    <t>Assets</t>
  </si>
  <si>
    <t>Other assets</t>
  </si>
  <si>
    <t>Liabilities and shareholders' deficit</t>
  </si>
  <si>
    <t>Total long term liabilities</t>
  </si>
  <si>
    <t>Shareholders' deficit:</t>
  </si>
  <si>
    <t>Total shareholders' deficit</t>
  </si>
  <si>
    <t>Total liabilities and shareholders' deficit</t>
  </si>
  <si>
    <t>Other income</t>
  </si>
  <si>
    <t>Income before income taxes</t>
  </si>
  <si>
    <t>Income tax expense</t>
  </si>
  <si>
    <t>Net income</t>
  </si>
  <si>
    <t>Kosmos' share of net income</t>
  </si>
  <si>
    <t>Basis difference amortization</t>
  </si>
  <si>
    <t>Debt - Schedule of Debt (Details) - USD ($) $ in Thousands</t>
  </si>
  <si>
    <t>Debt Instrument [Line Items]</t>
  </si>
  <si>
    <t>Outstanding debt principal</t>
  </si>
  <si>
    <t>Unamortized issuance costs and discount</t>
  </si>
  <si>
    <t>Long-term debt</t>
  </si>
  <si>
    <t>Senior Notes</t>
  </si>
  <si>
    <t>The Facility | Revolving Credit Facility</t>
  </si>
  <si>
    <t>Corporate Revolver | Revolving Credit Facility</t>
  </si>
  <si>
    <t>Debt - Facility (Details) - USD ($)</t>
  </si>
  <si>
    <t>Feb. 28, 2018</t>
  </si>
  <si>
    <t>Aug. 31, 2018</t>
  </si>
  <si>
    <t>Total commitment</t>
  </si>
  <si>
    <t>Net deferred financing costs</t>
  </si>
  <si>
    <t>Amount outstanding</t>
  </si>
  <si>
    <t>Undrawn availability</t>
  </si>
  <si>
    <t>Interval period for payment of interest</t>
  </si>
  <si>
    <t>Commitment fee percentage of the then-applicable margin when commitment is available for utilization</t>
  </si>
  <si>
    <t>Commitment fee percentage of the then-applicable margin when commitment is not available for utilization</t>
  </si>
  <si>
    <t>Availability period of revolving-credit</t>
  </si>
  <si>
    <t>1 month</t>
  </si>
  <si>
    <t>Amount outstanding under letters of credit</t>
  </si>
  <si>
    <t>Revolving Credit Facility | The Facility | LIBOR | Minimum</t>
  </si>
  <si>
    <t>Applicable margin (as a percent)</t>
  </si>
  <si>
    <t>3.25%</t>
  </si>
  <si>
    <t>Revolving Credit Facility | The Facility | LIBOR | Maximum</t>
  </si>
  <si>
    <t>4.50%</t>
  </si>
  <si>
    <t>Subsequent Event | Revolving Credit Facility | The Facility</t>
  </si>
  <si>
    <t>Debt - Corporate Revolver (Details) - USD ($)</t>
  </si>
  <si>
    <t>Deferred financing costs, net</t>
  </si>
  <si>
    <t>Revolving Credit Facility | Corporate Revolver</t>
  </si>
  <si>
    <t>Change in basis points</t>
  </si>
  <si>
    <t>(1.00%)</t>
  </si>
  <si>
    <t>Commitment fee percentage</t>
  </si>
  <si>
    <t>Revolving Credit Facility | Corporate Revolver | LIBOR</t>
  </si>
  <si>
    <t>Debt - Revolving Letter of Credit Facility (Details) - Revolving Letter of Credit Facility</t>
  </si>
  <si>
    <t>Jul. 31, 2016</t>
  </si>
  <si>
    <t>Jun. 30, 2016</t>
  </si>
  <si>
    <t>Jul. 31, 2015USD ($)</t>
  </si>
  <si>
    <t>Dec. 31, 2018USD ($)letter_of_credit</t>
  </si>
  <si>
    <t>Jul. 31, 2018USD ($)</t>
  </si>
  <si>
    <t>Apr. 30, 2017USD ($)</t>
  </si>
  <si>
    <t>Cash collateral maintained as a percentage of outstanding letters of credit</t>
  </si>
  <si>
    <t>Cash collateral required as a percentage of outstanding letters of credit under breach of certain financial covenants</t>
  </si>
  <si>
    <t>100.00%</t>
  </si>
  <si>
    <t>0.80%</t>
  </si>
  <si>
    <t>0.50%</t>
  </si>
  <si>
    <t>0.65%</t>
  </si>
  <si>
    <t>Number of letters of credit | letter_of_credit</t>
  </si>
  <si>
    <t>Debt - Senior Notes (Details) - Senior Notes - 7.875% senior notes due 2021 - USD ($)</t>
  </si>
  <si>
    <t>Apr. 30, 2015</t>
  </si>
  <si>
    <t>Aug. 01, 2015</t>
  </si>
  <si>
    <t>Feb. 01, 2015</t>
  </si>
  <si>
    <t>Senior notes offering face amount</t>
  </si>
  <si>
    <t>Proceeds, net of offering discounts and deferred financing costs</t>
  </si>
  <si>
    <t>Redemption price percentage following change of control</t>
  </si>
  <si>
    <t>101.00%</t>
  </si>
  <si>
    <t>Redemption price percentage following sell of certain assets</t>
  </si>
  <si>
    <t>Debt - Redemption Prices (Details) - Senior Notes - 7.875% senior notes due 2021</t>
  </si>
  <si>
    <t>On or after August 1, 2018, but before August 1, 2019</t>
  </si>
  <si>
    <t>Redemption price, as a percent of the of principal amount</t>
  </si>
  <si>
    <t>102.00%</t>
  </si>
  <si>
    <t>On or after August 1, 2019 and thereafter</t>
  </si>
  <si>
    <t>Debt - Maturities (Details) - USD ($) $ in Thousands</t>
  </si>
  <si>
    <t>Scheduled maturities of debt during the five year period and thereafter</t>
  </si>
  <si>
    <t>Thereafter</t>
  </si>
  <si>
    <t>Debt - Debt Interest (Details) - USD ($) $ in Thousands</t>
  </si>
  <si>
    <t>Interest expense</t>
  </si>
  <si>
    <t>Amortization—deferred financing costs</t>
  </si>
  <si>
    <t>Capitalized interest</t>
  </si>
  <si>
    <t>Deferred interest</t>
  </si>
  <si>
    <t>Interest income</t>
  </si>
  <si>
    <t>Other, net</t>
  </si>
  <si>
    <t>Derivative Financial Instruments - Oil Derivative Contracts (Details) $ in Millions</t>
  </si>
  <si>
    <t>Feb. 28, 2019USD ($)$ / bblMBbls</t>
  </si>
  <si>
    <t>Dec. 31, 2018$ / bblMBbls</t>
  </si>
  <si>
    <t>Dated Brent | January 2019 - December 2019 | Three-way collars</t>
  </si>
  <si>
    <t>Volumes (in MBbl) | MBbls</t>
  </si>
  <si>
    <t>Weighted Average Price per Bbl [Abstract]</t>
  </si>
  <si>
    <t>Net deferred premium payable/(receivable) (USD per Bbl)</t>
  </si>
  <si>
    <t>Swap (USD per Bbl)</t>
  </si>
  <si>
    <t>Put (USD per Bbl)</t>
  </si>
  <si>
    <t>Floor (USD per Bbl)</t>
  </si>
  <si>
    <t>Ceiling (USD per Bbl)</t>
  </si>
  <si>
    <t>Dated Brent | January 2019 - December 2019 | Sold calls</t>
  </si>
  <si>
    <t>Dated Brent | January 2020 - December 2020 | Three-way collars</t>
  </si>
  <si>
    <t>Dated Brent | January 2020 - December 2020 | Sold calls</t>
  </si>
  <si>
    <t>NYMEX WTI | January 2019 - December 2019 | Swaps</t>
  </si>
  <si>
    <t>NYMEX WTI | January 2019 - June 2019 | Collars</t>
  </si>
  <si>
    <t>Argus LLS | January 2019 - December 2019 | Collars</t>
  </si>
  <si>
    <t>Subsequent Event | Dated Brent | January 2020 - December 2020 | Three-way collars</t>
  </si>
  <si>
    <t>Deferred premium payable | $</t>
  </si>
  <si>
    <t>Derivative Financial Instruments - Derivative Instruments and Gain/(Loss) from Derivatives (Details) - USD ($)</t>
  </si>
  <si>
    <t>Derivative instruments, Balance Sheet Location</t>
  </si>
  <si>
    <t>Derivatives assets—current</t>
  </si>
  <si>
    <t>Derivatives assets—long-term</t>
  </si>
  <si>
    <t>Derivatives liabilities—current</t>
  </si>
  <si>
    <t>Derivatives liabilities—long-term</t>
  </si>
  <si>
    <t>Not designated as hedging instruments</t>
  </si>
  <si>
    <t>Total derivatives not designated as hedging instruments</t>
  </si>
  <si>
    <t>Commodity derivatives | Not designated as hedging instruments</t>
  </si>
  <si>
    <t>Deferred premium payable, current</t>
  </si>
  <si>
    <t>Deferred premium receivable, current</t>
  </si>
  <si>
    <t>Deferred premium payable, noncurrent</t>
  </si>
  <si>
    <t>Deferred premium receivable, noncurrent</t>
  </si>
  <si>
    <t>Net deferred premiums payable related to commodity derivative contracts - current liabilities</t>
  </si>
  <si>
    <t>Net deferred premiums payable related to commodity derivative contracts - non current liabilities</t>
  </si>
  <si>
    <t>Commodity derivatives | Not designated as hedging instruments | Oil and gas revenue</t>
  </si>
  <si>
    <t>Interest rate contracts | Not designated as hedging instruments</t>
  </si>
  <si>
    <t>Derivative Financial Instruments - Location of Gain (Details) - USD ($) $ in Thousands</t>
  </si>
  <si>
    <t>Derivative instruments, Location of Gain/(Loss)</t>
  </si>
  <si>
    <t>Derivative, not designated as hedge, gain (loss)</t>
  </si>
  <si>
    <t>Commodity derivatives | Oil and gas revenue</t>
  </si>
  <si>
    <t>Commodity derivatives | Derivatives, net</t>
  </si>
  <si>
    <t>Interest rate contracts | Interest expense</t>
  </si>
  <si>
    <t>Fair Value Measurements (Details) - USD ($) $ in Thousands</t>
  </si>
  <si>
    <t>Carrying Value</t>
  </si>
  <si>
    <t>Liabilities:</t>
  </si>
  <si>
    <t>Fair Value</t>
  </si>
  <si>
    <t>Senior Notes | Carrying Value</t>
  </si>
  <si>
    <t>Senior Notes | Fair Value</t>
  </si>
  <si>
    <t>Recurring basis</t>
  </si>
  <si>
    <t>Total fair value, net</t>
  </si>
  <si>
    <t>Recurring basis | Commodity derivatives</t>
  </si>
  <si>
    <t>Assets:</t>
  </si>
  <si>
    <t>Derivative asset, fair value</t>
  </si>
  <si>
    <t>Derivative liability, fair value</t>
  </si>
  <si>
    <t>Recurring basis | Interest rate derivatives</t>
  </si>
  <si>
    <t>Recurring basis | Level 1</t>
  </si>
  <si>
    <t>Recurring basis | Level 1 | Commodity derivatives</t>
  </si>
  <si>
    <t>Recurring basis | Level 1 | Interest rate derivatives</t>
  </si>
  <si>
    <t>Recurring basis | Level 2</t>
  </si>
  <si>
    <t>Recurring basis | Level 2 | Commodity derivatives</t>
  </si>
  <si>
    <t>Recurring basis | Level 2 | Interest rate derivatives</t>
  </si>
  <si>
    <t>Recurring basis | Level 3</t>
  </si>
  <si>
    <t>Recurring basis | Level 3 | Commodity derivatives</t>
  </si>
  <si>
    <t>Recurring basis | Level 3 | Interest rate derivatives</t>
  </si>
  <si>
    <t>Corporate Revolver | Revolving Credit Facility | Carrying Value</t>
  </si>
  <si>
    <t>Corporate Revolver | Revolving Credit Facility | Fair Value</t>
  </si>
  <si>
    <t>The Facility | Revolving Credit Facility | Carrying Value</t>
  </si>
  <si>
    <t>The Facility | Revolving Credit Facility | Fair Value</t>
  </si>
  <si>
    <t>Asset Retirement Obligations (Details) - USD ($) $ in Thousands</t>
  </si>
  <si>
    <t>Asset retirement obligations:</t>
  </si>
  <si>
    <t>Beginning asset retirement obligations</t>
  </si>
  <si>
    <t>Liabilities incurred during period</t>
  </si>
  <si>
    <t>Liabilities settled during period</t>
  </si>
  <si>
    <t>Revisions in estimated retirement obligations</t>
  </si>
  <si>
    <t>Accretion expense</t>
  </si>
  <si>
    <t>Ending asset retirement obligations</t>
  </si>
  <si>
    <t>Equity-based Compensation - Narrative (Details) - USD ($) $ / shares in Units, $ in Thousands</t>
  </si>
  <si>
    <t>Jan. 31, 2015</t>
  </si>
  <si>
    <t>Jun. 30, 2015</t>
  </si>
  <si>
    <t>Tax shortfall (windfall) related to equity-based compensation</t>
  </si>
  <si>
    <t>LTIP</t>
  </si>
  <si>
    <t>Additional shares authorized (in shares)</t>
  </si>
  <si>
    <t>Approved and authorized awards (in shares)</t>
  </si>
  <si>
    <t>Number of shares remaining available for grant (in shares)</t>
  </si>
  <si>
    <t>Compensation expense recognized</t>
  </si>
  <si>
    <t>Tax benefit</t>
  </si>
  <si>
    <t>Minimum | LTIP</t>
  </si>
  <si>
    <t>Vesting period</t>
  </si>
  <si>
    <t>Restricted Stock Awards and Restricted Stock Units | LTIP</t>
  </si>
  <si>
    <t>Fair value of awards vested</t>
  </si>
  <si>
    <t>Market/Service Vesting Restricted Stock Awards | LTIP</t>
  </si>
  <si>
    <t>Granted (in dollars per share)</t>
  </si>
  <si>
    <t>Market/Service Vesting Restricted Stock Units | LTIP</t>
  </si>
  <si>
    <t>Market/Service Vesting Restricted Stock Units | Minimum | LTIP</t>
  </si>
  <si>
    <t>Expected volatility</t>
  </si>
  <si>
    <t>44.00%</t>
  </si>
  <si>
    <t>Risk-free interest rate</t>
  </si>
  <si>
    <t>0.70%</t>
  </si>
  <si>
    <t>Market/Service Vesting Restricted Stock Units | Maximum | LTIP</t>
  </si>
  <si>
    <t>Vesting percentage of the awards granted</t>
  </si>
  <si>
    <t>200.00%</t>
  </si>
  <si>
    <t>53.00%</t>
  </si>
  <si>
    <t>2.20%</t>
  </si>
  <si>
    <t>Service Vesting Restricted Stock Units | LTIP</t>
  </si>
  <si>
    <t>Restricted stock units | LTIP</t>
  </si>
  <si>
    <t>Compensation expense not yet recognized</t>
  </si>
  <si>
    <t>Weighted average period over which compensation expense is to be recognized</t>
  </si>
  <si>
    <t>2 years 10 days</t>
  </si>
  <si>
    <t>Subsequent Event | Market/Service Vesting Restricted Stock Units | LTIP</t>
  </si>
  <si>
    <t>Granted (in shares)</t>
  </si>
  <si>
    <t>Subsequent Event | Service Vesting Restricted Stock Units | LTIP</t>
  </si>
  <si>
    <t>Subsequent Event | Restricted stock units | LTIP</t>
  </si>
  <si>
    <t>Equity-based Compensation - Schedule of Awards (Details) - LTIP - $ / shares shares in Thousands</t>
  </si>
  <si>
    <t>Service Vesting Restricted Stock Awards</t>
  </si>
  <si>
    <t>Outstanding unvested awards activity</t>
  </si>
  <si>
    <t>Outstanding at the beginning of the period (in shares)</t>
  </si>
  <si>
    <t>Forfeited (in shares)</t>
  </si>
  <si>
    <t>Vested (in shares)</t>
  </si>
  <si>
    <t>Outstanding at the end of the period (in shares)</t>
  </si>
  <si>
    <t>Weighted-Average Grant-Date Fair Value</t>
  </si>
  <si>
    <t>Outstanding at beginning of the period (in dollars per share)</t>
  </si>
  <si>
    <t>Forfeited (in dollars per share)</t>
  </si>
  <si>
    <t>Vested (in dollars per share)</t>
  </si>
  <si>
    <t>Outstanding at the end of the period (in dollars per share)</t>
  </si>
  <si>
    <t>Market/Service Vesting Restricted Stock Awards</t>
  </si>
  <si>
    <t>Service Vesting Restricted Stock Units</t>
  </si>
  <si>
    <t>Market/Service Vesting Restricted Stock Units</t>
  </si>
  <si>
    <t>Income Taxes - Narrative (Details) - USD ($) $ in Millions</t>
  </si>
  <si>
    <t>Tax Cuts and Jobs Act of 2017, income tax expense (benefit)</t>
  </si>
  <si>
    <t>Effective tax rate</t>
  </si>
  <si>
    <t>4.00%</t>
  </si>
  <si>
    <t>Federal statutory income tax rate percent</t>
  </si>
  <si>
    <t>21.00%</t>
  </si>
  <si>
    <t>Foreign net operating loss carryforwards</t>
  </si>
  <si>
    <t>Foreign net operating loss carryforwards expiring in 2019</t>
  </si>
  <si>
    <t>Foreign net operating loss carryforwards expiring in 2020</t>
  </si>
  <si>
    <t>Foreign net operating loss carryforwards expiring in 2021</t>
  </si>
  <si>
    <t>Foreign net operating loss carryforwards expiring in 2022</t>
  </si>
  <si>
    <t>Foreign net operating loss carryforwards expiring in 2023</t>
  </si>
  <si>
    <t>Foreign net operating loss carryforwards expiring in 2029</t>
  </si>
  <si>
    <t>Foreign net operating loss carryforwards expiring in 2030</t>
  </si>
  <si>
    <t>Foreign net operating loss carryforwards not expiring</t>
  </si>
  <si>
    <t>Material uncertain tax positions</t>
  </si>
  <si>
    <t>United States</t>
  </si>
  <si>
    <t>84.00%</t>
  </si>
  <si>
    <t>433.00%</t>
  </si>
  <si>
    <t>179.00%</t>
  </si>
  <si>
    <t>36.00%</t>
  </si>
  <si>
    <t>49.00%</t>
  </si>
  <si>
    <t>23.00%</t>
  </si>
  <si>
    <t>Foreign—other</t>
  </si>
  <si>
    <t>0.00%</t>
  </si>
  <si>
    <t>Income Taxes - Components of Income (Loss) and Provision for Income Taxes (Details) - USD ($) $ in Thousands</t>
  </si>
  <si>
    <t>Components of the provision for income taxes attributable to income (loss) before income taxes</t>
  </si>
  <si>
    <t>Current</t>
  </si>
  <si>
    <t>Deferred</t>
  </si>
  <si>
    <t>Reconciliation of income tax expense and the reported effective tax rate</t>
  </si>
  <si>
    <t>Tax at statutory rate</t>
  </si>
  <si>
    <t>Foreign income (loss) taxed at different rates</t>
  </si>
  <si>
    <t>Net non-taxable expense / insurance recoveries</t>
  </si>
  <si>
    <t>West Leo arbitration settlement</t>
  </si>
  <si>
    <t>Non-deductible compensation</t>
  </si>
  <si>
    <t>Deferred tax liability - undistributed earnings</t>
  </si>
  <si>
    <t>Non-deductible and other items</t>
  </si>
  <si>
    <t>Equity earnings - net of tax</t>
  </si>
  <si>
    <t>Tax shortfall (windfall) on equity-based compensation, net</t>
  </si>
  <si>
    <t>Change in valuation allowance</t>
  </si>
  <si>
    <t>Change in U.S. tax rate</t>
  </si>
  <si>
    <t>Impact of losses incurred in jurisdictions in which company is not subject to taxes on effective tax rate</t>
  </si>
  <si>
    <t>Bermuda</t>
  </si>
  <si>
    <t>Income Taxes - Deferred Taxes (Details) - USD ($) $ in Thousands</t>
  </si>
  <si>
    <t>Deferred tax assets:</t>
  </si>
  <si>
    <t>Foreign capitalized operating expenses</t>
  </si>
  <si>
    <t>Foreign net operating losses</t>
  </si>
  <si>
    <t>United States net operating losses</t>
  </si>
  <si>
    <t>Equity compensation</t>
  </si>
  <si>
    <t>Unrealized derivative losses</t>
  </si>
  <si>
    <t>Asset retirement obligation and other</t>
  </si>
  <si>
    <t>Total deferred tax assets</t>
  </si>
  <si>
    <t>Valuation allowance</t>
  </si>
  <si>
    <t>Total deferred tax assets, net</t>
  </si>
  <si>
    <t>Deferred tax liabilities:</t>
  </si>
  <si>
    <t>Depletion, depreciation and amortization related to property and equipment</t>
  </si>
  <si>
    <t>Unrealized derivative gains</t>
  </si>
  <si>
    <t>Total deferred tax liabilities</t>
  </si>
  <si>
    <t>Net deferred tax liability</t>
  </si>
  <si>
    <t>Net Income (Loss) Per Share (Details) - USD ($) $ / shares in Units, shares in Thousands, $ in Thousands</t>
  </si>
  <si>
    <t>Numerator:</t>
  </si>
  <si>
    <t>Weighted average number of shares used to compute net income (loss) per share:</t>
  </si>
  <si>
    <t>Net income (loss) per share:</t>
  </si>
  <si>
    <t>Outstanding restricted stock awards and units excluded from the computations of diluted net income per share (in shares)</t>
  </si>
  <si>
    <t>Commitments and Contingencies (Details) $ / shares in Units, $ in Thousands</t>
  </si>
  <si>
    <t>Feb. 25, 2019$ / shares</t>
  </si>
  <si>
    <t>Oct. 14, 2011</t>
  </si>
  <si>
    <t>Feb. 28, 2019USD ($)agreement</t>
  </si>
  <si>
    <t>Dec. 31, 2018USD ($)km²exploration_well</t>
  </si>
  <si>
    <t>Commitments and contingencies</t>
  </si>
  <si>
    <t>Rent expense</t>
  </si>
  <si>
    <t>Mauritania</t>
  </si>
  <si>
    <t>Number of exploration wells | exploration_well</t>
  </si>
  <si>
    <t>Namibia</t>
  </si>
  <si>
    <t>Senegal</t>
  </si>
  <si>
    <t>Sao Tome and Principe</t>
  </si>
  <si>
    <t>Operating leases</t>
  </si>
  <si>
    <t>Future minimum rental commitments</t>
  </si>
  <si>
    <t>Jubilee Unitization And Unit Operating Agreement</t>
  </si>
  <si>
    <t>Unit interest after redetermination process (as a percent)</t>
  </si>
  <si>
    <t>24.10%</t>
  </si>
  <si>
    <t>Surety Bond | Gulf of Mexico</t>
  </si>
  <si>
    <t>Cash collateral</t>
  </si>
  <si>
    <t>Bureau Of Ocean Energy Management | Surety Bond | Gulf of Mexico</t>
  </si>
  <si>
    <t>Required performance bonds</t>
  </si>
  <si>
    <t>Third Party | Surety Bond | Gulf of Mexico</t>
  </si>
  <si>
    <t>Subsequent Event</t>
  </si>
  <si>
    <t>Dividends declared per common stock (in dollars per share) | $ / shares</t>
  </si>
  <si>
    <t>Subsequent Event | National Oil Companies Of Mauritania And Senegal | Carry Advance Agreements</t>
  </si>
  <si>
    <t>Number of agreements | agreement</t>
  </si>
  <si>
    <t>Share of development costs to be financed, up to</t>
  </si>
  <si>
    <t>Additional Financial Information (Details) - USD ($)</t>
  </si>
  <si>
    <t>Jul. 31, 2018</t>
  </si>
  <si>
    <t>Accrued liabilities:</t>
  </si>
  <si>
    <t>Exploration, development and production</t>
  </si>
  <si>
    <t>Current asset retirement obligations</t>
  </si>
  <si>
    <t>General and administrative expenses</t>
  </si>
  <si>
    <t>Interest</t>
  </si>
  <si>
    <t>Taxes other than income</t>
  </si>
  <si>
    <t>Revenue payable</t>
  </si>
  <si>
    <t>Other Income</t>
  </si>
  <si>
    <t>Other Income, net</t>
  </si>
  <si>
    <t>Other Expenses, Net</t>
  </si>
  <si>
    <t>Loss on disposal of inventory</t>
  </si>
  <si>
    <t>Gain on insurance settlements</t>
  </si>
  <si>
    <t>Disputed charges and related costs, net of recoveries</t>
  </si>
  <si>
    <t>Recoveries</t>
  </si>
  <si>
    <t>Oil And Gas Production Expense</t>
  </si>
  <si>
    <t>Insurance recoveries</t>
  </si>
  <si>
    <t>Business Segment Information (Details) - USD ($) $ in Thousands</t>
  </si>
  <si>
    <t>Segment Reporting Information [Line Items]</t>
  </si>
  <si>
    <t>Consolidated capital expenditures</t>
  </si>
  <si>
    <t>Corporate &amp; Other</t>
  </si>
  <si>
    <t>Eliminations</t>
  </si>
  <si>
    <t>Ghana | Operating Segments</t>
  </si>
  <si>
    <t>Equatorial Guinea | Operating Segments</t>
  </si>
  <si>
    <t>Mauritania And Senegal | Operating Segments</t>
  </si>
  <si>
    <t>United States | Operating Segments</t>
  </si>
  <si>
    <t>Business Segment Information Consolidated Capital Expenditures (Details) - USD ($) $ in Thousands</t>
  </si>
  <si>
    <t>Changes in capital accruals</t>
  </si>
  <si>
    <t>Exploration expense, excluding unsuccessful well costs</t>
  </si>
  <si>
    <t>Supplemental Quarterly Financial Information (Unaudited) (Details) - USD ($) $ / shares in Units, $ in Thousands</t>
  </si>
  <si>
    <t>Revenues and other income</t>
  </si>
  <si>
    <t>Costs and expenses</t>
  </si>
  <si>
    <t>Schedule I - Condensed Parent Company Financial Statements - Balance Sheet (Details) - USD ($) $ in Thousands</t>
  </si>
  <si>
    <t>Investment in subsidiaries at equity</t>
  </si>
  <si>
    <t>Long-term deferred tax asset</t>
  </si>
  <si>
    <t>Parent company</t>
  </si>
  <si>
    <t>Condensed Balance Sheet Statements, Captions [Line Items]</t>
  </si>
  <si>
    <t>Receivables from subsidiaries</t>
  </si>
  <si>
    <t>Note receivable from subsidiary</t>
  </si>
  <si>
    <t>Long-term note receivable from subsidiary</t>
  </si>
  <si>
    <t>Accounts payable to subsidiaries</t>
  </si>
  <si>
    <t>Long-term note payable to subsidiary</t>
  </si>
  <si>
    <t>Schedule I - Condensed Parent Company Financial Statements - Balance Sheet (Parenthetical) (Details) - USD ($) $ / shares in Units, $ in Thousands</t>
  </si>
  <si>
    <t>Schedule I - Condensed Parent Company Financial Statements - Statement of Operations (Details) - USD ($) $ in Thousands</t>
  </si>
  <si>
    <t>General and administrative recoveries—related party</t>
  </si>
  <si>
    <t>Interest Expense (Income), Net, Related Party</t>
  </si>
  <si>
    <t>Equity in losses of subsidiaries</t>
  </si>
  <si>
    <t>Schedule I - Condensed Parent Company Financial Statements - Statements of Cash Flows (Details) - USD ($) $ in Thousands</t>
  </si>
  <si>
    <t>Decrease in receivables</t>
  </si>
  <si>
    <t>Amortization</t>
  </si>
  <si>
    <t>(Increase) decrease due to/from related party</t>
  </si>
  <si>
    <t>Increase in accounts payable and accrued liabilities</t>
  </si>
  <si>
    <t>Investment in subsidiaries</t>
  </si>
  <si>
    <t>Net proceeds from issuance of senior secured notes</t>
  </si>
  <si>
    <t>Issuance of common stock for related party receivable</t>
  </si>
  <si>
    <t>Valuation and Qualifying Accounts (Details) - USD ($) $ in Thousands</t>
  </si>
  <si>
    <t>Allowance for doubtful receivables</t>
  </si>
  <si>
    <t>Changes in valuation and qualifying Accounts</t>
  </si>
  <si>
    <t>Balance at the beginning of the period</t>
  </si>
  <si>
    <t>Charged to Costs and Expenses</t>
  </si>
  <si>
    <t>Charged To Other Accounts</t>
  </si>
  <si>
    <t>Deductions From Reserves</t>
  </si>
  <si>
    <t>Balance at the end of the period</t>
  </si>
  <si>
    <t>Allowance for deferred tax asse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Block &quot;#,##0_);_(&quot;Block &quot;(#,##0)" numFmtId="167"/>
    <numFmt formatCode="#,##0.0_);(#,##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999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14</v>
      </c>
    </row>
    <row r="14" spans="1:4">
      <c r="A14" s="4" t="s">
        <v>23</v>
      </c>
      <c r="B14" s="4" t="s">
        <v>24</v>
      </c>
    </row>
    <row r="15" spans="1:4">
      <c r="A15" s="4" t="s">
        <v>25</v>
      </c>
      <c r="B15" s="4" t="s">
        <v>14</v>
      </c>
    </row>
    <row r="16" spans="1:4">
      <c r="A16" s="4" t="s">
        <v>26</v>
      </c>
      <c r="B16" s="4" t="s">
        <v>14</v>
      </c>
    </row>
    <row r="17" spans="1:4">
      <c r="A17" s="4" t="s">
        <v>27</v>
      </c>
      <c r="B17" s="5" t="n">
        <v>2018</v>
      </c>
    </row>
    <row r="18" spans="1:4">
      <c r="A18" s="4" t="s">
        <v>28</v>
      </c>
      <c r="B18" s="4" t="s">
        <v>29</v>
      </c>
    </row>
    <row r="19" spans="1:4">
      <c r="A19" s="4" t="s">
        <v>30</v>
      </c>
      <c r="D19" s="6" t="n">
        <v>1954943075</v>
      </c>
    </row>
    <row r="20" spans="1:4">
      <c r="A20" s="4" t="s">
        <v>31</v>
      </c>
      <c r="C20" s="5" t="n">
        <v>4012521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73515</v>
      </c>
      <c r="C3" s="6" t="n">
        <v>233412</v>
      </c>
    </row>
    <row r="4" spans="1:3">
      <c r="A4" s="4" t="s">
        <v>36</v>
      </c>
      <c r="B4" s="5" t="n">
        <v>4527</v>
      </c>
      <c r="C4" s="5" t="n">
        <v>56380</v>
      </c>
    </row>
    <row r="5" spans="1:3">
      <c r="A5" s="3" t="s">
        <v>37</v>
      </c>
    </row>
    <row r="6" spans="1:3">
      <c r="A6" s="4" t="s">
        <v>38</v>
      </c>
      <c r="B6" s="5" t="n">
        <v>64572</v>
      </c>
      <c r="C6" s="5" t="n">
        <v>134565</v>
      </c>
    </row>
    <row r="7" spans="1:3">
      <c r="A7" s="4" t="s">
        <v>39</v>
      </c>
      <c r="B7" s="5" t="n">
        <v>48164</v>
      </c>
      <c r="C7" s="5" t="n">
        <v>0</v>
      </c>
    </row>
    <row r="8" spans="1:3">
      <c r="A8" s="4" t="s">
        <v>40</v>
      </c>
      <c r="B8" s="5" t="n">
        <v>5580</v>
      </c>
      <c r="C8" s="5" t="n">
        <v>780</v>
      </c>
    </row>
    <row r="9" spans="1:3">
      <c r="A9" s="4" t="s">
        <v>41</v>
      </c>
      <c r="B9" s="5" t="n">
        <v>21690</v>
      </c>
      <c r="C9" s="5" t="n">
        <v>25616</v>
      </c>
    </row>
    <row r="10" spans="1:3">
      <c r="A10" s="4" t="s">
        <v>42</v>
      </c>
      <c r="B10" s="5" t="n">
        <v>84827</v>
      </c>
      <c r="C10" s="5" t="n">
        <v>71861</v>
      </c>
    </row>
    <row r="11" spans="1:3">
      <c r="A11" s="4" t="s">
        <v>43</v>
      </c>
      <c r="B11" s="5" t="n">
        <v>68040</v>
      </c>
      <c r="C11" s="5" t="n">
        <v>9306</v>
      </c>
    </row>
    <row r="12" spans="1:3">
      <c r="A12" s="4" t="s">
        <v>44</v>
      </c>
      <c r="B12" s="5" t="n">
        <v>38785</v>
      </c>
      <c r="C12" s="5" t="n">
        <v>1682</v>
      </c>
    </row>
    <row r="13" spans="1:3">
      <c r="A13" s="4" t="s">
        <v>45</v>
      </c>
      <c r="B13" s="5" t="n">
        <v>509700</v>
      </c>
      <c r="C13" s="5" t="n">
        <v>533602</v>
      </c>
    </row>
    <row r="14" spans="1:3">
      <c r="A14" s="3" t="s">
        <v>46</v>
      </c>
    </row>
    <row r="15" spans="1:3">
      <c r="A15" s="4" t="s">
        <v>47</v>
      </c>
      <c r="B15" s="5" t="n">
        <v>3444864</v>
      </c>
      <c r="C15" s="5" t="n">
        <v>2310973</v>
      </c>
    </row>
    <row r="16" spans="1:3">
      <c r="A16" s="4" t="s">
        <v>48</v>
      </c>
      <c r="B16" s="5" t="n">
        <v>14837</v>
      </c>
      <c r="C16" s="5" t="n">
        <v>6855</v>
      </c>
    </row>
    <row r="17" spans="1:3">
      <c r="A17" s="4" t="s">
        <v>49</v>
      </c>
      <c r="B17" s="5" t="n">
        <v>3459701</v>
      </c>
      <c r="C17" s="5" t="n">
        <v>2317828</v>
      </c>
    </row>
    <row r="18" spans="1:3">
      <c r="A18" s="3" t="s">
        <v>50</v>
      </c>
    </row>
    <row r="19" spans="1:3">
      <c r="A19" s="4" t="s">
        <v>51</v>
      </c>
      <c r="B19" s="5" t="n">
        <v>51896</v>
      </c>
      <c r="C19" s="5" t="n">
        <v>236514</v>
      </c>
    </row>
    <row r="20" spans="1:3">
      <c r="A20" s="4" t="s">
        <v>36</v>
      </c>
      <c r="B20" s="5" t="n">
        <v>7574</v>
      </c>
      <c r="C20" s="5" t="n">
        <v>15194</v>
      </c>
    </row>
    <row r="21" spans="1:3">
      <c r="A21" s="4" t="s">
        <v>52</v>
      </c>
      <c r="B21" s="5" t="n">
        <v>19002</v>
      </c>
      <c r="C21" s="5" t="n">
        <v>34941</v>
      </c>
    </row>
    <row r="22" spans="1:3">
      <c r="A22" s="4" t="s">
        <v>53</v>
      </c>
      <c r="B22" s="5" t="n">
        <v>8937</v>
      </c>
      <c r="C22" s="5" t="n">
        <v>2510</v>
      </c>
    </row>
    <row r="23" spans="1:3">
      <c r="A23" s="4" t="s">
        <v>54</v>
      </c>
      <c r="B23" s="5" t="n">
        <v>14004</v>
      </c>
      <c r="C23" s="5" t="n">
        <v>22517</v>
      </c>
    </row>
    <row r="24" spans="1:3">
      <c r="A24" s="4" t="s">
        <v>44</v>
      </c>
      <c r="B24" s="5" t="n">
        <v>14312</v>
      </c>
      <c r="C24" s="5" t="n">
        <v>39</v>
      </c>
    </row>
    <row r="25" spans="1:3">
      <c r="A25" s="4" t="s">
        <v>41</v>
      </c>
      <c r="B25" s="5" t="n">
        <v>3063</v>
      </c>
      <c r="C25" s="5" t="n">
        <v>29458</v>
      </c>
    </row>
    <row r="26" spans="1:3">
      <c r="A26" s="4" t="s">
        <v>55</v>
      </c>
      <c r="B26" s="5" t="n">
        <v>4088189</v>
      </c>
      <c r="C26" s="5" t="n">
        <v>3192603</v>
      </c>
    </row>
    <row r="27" spans="1:3">
      <c r="A27" s="3" t="s">
        <v>56</v>
      </c>
    </row>
    <row r="28" spans="1:3">
      <c r="A28" s="4" t="s">
        <v>57</v>
      </c>
      <c r="B28" s="5" t="n">
        <v>176540</v>
      </c>
      <c r="C28" s="5" t="n">
        <v>141787</v>
      </c>
    </row>
    <row r="29" spans="1:3">
      <c r="A29" s="4" t="s">
        <v>58</v>
      </c>
      <c r="B29" s="5" t="n">
        <v>195596</v>
      </c>
      <c r="C29" s="5" t="n">
        <v>219412</v>
      </c>
    </row>
    <row r="30" spans="1:3">
      <c r="A30" s="4" t="s">
        <v>44</v>
      </c>
      <c r="B30" s="5" t="n">
        <v>12172</v>
      </c>
      <c r="C30" s="5" t="n">
        <v>67531</v>
      </c>
    </row>
    <row r="31" spans="1:3">
      <c r="A31" s="4" t="s">
        <v>59</v>
      </c>
      <c r="B31" s="5" t="n">
        <v>384308</v>
      </c>
      <c r="C31" s="5" t="n">
        <v>428730</v>
      </c>
    </row>
    <row r="32" spans="1:3">
      <c r="A32" s="3" t="s">
        <v>60</v>
      </c>
    </row>
    <row r="33" spans="1:3">
      <c r="A33" s="4" t="s">
        <v>61</v>
      </c>
      <c r="B33" s="5" t="n">
        <v>2120547</v>
      </c>
      <c r="C33" s="5" t="n">
        <v>1282797</v>
      </c>
    </row>
    <row r="34" spans="1:3">
      <c r="A34" s="4" t="s">
        <v>44</v>
      </c>
      <c r="B34" s="5" t="n">
        <v>10181</v>
      </c>
      <c r="C34" s="5" t="n">
        <v>30209</v>
      </c>
    </row>
    <row r="35" spans="1:3">
      <c r="A35" s="4" t="s">
        <v>62</v>
      </c>
      <c r="B35" s="5" t="n">
        <v>145336</v>
      </c>
      <c r="C35" s="5" t="n">
        <v>66595</v>
      </c>
    </row>
    <row r="36" spans="1:3">
      <c r="A36" s="4" t="s">
        <v>63</v>
      </c>
      <c r="B36" s="5" t="n">
        <v>477179</v>
      </c>
      <c r="C36" s="5" t="n">
        <v>476548</v>
      </c>
    </row>
    <row r="37" spans="1:3">
      <c r="A37" s="4" t="s">
        <v>64</v>
      </c>
      <c r="B37" s="5" t="n">
        <v>9160</v>
      </c>
      <c r="C37" s="5" t="n">
        <v>10612</v>
      </c>
    </row>
    <row r="38" spans="1:3">
      <c r="A38" s="4" t="s">
        <v>65</v>
      </c>
      <c r="B38" s="5" t="n">
        <v>2762403</v>
      </c>
      <c r="C38" s="5" t="n">
        <v>1866761</v>
      </c>
    </row>
    <row r="39" spans="1:3">
      <c r="A39" s="3" t="s">
        <v>66</v>
      </c>
    </row>
    <row r="40" spans="1:3">
      <c r="A40" s="4" t="s">
        <v>67</v>
      </c>
      <c r="B40" s="5" t="n">
        <v>0</v>
      </c>
      <c r="C40" s="5" t="n">
        <v>0</v>
      </c>
    </row>
    <row r="41" spans="1:3">
      <c r="A41" s="4" t="s">
        <v>68</v>
      </c>
      <c r="B41" s="5" t="n">
        <v>4429</v>
      </c>
      <c r="C41" s="5" t="n">
        <v>3986</v>
      </c>
    </row>
    <row r="42" spans="1:3">
      <c r="A42" s="4" t="s">
        <v>69</v>
      </c>
      <c r="B42" s="5" t="n">
        <v>2341249</v>
      </c>
      <c r="C42" s="5" t="n">
        <v>2014525</v>
      </c>
    </row>
    <row r="43" spans="1:3">
      <c r="A43" s="4" t="s">
        <v>70</v>
      </c>
      <c r="B43" s="5" t="n">
        <v>-1167193</v>
      </c>
      <c r="C43" s="5" t="n">
        <v>-1073202</v>
      </c>
    </row>
    <row r="44" spans="1:3">
      <c r="A44" s="4" t="s">
        <v>71</v>
      </c>
      <c r="B44" s="5" t="n">
        <v>-237007</v>
      </c>
      <c r="C44" s="5" t="n">
        <v>-48197</v>
      </c>
    </row>
    <row r="45" spans="1:3">
      <c r="A45" s="4" t="s">
        <v>72</v>
      </c>
      <c r="B45" s="5" t="n">
        <v>941478</v>
      </c>
      <c r="C45" s="5" t="n">
        <v>897112</v>
      </c>
    </row>
    <row r="46" spans="1:3">
      <c r="A46" s="4" t="s">
        <v>73</v>
      </c>
      <c r="B46" s="6" t="n">
        <v>4088189</v>
      </c>
      <c r="C46" s="6" t="n">
        <v>31926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9"/>
    <col customWidth="1" max="2" min="2" width="80"/>
  </cols>
  <sheetData>
    <row r="1" spans="1:2">
      <c r="A1" s="1" t="s">
        <v>242</v>
      </c>
      <c r="B1" s="2" t="s">
        <v>1</v>
      </c>
    </row>
    <row r="2" spans="1:2">
      <c r="B2" s="2" t="s">
        <v>2</v>
      </c>
    </row>
    <row r="3" spans="1:2">
      <c r="A3" s="3" t="s">
        <v>187</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42</v>
      </c>
      <c r="B9" s="4" t="s">
        <v>253</v>
      </c>
    </row>
    <row r="10" spans="1:2">
      <c r="A10" s="4" t="s">
        <v>254</v>
      </c>
      <c r="B10" s="4" t="s">
        <v>255</v>
      </c>
    </row>
    <row r="11" spans="1:2">
      <c r="A11" s="4" t="s">
        <v>256</v>
      </c>
      <c r="B11" s="4" t="s">
        <v>257</v>
      </c>
    </row>
    <row r="12" spans="1:2">
      <c r="A12" s="4" t="s">
        <v>258</v>
      </c>
      <c r="B12" s="4" t="s">
        <v>259</v>
      </c>
    </row>
    <row r="13" spans="1:2">
      <c r="A13" s="4" t="s">
        <v>213</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16</v>
      </c>
      <c r="B18" s="4" t="s">
        <v>269</v>
      </c>
    </row>
    <row r="19" spans="1:2">
      <c r="A19" s="4" t="s">
        <v>122</v>
      </c>
      <c r="B19" s="4" t="s">
        <v>270</v>
      </c>
    </row>
    <row r="20" spans="1:2">
      <c r="A20" s="4" t="s">
        <v>219</v>
      </c>
      <c r="B20" s="4" t="s">
        <v>271</v>
      </c>
    </row>
    <row r="21" spans="1:2">
      <c r="A21" s="4" t="s">
        <v>272</v>
      </c>
      <c r="B21" s="4" t="s">
        <v>273</v>
      </c>
    </row>
    <row r="22" spans="1:2">
      <c r="A22" s="4" t="s">
        <v>274</v>
      </c>
      <c r="B22" s="4" t="s">
        <v>275</v>
      </c>
    </row>
    <row r="23" spans="1:2">
      <c r="A23" s="4" t="s">
        <v>276</v>
      </c>
      <c r="B23"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187</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3</v>
      </c>
    </row>
    <row r="2" spans="1:3">
      <c r="A2" s="3" t="s">
        <v>75</v>
      </c>
    </row>
    <row r="3" spans="1:3">
      <c r="A3" s="4" t="s">
        <v>76</v>
      </c>
      <c r="B3" s="6" t="n">
        <v>12065</v>
      </c>
      <c r="C3" s="6" t="n">
        <v>13951</v>
      </c>
    </row>
    <row r="4" spans="1:3">
      <c r="A4" s="4" t="s">
        <v>77</v>
      </c>
      <c r="B4" s="7" t="n">
        <v>0.01</v>
      </c>
      <c r="C4" s="7" t="n">
        <v>0.01</v>
      </c>
    </row>
    <row r="5" spans="1:3">
      <c r="A5" s="4" t="s">
        <v>78</v>
      </c>
      <c r="B5" s="5" t="n">
        <v>200000000</v>
      </c>
      <c r="C5" s="5" t="n">
        <v>200000000</v>
      </c>
    </row>
    <row r="6" spans="1:3">
      <c r="A6" s="4" t="s">
        <v>79</v>
      </c>
      <c r="B6" s="5" t="n">
        <v>0</v>
      </c>
      <c r="C6" s="5" t="n">
        <v>0</v>
      </c>
    </row>
    <row r="7" spans="1:3">
      <c r="A7" s="4" t="s">
        <v>80</v>
      </c>
      <c r="B7" s="7" t="n">
        <v>0.01</v>
      </c>
      <c r="C7" s="7" t="n">
        <v>0.01</v>
      </c>
    </row>
    <row r="8" spans="1:3">
      <c r="A8" s="4" t="s">
        <v>81</v>
      </c>
      <c r="B8" s="5" t="n">
        <v>2000000000</v>
      </c>
      <c r="C8" s="5" t="n">
        <v>2000000000</v>
      </c>
    </row>
    <row r="9" spans="1:3">
      <c r="A9" s="4" t="s">
        <v>82</v>
      </c>
      <c r="B9" s="5" t="n">
        <v>442914675</v>
      </c>
      <c r="C9" s="5" t="n">
        <v>398599457</v>
      </c>
    </row>
    <row r="10" spans="1:3">
      <c r="A10" s="4" t="s">
        <v>83</v>
      </c>
      <c r="B10" s="5" t="n">
        <v>44263269</v>
      </c>
      <c r="C10" s="5" t="n">
        <v>91888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0</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196</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9</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6</v>
      </c>
      <c r="B1" s="2" t="s">
        <v>1</v>
      </c>
    </row>
    <row r="2" spans="1:2">
      <c r="B2" s="2" t="s">
        <v>2</v>
      </c>
    </row>
    <row r="3" spans="1:2">
      <c r="A3" s="3" t="s">
        <v>202</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5</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08</v>
      </c>
      <c r="B1" s="2" t="s">
        <v>1</v>
      </c>
    </row>
    <row r="2" spans="1:2">
      <c r="B2" s="2" t="s">
        <v>2</v>
      </c>
    </row>
    <row r="3" spans="1:2">
      <c r="A3" s="3" t="s">
        <v>208</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1</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3" t="s">
        <v>214</v>
      </c>
    </row>
    <row r="4" spans="1:2">
      <c r="A4" s="4" t="s">
        <v>321</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3</v>
      </c>
      <c r="B1" s="2" t="s">
        <v>1</v>
      </c>
    </row>
    <row r="2" spans="1:2">
      <c r="B2" s="2" t="s">
        <v>2</v>
      </c>
    </row>
    <row r="3" spans="1:2">
      <c r="A3" s="3" t="s">
        <v>217</v>
      </c>
    </row>
    <row r="4" spans="1:2">
      <c r="A4" s="4" t="s">
        <v>324</v>
      </c>
      <c r="B4"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0</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v>
      </c>
      <c r="B1" s="2" t="s">
        <v>85</v>
      </c>
      <c r="J1" s="2" t="s">
        <v>1</v>
      </c>
    </row>
    <row r="2" spans="1:12">
      <c r="B2" s="2" t="s">
        <v>2</v>
      </c>
      <c r="C2" s="2" t="s">
        <v>86</v>
      </c>
      <c r="D2" s="2" t="s">
        <v>4</v>
      </c>
      <c r="E2" s="2" t="s">
        <v>87</v>
      </c>
      <c r="F2" s="2" t="s">
        <v>33</v>
      </c>
      <c r="G2" s="2" t="s">
        <v>88</v>
      </c>
      <c r="H2" s="2" t="s">
        <v>89</v>
      </c>
      <c r="I2" s="2" t="s">
        <v>90</v>
      </c>
      <c r="J2" s="2" t="s">
        <v>2</v>
      </c>
      <c r="K2" s="2" t="s">
        <v>33</v>
      </c>
      <c r="L2" s="2" t="s">
        <v>91</v>
      </c>
    </row>
    <row r="3" spans="1:12">
      <c r="A3" s="3" t="s">
        <v>92</v>
      </c>
    </row>
    <row r="4" spans="1:12">
      <c r="A4" s="4" t="s">
        <v>93</v>
      </c>
      <c r="J4" s="6" t="n">
        <v>886666</v>
      </c>
      <c r="K4" s="6" t="n">
        <v>578139</v>
      </c>
      <c r="L4" s="6" t="n">
        <v>310377</v>
      </c>
    </row>
    <row r="5" spans="1:12">
      <c r="A5" s="4" t="s">
        <v>94</v>
      </c>
      <c r="J5" s="5" t="n">
        <v>7666</v>
      </c>
      <c r="K5" s="5" t="n">
        <v>0</v>
      </c>
      <c r="L5" s="5" t="n">
        <v>0</v>
      </c>
    </row>
    <row r="6" spans="1:12">
      <c r="A6" s="4" t="s">
        <v>95</v>
      </c>
      <c r="J6" s="5" t="n">
        <v>8037</v>
      </c>
      <c r="K6" s="5" t="n">
        <v>58697</v>
      </c>
      <c r="L6" s="5" t="n">
        <v>74978</v>
      </c>
    </row>
    <row r="7" spans="1:12">
      <c r="A7" s="4" t="s">
        <v>96</v>
      </c>
      <c r="B7" s="6" t="n">
        <v>309500</v>
      </c>
      <c r="C7" s="6" t="n">
        <v>250219</v>
      </c>
      <c r="D7" s="6" t="n">
        <v>215473</v>
      </c>
      <c r="E7" s="6" t="n">
        <v>127177</v>
      </c>
      <c r="F7" s="6" t="n">
        <v>187104</v>
      </c>
      <c r="G7" s="6" t="n">
        <v>151242</v>
      </c>
      <c r="H7" s="6" t="n">
        <v>146524</v>
      </c>
      <c r="I7" s="6" t="n">
        <v>151966</v>
      </c>
      <c r="J7" s="5" t="n">
        <v>902369</v>
      </c>
      <c r="K7" s="5" t="n">
        <v>636836</v>
      </c>
      <c r="L7" s="5" t="n">
        <v>385355</v>
      </c>
    </row>
    <row r="8" spans="1:12">
      <c r="A8" s="3" t="s">
        <v>97</v>
      </c>
    </row>
    <row r="9" spans="1:12">
      <c r="A9" s="4" t="s">
        <v>98</v>
      </c>
      <c r="J9" s="5" t="n">
        <v>224727</v>
      </c>
      <c r="K9" s="5" t="n">
        <v>126850</v>
      </c>
      <c r="L9" s="5" t="n">
        <v>119367</v>
      </c>
    </row>
    <row r="10" spans="1:12">
      <c r="A10" s="4" t="s">
        <v>99</v>
      </c>
      <c r="J10" s="5" t="n">
        <v>6955</v>
      </c>
      <c r="K10" s="5" t="n">
        <v>-820</v>
      </c>
      <c r="L10" s="5" t="n">
        <v>14961</v>
      </c>
    </row>
    <row r="11" spans="1:12">
      <c r="A11" s="4" t="s">
        <v>100</v>
      </c>
      <c r="J11" s="5" t="n">
        <v>301492</v>
      </c>
      <c r="K11" s="5" t="n">
        <v>216050</v>
      </c>
      <c r="L11" s="5" t="n">
        <v>202280</v>
      </c>
    </row>
    <row r="12" spans="1:12">
      <c r="A12" s="4" t="s">
        <v>101</v>
      </c>
      <c r="J12" s="5" t="n">
        <v>99856</v>
      </c>
      <c r="K12" s="5" t="n">
        <v>68302</v>
      </c>
      <c r="L12" s="5" t="n">
        <v>87623</v>
      </c>
    </row>
    <row r="13" spans="1:12">
      <c r="A13" s="4" t="s">
        <v>102</v>
      </c>
      <c r="J13" s="5" t="n">
        <v>329835</v>
      </c>
      <c r="K13" s="5" t="n">
        <v>255203</v>
      </c>
      <c r="L13" s="5" t="n">
        <v>140404</v>
      </c>
    </row>
    <row r="14" spans="1:12">
      <c r="A14" s="4" t="s">
        <v>103</v>
      </c>
      <c r="J14" s="5" t="n">
        <v>101176</v>
      </c>
      <c r="K14" s="5" t="n">
        <v>77595</v>
      </c>
      <c r="L14" s="5" t="n">
        <v>44147</v>
      </c>
    </row>
    <row r="15" spans="1:12">
      <c r="A15" s="4" t="s">
        <v>104</v>
      </c>
      <c r="J15" s="5" t="n">
        <v>-31430</v>
      </c>
      <c r="K15" s="5" t="n">
        <v>59968</v>
      </c>
      <c r="L15" s="5" t="n">
        <v>48021</v>
      </c>
    </row>
    <row r="16" spans="1:12">
      <c r="A16" s="4" t="s">
        <v>105</v>
      </c>
      <c r="J16" s="5" t="n">
        <v>-72881</v>
      </c>
      <c r="K16" s="5" t="n">
        <v>6252</v>
      </c>
      <c r="L16" s="5" t="n">
        <v>0</v>
      </c>
    </row>
    <row r="17" spans="1:12">
      <c r="A17" s="4" t="s">
        <v>106</v>
      </c>
      <c r="J17" s="5" t="n">
        <v>-6501</v>
      </c>
      <c r="K17" s="5" t="n">
        <v>5291</v>
      </c>
      <c r="L17" s="5" t="n">
        <v>23116</v>
      </c>
    </row>
    <row r="18" spans="1:12">
      <c r="A18" s="4" t="s">
        <v>107</v>
      </c>
      <c r="B18" s="5" t="n">
        <v>22475</v>
      </c>
      <c r="C18" s="5" t="n">
        <v>364912</v>
      </c>
      <c r="D18" s="5" t="n">
        <v>364091</v>
      </c>
      <c r="E18" s="5" t="n">
        <v>201751</v>
      </c>
      <c r="F18" s="5" t="n">
        <v>308647</v>
      </c>
      <c r="G18" s="5" t="n">
        <v>216162</v>
      </c>
      <c r="H18" s="5" t="n">
        <v>131252</v>
      </c>
      <c r="I18" s="5" t="n">
        <v>158630</v>
      </c>
      <c r="J18" s="5" t="n">
        <v>953229</v>
      </c>
      <c r="K18" s="5" t="n">
        <v>814691</v>
      </c>
      <c r="L18" s="5" t="n">
        <v>679919</v>
      </c>
    </row>
    <row r="19" spans="1:12">
      <c r="A19" s="4" t="s">
        <v>108</v>
      </c>
      <c r="J19" s="5" t="n">
        <v>-50860</v>
      </c>
      <c r="K19" s="5" t="n">
        <v>-177855</v>
      </c>
      <c r="L19" s="5" t="n">
        <v>-294564</v>
      </c>
    </row>
    <row r="20" spans="1:12">
      <c r="A20" s="4" t="s">
        <v>109</v>
      </c>
      <c r="J20" s="5" t="n">
        <v>43131</v>
      </c>
      <c r="K20" s="5" t="n">
        <v>44937</v>
      </c>
      <c r="L20" s="5" t="n">
        <v>-10784</v>
      </c>
    </row>
    <row r="21" spans="1:12">
      <c r="A21" s="4" t="s">
        <v>110</v>
      </c>
      <c r="B21" s="6" t="n">
        <v>185565</v>
      </c>
      <c r="C21" s="6" t="n">
        <v>-126057</v>
      </c>
      <c r="D21" s="6" t="n">
        <v>-103273</v>
      </c>
      <c r="E21" s="6" t="n">
        <v>-50226</v>
      </c>
      <c r="F21" s="6" t="n">
        <v>-122079</v>
      </c>
      <c r="G21" s="6" t="n">
        <v>-63405</v>
      </c>
      <c r="H21" s="6" t="n">
        <v>-8467</v>
      </c>
      <c r="I21" s="6" t="n">
        <v>-28841</v>
      </c>
      <c r="J21" s="6" t="n">
        <v>-93991</v>
      </c>
      <c r="K21" s="6" t="n">
        <v>-222792</v>
      </c>
      <c r="L21" s="6" t="n">
        <v>-283780</v>
      </c>
    </row>
    <row r="22" spans="1:12">
      <c r="A22" s="3" t="s">
        <v>111</v>
      </c>
    </row>
    <row r="23" spans="1:12">
      <c r="A23" s="4" t="s">
        <v>112</v>
      </c>
      <c r="B23" s="7" t="n">
        <v>0.44</v>
      </c>
      <c r="C23" s="7" t="n">
        <v>-0.31</v>
      </c>
      <c r="D23" s="7" t="n">
        <v>-0.26</v>
      </c>
      <c r="E23" s="7" t="n">
        <v>-0.13</v>
      </c>
      <c r="F23" s="7" t="n">
        <v>-0.31</v>
      </c>
      <c r="G23" s="7" t="n">
        <v>-0.16</v>
      </c>
      <c r="H23" s="7" t="n">
        <v>-0.02</v>
      </c>
      <c r="I23" s="7" t="n">
        <v>-0.07000000000000001</v>
      </c>
      <c r="J23" s="7" t="n">
        <v>-0.23</v>
      </c>
      <c r="K23" s="7" t="n">
        <v>-0.57</v>
      </c>
      <c r="L23" s="7" t="n">
        <v>-0.74</v>
      </c>
    </row>
    <row r="24" spans="1:12">
      <c r="A24" s="4" t="s">
        <v>113</v>
      </c>
      <c r="B24" s="7" t="n">
        <v>0.43</v>
      </c>
      <c r="C24" s="7" t="n">
        <v>-0.31</v>
      </c>
      <c r="D24" s="7" t="n">
        <v>-0.26</v>
      </c>
      <c r="E24" s="7" t="n">
        <v>-0.13</v>
      </c>
      <c r="F24" s="7" t="n">
        <v>-0.31</v>
      </c>
      <c r="G24" s="7" t="n">
        <v>-0.16</v>
      </c>
      <c r="H24" s="7" t="n">
        <v>-0.02</v>
      </c>
      <c r="I24" s="7" t="n">
        <v>-0.07000000000000001</v>
      </c>
      <c r="J24" s="7" t="n">
        <v>-0.23</v>
      </c>
      <c r="K24" s="7" t="n">
        <v>-0.57</v>
      </c>
      <c r="L24" s="7" t="n">
        <v>-0.74</v>
      </c>
    </row>
    <row r="25" spans="1:12">
      <c r="A25" s="3" t="s">
        <v>114</v>
      </c>
    </row>
    <row r="26" spans="1:12">
      <c r="A26" s="4" t="s">
        <v>115</v>
      </c>
      <c r="J26" s="5" t="n">
        <v>404585</v>
      </c>
      <c r="K26" s="5" t="n">
        <v>388375</v>
      </c>
      <c r="L26" s="5" t="n">
        <v>385402</v>
      </c>
    </row>
    <row r="27" spans="1:12">
      <c r="A27" s="4" t="s">
        <v>116</v>
      </c>
      <c r="J27" s="5" t="n">
        <v>404585</v>
      </c>
      <c r="K27" s="5" t="n">
        <v>388375</v>
      </c>
      <c r="L27" s="5" t="n">
        <v>385402</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3</v>
      </c>
    </row>
    <row r="4" spans="1:2">
      <c r="A4" s="4" t="s">
        <v>336</v>
      </c>
      <c r="B4"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8</v>
      </c>
      <c r="B1" s="2" t="s">
        <v>1</v>
      </c>
    </row>
    <row r="2" spans="1:2">
      <c r="B2" s="2" t="s">
        <v>2</v>
      </c>
    </row>
    <row r="3" spans="1:2">
      <c r="A3" s="3" t="s">
        <v>226</v>
      </c>
    </row>
    <row r="4" spans="1:2">
      <c r="A4" s="4" t="s">
        <v>339</v>
      </c>
      <c r="B4"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41</v>
      </c>
      <c r="B1" s="2" t="s">
        <v>1</v>
      </c>
    </row>
    <row r="2" spans="1:2">
      <c r="B2" s="2" t="s">
        <v>2</v>
      </c>
    </row>
    <row r="3" spans="1:2">
      <c r="A3" s="3" t="s">
        <v>228</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6</v>
      </c>
      <c r="B1" s="2" t="s">
        <v>1</v>
      </c>
    </row>
    <row r="2" spans="1:2">
      <c r="B2" s="2" t="s">
        <v>2</v>
      </c>
    </row>
    <row r="3" spans="1:2">
      <c r="A3" s="3" t="s">
        <v>231</v>
      </c>
    </row>
    <row r="4" spans="1:2">
      <c r="A4" s="4" t="s">
        <v>347</v>
      </c>
      <c r="B4"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9</v>
      </c>
      <c r="B1" s="2" t="s">
        <v>1</v>
      </c>
    </row>
    <row r="2" spans="1:2">
      <c r="B2" s="2" t="s">
        <v>2</v>
      </c>
    </row>
    <row r="3" spans="1:2">
      <c r="A3" s="3" t="s">
        <v>234</v>
      </c>
    </row>
    <row r="4" spans="1:2">
      <c r="A4" s="4" t="s">
        <v>350</v>
      </c>
      <c r="B4" s="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1</v>
      </c>
    </row>
    <row r="2" spans="1:2">
      <c r="B2" s="2" t="s">
        <v>353</v>
      </c>
    </row>
    <row r="3" spans="1:2">
      <c r="A3" s="3" t="s">
        <v>184</v>
      </c>
    </row>
    <row r="4" spans="1:2">
      <c r="A4" s="4" t="s">
        <v>354</v>
      </c>
      <c r="B4" s="5" t="n">
        <v>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5</v>
      </c>
      <c r="B1" s="2" t="s">
        <v>2</v>
      </c>
      <c r="C1" s="2" t="s">
        <v>33</v>
      </c>
      <c r="D1" s="2" t="s">
        <v>91</v>
      </c>
      <c r="E1" s="2" t="s">
        <v>356</v>
      </c>
    </row>
    <row r="2" spans="1:5">
      <c r="A2" s="3" t="s">
        <v>187</v>
      </c>
    </row>
    <row r="3" spans="1:5">
      <c r="A3" s="4" t="s">
        <v>35</v>
      </c>
      <c r="B3" s="6" t="n">
        <v>173515</v>
      </c>
      <c r="C3" s="6" t="n">
        <v>233412</v>
      </c>
      <c r="D3" s="6" t="n">
        <v>194057</v>
      </c>
    </row>
    <row r="4" spans="1:5">
      <c r="A4" s="4" t="s">
        <v>357</v>
      </c>
      <c r="B4" s="5" t="n">
        <v>4527</v>
      </c>
      <c r="C4" s="5" t="n">
        <v>56380</v>
      </c>
      <c r="D4" s="5" t="n">
        <v>24506</v>
      </c>
    </row>
    <row r="5" spans="1:5">
      <c r="A5" s="4" t="s">
        <v>358</v>
      </c>
      <c r="B5" s="5" t="n">
        <v>7574</v>
      </c>
      <c r="C5" s="5" t="n">
        <v>15194</v>
      </c>
      <c r="D5" s="5" t="n">
        <v>54632</v>
      </c>
    </row>
    <row r="6" spans="1:5">
      <c r="A6" s="4" t="s">
        <v>359</v>
      </c>
      <c r="B6" s="6" t="n">
        <v>185616</v>
      </c>
      <c r="C6" s="6" t="n">
        <v>304986</v>
      </c>
      <c r="D6" s="6" t="n">
        <v>273195</v>
      </c>
      <c r="E6" s="6" t="n">
        <v>3108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16"/>
  </cols>
  <sheetData>
    <row r="1" spans="1:2">
      <c r="A1" s="1" t="s">
        <v>360</v>
      </c>
      <c r="B1" s="2" t="s">
        <v>1</v>
      </c>
    </row>
    <row r="2" spans="1:2">
      <c r="B2" s="2" t="s">
        <v>2</v>
      </c>
    </row>
    <row r="3" spans="1:2">
      <c r="A3" s="4" t="s">
        <v>361</v>
      </c>
    </row>
    <row r="4" spans="1:2">
      <c r="A4" s="3" t="s">
        <v>362</v>
      </c>
    </row>
    <row r="5" spans="1:2">
      <c r="A5" s="4" t="s">
        <v>363</v>
      </c>
      <c r="B5" s="4" t="s">
        <v>364</v>
      </c>
    </row>
    <row r="6" spans="1:2">
      <c r="A6" s="4" t="s">
        <v>365</v>
      </c>
    </row>
    <row r="7" spans="1:2">
      <c r="A7" s="3" t="s">
        <v>362</v>
      </c>
    </row>
    <row r="8" spans="1:2">
      <c r="A8" s="4" t="s">
        <v>363</v>
      </c>
      <c r="B8" s="4" t="s">
        <v>366</v>
      </c>
    </row>
    <row r="9" spans="1:2">
      <c r="A9" s="4" t="s">
        <v>367</v>
      </c>
    </row>
    <row r="10" spans="1:2">
      <c r="A10" s="3" t="s">
        <v>362</v>
      </c>
    </row>
    <row r="11" spans="1:2">
      <c r="A11" s="4" t="s">
        <v>363</v>
      </c>
      <c r="B11" s="4" t="s">
        <v>364</v>
      </c>
    </row>
    <row r="12" spans="1:2">
      <c r="A12" s="4" t="s">
        <v>368</v>
      </c>
    </row>
    <row r="13" spans="1:2">
      <c r="A13" s="3" t="s">
        <v>362</v>
      </c>
    </row>
    <row r="14" spans="1:2">
      <c r="A14" s="4" t="s">
        <v>363</v>
      </c>
      <c r="B14" s="4" t="s">
        <v>366</v>
      </c>
    </row>
    <row r="15" spans="1:2">
      <c r="A15" s="4" t="s">
        <v>369</v>
      </c>
    </row>
    <row r="16" spans="1:2">
      <c r="A16" s="3" t="s">
        <v>362</v>
      </c>
    </row>
    <row r="17" spans="1:2">
      <c r="A17" s="4" t="s">
        <v>363</v>
      </c>
      <c r="B17" s="4" t="s">
        <v>370</v>
      </c>
    </row>
    <row r="18" spans="1:2">
      <c r="A18" s="4" t="s">
        <v>371</v>
      </c>
    </row>
    <row r="19" spans="1:2">
      <c r="A19" s="3" t="s">
        <v>362</v>
      </c>
    </row>
    <row r="20" spans="1:2">
      <c r="A20" s="4" t="s">
        <v>363</v>
      </c>
      <c r="B20" s="4" t="s">
        <v>372</v>
      </c>
    </row>
    <row r="21" spans="1:2">
      <c r="A21" s="4" t="s">
        <v>373</v>
      </c>
    </row>
    <row r="22" spans="1:2">
      <c r="A22" s="3" t="s">
        <v>362</v>
      </c>
    </row>
    <row r="23" spans="1:2">
      <c r="A23" s="4" t="s">
        <v>363</v>
      </c>
      <c r="B23" s="4" t="s">
        <v>3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5</v>
      </c>
      <c r="B1" s="2" t="s">
        <v>376</v>
      </c>
      <c r="C1" s="2" t="s">
        <v>377</v>
      </c>
      <c r="D1" s="2" t="s">
        <v>2</v>
      </c>
      <c r="E1" s="2" t="s">
        <v>33</v>
      </c>
      <c r="F1" s="2" t="s">
        <v>91</v>
      </c>
      <c r="G1" s="2" t="s">
        <v>378</v>
      </c>
    </row>
    <row r="2" spans="1:7">
      <c r="A2" s="3" t="s">
        <v>379</v>
      </c>
    </row>
    <row r="3" spans="1:7">
      <c r="A3" s="4" t="s">
        <v>357</v>
      </c>
      <c r="D3" s="6" t="n">
        <v>4527000</v>
      </c>
      <c r="E3" s="6" t="n">
        <v>56380000</v>
      </c>
      <c r="F3" s="6" t="n">
        <v>24506000</v>
      </c>
    </row>
    <row r="4" spans="1:7">
      <c r="A4" s="4" t="s">
        <v>358</v>
      </c>
      <c r="D4" s="5" t="n">
        <v>7574000</v>
      </c>
      <c r="E4" s="5" t="n">
        <v>15194000</v>
      </c>
      <c r="F4" s="5" t="n">
        <v>54632000</v>
      </c>
    </row>
    <row r="5" spans="1:7">
      <c r="A5" s="3" t="s">
        <v>251</v>
      </c>
    </row>
    <row r="6" spans="1:7">
      <c r="A6" s="4" t="s">
        <v>380</v>
      </c>
      <c r="D6" s="5" t="n">
        <v>1200000</v>
      </c>
      <c r="E6" s="5" t="n">
        <v>0</v>
      </c>
    </row>
    <row r="7" spans="1:7">
      <c r="A7" s="3" t="s">
        <v>42</v>
      </c>
    </row>
    <row r="8" spans="1:7">
      <c r="A8" s="4" t="s">
        <v>381</v>
      </c>
      <c r="D8" s="5" t="n">
        <v>83400000</v>
      </c>
      <c r="E8" s="5" t="n">
        <v>63500000</v>
      </c>
    </row>
    <row r="9" spans="1:7">
      <c r="A9" s="4" t="s">
        <v>382</v>
      </c>
      <c r="D9" s="5" t="n">
        <v>1400000</v>
      </c>
      <c r="E9" s="5" t="n">
        <v>8400000</v>
      </c>
    </row>
    <row r="10" spans="1:7">
      <c r="A10" s="4" t="s">
        <v>383</v>
      </c>
      <c r="D10" s="5" t="n">
        <v>280000</v>
      </c>
      <c r="E10" s="5" t="n">
        <v>866000</v>
      </c>
      <c r="F10" s="5" t="n">
        <v>14900000</v>
      </c>
    </row>
    <row r="11" spans="1:7">
      <c r="A11" s="3" t="s">
        <v>261</v>
      </c>
    </row>
    <row r="12" spans="1:7">
      <c r="A12" s="4" t="s">
        <v>384</v>
      </c>
      <c r="D12" s="5" t="n">
        <v>0</v>
      </c>
    </row>
    <row r="13" spans="1:7">
      <c r="A13" s="3" t="s">
        <v>92</v>
      </c>
    </row>
    <row r="14" spans="1:7">
      <c r="A14" s="4" t="s">
        <v>385</v>
      </c>
      <c r="D14" s="5" t="n">
        <v>0</v>
      </c>
      <c r="E14" s="5" t="n">
        <v>0</v>
      </c>
    </row>
    <row r="15" spans="1:7">
      <c r="A15" s="3" t="s">
        <v>122</v>
      </c>
    </row>
    <row r="16" spans="1:7">
      <c r="A16" s="4" t="s">
        <v>386</v>
      </c>
      <c r="C16" s="5" t="n">
        <v>35</v>
      </c>
    </row>
    <row r="17" spans="1:7">
      <c r="A17" s="4" t="s">
        <v>387</v>
      </c>
      <c r="C17" s="7" t="n">
        <v>5.38</v>
      </c>
    </row>
    <row r="18" spans="1:7">
      <c r="A18" s="4" t="s">
        <v>388</v>
      </c>
      <c r="C18" s="6" t="n">
        <v>188000000</v>
      </c>
      <c r="D18" s="5" t="n">
        <v>206051000</v>
      </c>
      <c r="E18" s="5" t="n">
        <v>2194000</v>
      </c>
      <c r="F18" s="6" t="n">
        <v>1981000</v>
      </c>
    </row>
    <row r="19" spans="1:7">
      <c r="A19" s="4" t="s">
        <v>389</v>
      </c>
    </row>
    <row r="20" spans="1:7">
      <c r="A20" s="3" t="s">
        <v>379</v>
      </c>
    </row>
    <row r="21" spans="1:7">
      <c r="A21" s="4" t="s">
        <v>357</v>
      </c>
      <c r="D21" s="5" t="n">
        <v>4500000</v>
      </c>
      <c r="E21" s="5" t="n">
        <v>31600000</v>
      </c>
    </row>
    <row r="22" spans="1:7">
      <c r="A22" s="4" t="s">
        <v>358</v>
      </c>
      <c r="D22" s="5" t="n">
        <v>7400000</v>
      </c>
      <c r="E22" s="5" t="n">
        <v>15200000</v>
      </c>
    </row>
    <row r="23" spans="1:7">
      <c r="A23" s="4" t="s">
        <v>390</v>
      </c>
    </row>
    <row r="24" spans="1:7">
      <c r="A24" s="3" t="s">
        <v>379</v>
      </c>
    </row>
    <row r="25" spans="1:7">
      <c r="A25" s="4" t="s">
        <v>358</v>
      </c>
      <c r="D25" s="6" t="n">
        <v>200000</v>
      </c>
    </row>
    <row r="26" spans="1:7">
      <c r="A26" s="4" t="s">
        <v>391</v>
      </c>
    </row>
    <row r="27" spans="1:7">
      <c r="A27" s="3" t="s">
        <v>379</v>
      </c>
    </row>
    <row r="28" spans="1:7">
      <c r="A28" s="4" t="s">
        <v>357</v>
      </c>
      <c r="E28" s="6" t="n">
        <v>24800000</v>
      </c>
    </row>
    <row r="29" spans="1:7">
      <c r="A29" s="4" t="s">
        <v>392</v>
      </c>
      <c r="B29" s="4" t="s">
        <v>393</v>
      </c>
    </row>
    <row r="30" spans="1:7">
      <c r="A30" s="4" t="s">
        <v>394</v>
      </c>
    </row>
    <row r="31" spans="1:7">
      <c r="A31" s="3" t="s">
        <v>379</v>
      </c>
    </row>
    <row r="32" spans="1:7">
      <c r="A32" s="4" t="s">
        <v>395</v>
      </c>
      <c r="B32" s="4" t="s">
        <v>396</v>
      </c>
      <c r="G32" s="4" t="s">
        <v>396</v>
      </c>
    </row>
    <row r="33" spans="1:7">
      <c r="A33" s="4" t="s">
        <v>361</v>
      </c>
    </row>
    <row r="34" spans="1:7">
      <c r="A34" s="3" t="s">
        <v>256</v>
      </c>
    </row>
    <row r="35" spans="1:7">
      <c r="A35" s="4" t="s">
        <v>363</v>
      </c>
      <c r="D35" s="4" t="s">
        <v>364</v>
      </c>
    </row>
    <row r="36" spans="1:7">
      <c r="A36" s="4" t="s">
        <v>365</v>
      </c>
    </row>
    <row r="37" spans="1:7">
      <c r="A37" s="3" t="s">
        <v>256</v>
      </c>
    </row>
    <row r="38" spans="1:7">
      <c r="A38" s="4" t="s">
        <v>363</v>
      </c>
      <c r="D38" s="4" t="s">
        <v>366</v>
      </c>
    </row>
    <row r="39" spans="1:7">
      <c r="A39" s="4" t="s">
        <v>397</v>
      </c>
    </row>
    <row r="40" spans="1:7">
      <c r="A40" s="3" t="s">
        <v>258</v>
      </c>
    </row>
    <row r="41" spans="1:7">
      <c r="A41" s="4" t="s">
        <v>398</v>
      </c>
      <c r="D41" s="4" t="s">
        <v>364</v>
      </c>
    </row>
    <row r="42" spans="1:7">
      <c r="A42" s="4" t="s">
        <v>399</v>
      </c>
    </row>
    <row r="43" spans="1:7">
      <c r="A43" s="3" t="s">
        <v>42</v>
      </c>
    </row>
    <row r="44" spans="1:7">
      <c r="A44" s="4" t="s">
        <v>400</v>
      </c>
      <c r="D44" s="6" t="n">
        <v>22100000</v>
      </c>
    </row>
    <row r="45" spans="1:7">
      <c r="A45" s="4" t="s">
        <v>401</v>
      </c>
    </row>
    <row r="46" spans="1:7">
      <c r="A46" s="3" t="s">
        <v>274</v>
      </c>
    </row>
    <row r="47" spans="1:7">
      <c r="A47" s="4" t="s">
        <v>402</v>
      </c>
      <c r="D47" s="4" t="s">
        <v>4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3</v>
      </c>
      <c r="D2" s="2" t="s">
        <v>91</v>
      </c>
    </row>
    <row r="3" spans="1:4">
      <c r="A3" s="3" t="s">
        <v>405</v>
      </c>
    </row>
    <row r="4" spans="1:4">
      <c r="A4" s="4" t="s">
        <v>406</v>
      </c>
      <c r="B4" s="6" t="n">
        <v>29960</v>
      </c>
      <c r="C4" s="6" t="n">
        <v>-71822</v>
      </c>
      <c r="D4" s="6" t="n">
        <v>-46559</v>
      </c>
    </row>
    <row r="5" spans="1:4">
      <c r="A5" s="4" t="s">
        <v>93</v>
      </c>
      <c r="B5" s="5" t="n">
        <v>886666</v>
      </c>
      <c r="C5" s="5" t="n">
        <v>578139</v>
      </c>
      <c r="D5" s="5" t="n">
        <v>310377</v>
      </c>
    </row>
    <row r="6" spans="1:4">
      <c r="A6" s="4" t="s">
        <v>407</v>
      </c>
    </row>
    <row r="7" spans="1:4">
      <c r="A7" s="3" t="s">
        <v>405</v>
      </c>
    </row>
    <row r="8" spans="1:4">
      <c r="A8" s="4" t="s">
        <v>408</v>
      </c>
      <c r="B8" s="5" t="n">
        <v>741033</v>
      </c>
      <c r="C8" s="5" t="n">
        <v>590642</v>
      </c>
      <c r="D8" s="5" t="n">
        <v>307837</v>
      </c>
    </row>
    <row r="9" spans="1:4">
      <c r="A9" s="4" t="s">
        <v>409</v>
      </c>
    </row>
    <row r="10" spans="1:4">
      <c r="A10" s="3" t="s">
        <v>405</v>
      </c>
    </row>
    <row r="11" spans="1:4">
      <c r="A11" s="4" t="s">
        <v>408</v>
      </c>
      <c r="B11" s="5" t="n">
        <v>147596</v>
      </c>
      <c r="C11" s="5" t="n">
        <v>0</v>
      </c>
      <c r="D11" s="5" t="n">
        <v>0</v>
      </c>
    </row>
    <row r="12" spans="1:4">
      <c r="A12" s="4" t="s">
        <v>93</v>
      </c>
    </row>
    <row r="13" spans="1:4">
      <c r="A13" s="3" t="s">
        <v>405</v>
      </c>
    </row>
    <row r="14" spans="1:4">
      <c r="A14" s="4" t="s">
        <v>406</v>
      </c>
      <c r="B14" s="5" t="n">
        <v>-1963</v>
      </c>
      <c r="C14" s="5" t="n">
        <v>-12503</v>
      </c>
      <c r="D14" s="5" t="n">
        <v>2540</v>
      </c>
    </row>
    <row r="15" spans="1:4">
      <c r="A15" s="4" t="s">
        <v>93</v>
      </c>
      <c r="B15" s="6" t="n">
        <v>886666</v>
      </c>
      <c r="C15" s="6" t="n">
        <v>578139</v>
      </c>
      <c r="D15" s="6" t="n">
        <v>31037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15"/>
  </cols>
  <sheetData>
    <row r="1" spans="1:6">
      <c r="A1" s="1" t="s">
        <v>117</v>
      </c>
      <c r="B1" s="2" t="s">
        <v>118</v>
      </c>
      <c r="C1" s="2" t="s">
        <v>119</v>
      </c>
      <c r="D1" s="2" t="s">
        <v>120</v>
      </c>
      <c r="E1" s="2" t="s">
        <v>121</v>
      </c>
      <c r="F1" s="2" t="s">
        <v>122</v>
      </c>
    </row>
    <row r="2" spans="1:6">
      <c r="A2" s="4" t="s">
        <v>123</v>
      </c>
      <c r="C2" s="5" t="n">
        <v>393903</v>
      </c>
    </row>
    <row r="3" spans="1:6">
      <c r="A3" s="4" t="s">
        <v>124</v>
      </c>
      <c r="B3" s="6" t="n">
        <v>1325513</v>
      </c>
      <c r="C3" s="6" t="n">
        <v>3939</v>
      </c>
      <c r="D3" s="6" t="n">
        <v>1933189</v>
      </c>
      <c r="E3" s="6" t="n">
        <v>-564686</v>
      </c>
      <c r="F3" s="6" t="n">
        <v>-46929</v>
      </c>
    </row>
    <row r="4" spans="1:6">
      <c r="A4" s="3" t="s">
        <v>125</v>
      </c>
    </row>
    <row r="5" spans="1:6">
      <c r="A5" s="4" t="s">
        <v>126</v>
      </c>
      <c r="B5" s="5" t="n">
        <v>41447</v>
      </c>
      <c r="D5" s="5" t="n">
        <v>43391</v>
      </c>
      <c r="E5" s="5" t="n">
        <v>-1944</v>
      </c>
    </row>
    <row r="6" spans="1:6">
      <c r="A6" s="4" t="s">
        <v>127</v>
      </c>
      <c r="C6" s="5" t="n">
        <v>1956</v>
      </c>
    </row>
    <row r="7" spans="1:6">
      <c r="A7" s="4" t="s">
        <v>128</v>
      </c>
      <c r="B7" s="5" t="n">
        <v>0</v>
      </c>
      <c r="C7" s="6" t="n">
        <v>20</v>
      </c>
      <c r="D7" s="5" t="n">
        <v>-20</v>
      </c>
    </row>
    <row r="8" spans="1:6">
      <c r="A8" s="4" t="s">
        <v>129</v>
      </c>
      <c r="B8" s="5" t="n">
        <v>0</v>
      </c>
      <c r="D8" s="5" t="n">
        <v>2</v>
      </c>
      <c r="F8" s="5" t="n">
        <v>-2</v>
      </c>
    </row>
    <row r="9" spans="1:6">
      <c r="A9" s="4" t="s">
        <v>130</v>
      </c>
      <c r="B9" s="5" t="n">
        <v>-1981</v>
      </c>
      <c r="D9" s="5" t="n">
        <v>-1315</v>
      </c>
      <c r="F9" s="5" t="n">
        <v>-666</v>
      </c>
    </row>
    <row r="10" spans="1:6">
      <c r="A10" s="4" t="s">
        <v>110</v>
      </c>
      <c r="B10" s="5" t="n">
        <v>-283780</v>
      </c>
      <c r="E10" s="5" t="n">
        <v>-283780</v>
      </c>
    </row>
    <row r="11" spans="1:6">
      <c r="A11" s="4" t="s">
        <v>131</v>
      </c>
      <c r="C11" s="5" t="n">
        <v>395859</v>
      </c>
    </row>
    <row r="12" spans="1:6">
      <c r="A12" s="4" t="s">
        <v>132</v>
      </c>
      <c r="B12" s="5" t="n">
        <v>1081199</v>
      </c>
      <c r="C12" s="6" t="n">
        <v>3959</v>
      </c>
      <c r="D12" s="5" t="n">
        <v>1975247</v>
      </c>
      <c r="E12" s="5" t="n">
        <v>-850410</v>
      </c>
      <c r="F12" s="5" t="n">
        <v>-47597</v>
      </c>
    </row>
    <row r="13" spans="1:6">
      <c r="A13" s="3" t="s">
        <v>125</v>
      </c>
    </row>
    <row r="14" spans="1:6">
      <c r="A14" s="4" t="s">
        <v>126</v>
      </c>
      <c r="B14" s="5" t="n">
        <v>40899</v>
      </c>
      <c r="D14" s="5" t="n">
        <v>40899</v>
      </c>
    </row>
    <row r="15" spans="1:6">
      <c r="A15" s="4" t="s">
        <v>127</v>
      </c>
      <c r="C15" s="5" t="n">
        <v>2740</v>
      </c>
    </row>
    <row r="16" spans="1:6">
      <c r="A16" s="4" t="s">
        <v>128</v>
      </c>
      <c r="B16" s="5" t="n">
        <v>0</v>
      </c>
      <c r="C16" s="6" t="n">
        <v>27</v>
      </c>
      <c r="D16" s="5" t="n">
        <v>-27</v>
      </c>
    </row>
    <row r="17" spans="1:6">
      <c r="A17" s="4" t="s">
        <v>130</v>
      </c>
      <c r="B17" s="5" t="n">
        <v>-2194</v>
      </c>
      <c r="D17" s="5" t="n">
        <v>-1594</v>
      </c>
      <c r="F17" s="5" t="n">
        <v>-600</v>
      </c>
    </row>
    <row r="18" spans="1:6">
      <c r="A18" s="4" t="s">
        <v>110</v>
      </c>
      <c r="B18" s="5" t="n">
        <v>-222792</v>
      </c>
      <c r="E18" s="5" t="n">
        <v>-222792</v>
      </c>
    </row>
    <row r="19" spans="1:6">
      <c r="A19" s="4" t="s">
        <v>133</v>
      </c>
      <c r="C19" s="5" t="n">
        <v>398599</v>
      </c>
    </row>
    <row r="20" spans="1:6">
      <c r="A20" s="4" t="s">
        <v>134</v>
      </c>
      <c r="B20" s="5" t="n">
        <v>897112</v>
      </c>
      <c r="C20" s="6" t="n">
        <v>3986</v>
      </c>
      <c r="D20" s="5" t="n">
        <v>2014525</v>
      </c>
      <c r="E20" s="5" t="n">
        <v>-1073202</v>
      </c>
      <c r="F20" s="5" t="n">
        <v>-48197</v>
      </c>
    </row>
    <row r="21" spans="1:6">
      <c r="A21" s="3" t="s">
        <v>125</v>
      </c>
    </row>
    <row r="22" spans="1:6">
      <c r="A22" s="4" t="s">
        <v>135</v>
      </c>
      <c r="C22" s="5" t="n">
        <v>34994</v>
      </c>
    </row>
    <row r="23" spans="1:6">
      <c r="A23" s="4" t="s">
        <v>136</v>
      </c>
      <c r="B23" s="5" t="n">
        <v>307944</v>
      </c>
      <c r="C23" s="6" t="n">
        <v>350</v>
      </c>
      <c r="D23" s="5" t="n">
        <v>307594</v>
      </c>
    </row>
    <row r="24" spans="1:6">
      <c r="A24" s="4" t="s">
        <v>126</v>
      </c>
      <c r="B24" s="5" t="n">
        <v>36464</v>
      </c>
      <c r="D24" s="5" t="n">
        <v>36464</v>
      </c>
    </row>
    <row r="25" spans="1:6">
      <c r="A25" s="4" t="s">
        <v>127</v>
      </c>
      <c r="C25" s="5" t="n">
        <v>9322</v>
      </c>
    </row>
    <row r="26" spans="1:6">
      <c r="A26" s="4" t="s">
        <v>128</v>
      </c>
      <c r="B26" s="5" t="n">
        <v>0</v>
      </c>
      <c r="C26" s="6" t="n">
        <v>93</v>
      </c>
      <c r="D26" s="5" t="n">
        <v>-93</v>
      </c>
    </row>
    <row r="27" spans="1:6">
      <c r="A27" s="4" t="s">
        <v>130</v>
      </c>
      <c r="B27" s="5" t="n">
        <v>-206051</v>
      </c>
      <c r="D27" s="5" t="n">
        <v>-17241</v>
      </c>
      <c r="F27" s="5" t="n">
        <v>-188810</v>
      </c>
    </row>
    <row r="28" spans="1:6">
      <c r="A28" s="4" t="s">
        <v>110</v>
      </c>
      <c r="B28" s="5" t="n">
        <v>-93991</v>
      </c>
      <c r="E28" s="5" t="n">
        <v>-93991</v>
      </c>
    </row>
    <row r="29" spans="1:6">
      <c r="A29" s="4" t="s">
        <v>137</v>
      </c>
      <c r="C29" s="5" t="n">
        <v>442915</v>
      </c>
    </row>
    <row r="30" spans="1:6">
      <c r="A30" s="4" t="s">
        <v>138</v>
      </c>
      <c r="B30" s="6" t="n">
        <v>941478</v>
      </c>
      <c r="C30" s="6" t="n">
        <v>4429</v>
      </c>
      <c r="D30" s="6" t="n">
        <v>2341249</v>
      </c>
      <c r="E30" s="6" t="n">
        <v>-1167193</v>
      </c>
      <c r="F30" s="6" t="n">
        <v>-2370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60"/>
    <col customWidth="1" max="2" min="2" width="15"/>
    <col customWidth="1" max="3" min="3" width="21"/>
    <col customWidth="1" max="4" min="4" width="21"/>
    <col customWidth="1" max="5" min="5" width="17"/>
    <col customWidth="1" max="6" min="6" width="22"/>
    <col customWidth="1" max="7" min="7" width="21"/>
    <col customWidth="1" max="8" min="8" width="21"/>
    <col customWidth="1" max="9" min="9" width="21"/>
  </cols>
  <sheetData>
    <row r="1" spans="1:9">
      <c r="A1" s="1" t="s">
        <v>410</v>
      </c>
      <c r="B1" s="2" t="s">
        <v>411</v>
      </c>
      <c r="G1" s="2" t="s">
        <v>412</v>
      </c>
    </row>
    <row r="2" spans="1:9">
      <c r="B2" s="2" t="s">
        <v>413</v>
      </c>
      <c r="C2" s="2" t="s">
        <v>414</v>
      </c>
      <c r="D2" s="2" t="s">
        <v>415</v>
      </c>
      <c r="E2" s="2" t="s">
        <v>416</v>
      </c>
      <c r="F2" s="2" t="s">
        <v>417</v>
      </c>
      <c r="G2" s="2" t="s">
        <v>418</v>
      </c>
      <c r="H2" s="2" t="s">
        <v>419</v>
      </c>
      <c r="I2" s="2" t="s">
        <v>420</v>
      </c>
    </row>
    <row r="3" spans="1:9">
      <c r="A3" s="3" t="s">
        <v>421</v>
      </c>
    </row>
    <row r="4" spans="1:9">
      <c r="A4" s="4" t="s">
        <v>422</v>
      </c>
      <c r="C4" s="5" t="n">
        <v>2</v>
      </c>
    </row>
    <row r="5" spans="1:9">
      <c r="A5" s="4" t="s">
        <v>423</v>
      </c>
    </row>
    <row r="6" spans="1:9">
      <c r="A6" s="3" t="s">
        <v>421</v>
      </c>
    </row>
    <row r="7" spans="1:9">
      <c r="A7" s="4" t="s">
        <v>424</v>
      </c>
      <c r="D7" s="6" t="n">
        <v>1275382000</v>
      </c>
    </row>
    <row r="8" spans="1:9">
      <c r="A8" s="4" t="s">
        <v>425</v>
      </c>
      <c r="D8" s="5" t="n">
        <v>952586000</v>
      </c>
    </row>
    <row r="9" spans="1:9">
      <c r="A9" s="4" t="s">
        <v>426</v>
      </c>
      <c r="D9" s="5" t="n">
        <v>307944000</v>
      </c>
    </row>
    <row r="10" spans="1:9">
      <c r="A10" s="4" t="s">
        <v>427</v>
      </c>
      <c r="D10" s="5" t="n">
        <v>14852000</v>
      </c>
    </row>
    <row r="11" spans="1:9">
      <c r="A11" s="4" t="s">
        <v>428</v>
      </c>
      <c r="G11" s="6" t="n">
        <v>147600000</v>
      </c>
    </row>
    <row r="12" spans="1:9">
      <c r="A12" s="4" t="s">
        <v>429</v>
      </c>
      <c r="G12" s="5" t="n">
        <v>30500000</v>
      </c>
    </row>
    <row r="13" spans="1:9">
      <c r="A13" s="4" t="s">
        <v>430</v>
      </c>
    </row>
    <row r="14" spans="1:9">
      <c r="A14" s="3" t="s">
        <v>421</v>
      </c>
    </row>
    <row r="15" spans="1:9">
      <c r="A15" s="4" t="s">
        <v>431</v>
      </c>
      <c r="F15" s="4" t="s">
        <v>432</v>
      </c>
    </row>
    <row r="16" spans="1:9">
      <c r="A16" s="4" t="s">
        <v>433</v>
      </c>
      <c r="F16" s="5" t="n">
        <v>13600</v>
      </c>
    </row>
    <row r="17" spans="1:9">
      <c r="A17" s="4" t="s">
        <v>434</v>
      </c>
      <c r="F17" s="4" t="s">
        <v>435</v>
      </c>
    </row>
    <row r="18" spans="1:9">
      <c r="A18" s="4" t="s">
        <v>436</v>
      </c>
      <c r="F18" s="4" t="s">
        <v>435</v>
      </c>
    </row>
    <row r="19" spans="1:9">
      <c r="A19" s="4" t="s">
        <v>437</v>
      </c>
      <c r="F19" s="5" t="n">
        <v>13500</v>
      </c>
    </row>
    <row r="20" spans="1:9">
      <c r="A20" s="4" t="s">
        <v>438</v>
      </c>
      <c r="F20" s="5" t="n">
        <v>2</v>
      </c>
    </row>
    <row r="21" spans="1:9">
      <c r="A21" s="4" t="s">
        <v>439</v>
      </c>
    </row>
    <row r="22" spans="1:9">
      <c r="A22" s="3" t="s">
        <v>421</v>
      </c>
    </row>
    <row r="23" spans="1:9">
      <c r="A23" s="4" t="s">
        <v>433</v>
      </c>
      <c r="E23" s="5" t="n">
        <v>3500</v>
      </c>
    </row>
    <row r="24" spans="1:9">
      <c r="A24" s="4" t="s">
        <v>434</v>
      </c>
      <c r="E24" s="4" t="s">
        <v>370</v>
      </c>
    </row>
    <row r="25" spans="1:9">
      <c r="A25" s="4" t="s">
        <v>436</v>
      </c>
      <c r="E25" s="4" t="s">
        <v>435</v>
      </c>
    </row>
    <row r="26" spans="1:9">
      <c r="A26" s="4" t="s">
        <v>437</v>
      </c>
      <c r="E26" s="5" t="n">
        <v>3000</v>
      </c>
    </row>
    <row r="27" spans="1:9">
      <c r="A27" s="4" t="s">
        <v>440</v>
      </c>
      <c r="E27" s="4" t="s">
        <v>441</v>
      </c>
    </row>
    <row r="28" spans="1:9">
      <c r="A28" s="4" t="s">
        <v>442</v>
      </c>
    </row>
    <row r="29" spans="1:9">
      <c r="A29" s="3" t="s">
        <v>421</v>
      </c>
    </row>
    <row r="30" spans="1:9">
      <c r="A30" s="4" t="s">
        <v>431</v>
      </c>
      <c r="F30" s="4" t="s">
        <v>443</v>
      </c>
    </row>
    <row r="31" spans="1:9">
      <c r="A31" s="4" t="s">
        <v>444</v>
      </c>
    </row>
    <row r="32" spans="1:9">
      <c r="A32" s="3" t="s">
        <v>421</v>
      </c>
    </row>
    <row r="33" spans="1:9">
      <c r="A33" s="4" t="s">
        <v>445</v>
      </c>
      <c r="F33" s="4" t="s">
        <v>446</v>
      </c>
    </row>
    <row r="34" spans="1:9">
      <c r="A34" s="4" t="s">
        <v>447</v>
      </c>
    </row>
    <row r="35" spans="1:9">
      <c r="A35" s="3" t="s">
        <v>421</v>
      </c>
    </row>
    <row r="36" spans="1:9">
      <c r="A36" s="4" t="s">
        <v>426</v>
      </c>
      <c r="D36" s="5" t="n">
        <v>307900000</v>
      </c>
    </row>
    <row r="37" spans="1:9">
      <c r="A37" s="4" t="s">
        <v>448</v>
      </c>
    </row>
    <row r="38" spans="1:9">
      <c r="A38" s="3" t="s">
        <v>421</v>
      </c>
    </row>
    <row r="39" spans="1:9">
      <c r="A39" s="4" t="s">
        <v>449</v>
      </c>
      <c r="D39" s="6" t="n">
        <v>200000000</v>
      </c>
      <c r="G39" s="6" t="n">
        <v>100000000</v>
      </c>
      <c r="H39" s="6" t="n">
        <v>100000000</v>
      </c>
      <c r="I39" s="6" t="n">
        <v>500000000</v>
      </c>
    </row>
    <row r="40" spans="1:9">
      <c r="A40" s="4" t="s">
        <v>450</v>
      </c>
    </row>
    <row r="41" spans="1:9">
      <c r="A41" s="3" t="s">
        <v>421</v>
      </c>
    </row>
    <row r="42" spans="1:9">
      <c r="A42" s="4" t="s">
        <v>440</v>
      </c>
      <c r="B42" s="4" t="s">
        <v>451</v>
      </c>
    </row>
  </sheetData>
  <mergeCells count="2">
    <mergeCell ref="A1:A2"/>
    <mergeCell ref="B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453</v>
      </c>
      <c r="C1" s="2" t="s">
        <v>86</v>
      </c>
    </row>
    <row r="2" spans="1:3">
      <c r="A2" s="3" t="s">
        <v>454</v>
      </c>
    </row>
    <row r="3" spans="1:3">
      <c r="A3" s="4" t="s">
        <v>455</v>
      </c>
      <c r="C3" s="6" t="n">
        <v>1037511</v>
      </c>
    </row>
    <row r="4" spans="1:3">
      <c r="A4" s="4" t="s">
        <v>456</v>
      </c>
      <c r="C4" s="5" t="n">
        <v>298159</v>
      </c>
    </row>
    <row r="5" spans="1:3">
      <c r="A5" s="4" t="s">
        <v>457</v>
      </c>
      <c r="C5" s="5" t="n">
        <v>180989</v>
      </c>
    </row>
    <row r="6" spans="1:3">
      <c r="A6" s="4" t="s">
        <v>458</v>
      </c>
      <c r="C6" s="5" t="n">
        <v>1516659</v>
      </c>
    </row>
    <row r="7" spans="1:3">
      <c r="A7" s="3" t="s">
        <v>459</v>
      </c>
    </row>
    <row r="8" spans="1:3">
      <c r="A8" s="4" t="s">
        <v>460</v>
      </c>
      <c r="C8" s="5" t="n">
        <v>126530</v>
      </c>
    </row>
    <row r="9" spans="1:3">
      <c r="A9" s="4" t="s">
        <v>62</v>
      </c>
      <c r="C9" s="5" t="n">
        <v>74482</v>
      </c>
    </row>
    <row r="10" spans="1:3">
      <c r="A10" s="4" t="s">
        <v>461</v>
      </c>
      <c r="C10" s="5" t="n">
        <v>40265</v>
      </c>
    </row>
    <row r="11" spans="1:3">
      <c r="A11" s="4" t="s">
        <v>462</v>
      </c>
      <c r="C11" s="5" t="n">
        <v>241277</v>
      </c>
    </row>
    <row r="12" spans="1:3">
      <c r="A12" s="4" t="s">
        <v>425</v>
      </c>
      <c r="C12" s="5" t="n">
        <v>952586</v>
      </c>
    </row>
    <row r="13" spans="1:3">
      <c r="A13" s="4" t="s">
        <v>426</v>
      </c>
      <c r="C13" s="5" t="n">
        <v>307944</v>
      </c>
    </row>
    <row r="14" spans="1:3">
      <c r="A14" s="4" t="s">
        <v>427</v>
      </c>
      <c r="C14" s="5" t="n">
        <v>14852</v>
      </c>
    </row>
    <row r="15" spans="1:3">
      <c r="A15" s="4" t="s">
        <v>424</v>
      </c>
      <c r="C15" s="5" t="n">
        <v>1275382</v>
      </c>
    </row>
    <row r="16" spans="1:3">
      <c r="A16" s="4" t="s">
        <v>119</v>
      </c>
    </row>
    <row r="17" spans="1:3">
      <c r="A17" s="3" t="s">
        <v>459</v>
      </c>
    </row>
    <row r="18" spans="1:3">
      <c r="A18" s="4" t="s">
        <v>426</v>
      </c>
      <c r="C18" s="6" t="n">
        <v>307900</v>
      </c>
    </row>
    <row r="19" spans="1:3">
      <c r="A19" s="4" t="s">
        <v>463</v>
      </c>
      <c r="B19" s="5" t="n">
        <v>34993585</v>
      </c>
    </row>
    <row r="20" spans="1:3">
      <c r="A20" s="4" t="s">
        <v>119</v>
      </c>
    </row>
    <row r="21" spans="1:3">
      <c r="A21" s="3" t="s">
        <v>459</v>
      </c>
    </row>
    <row r="22" spans="1:3">
      <c r="A22" s="4" t="s">
        <v>464</v>
      </c>
      <c r="B22" s="7" t="n">
        <v>8.8000000000000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outlineLevelCol="0"/>
  <cols>
    <col customWidth="1" max="1" min="1" width="80"/>
    <col customWidth="1" max="2" min="2" width="39"/>
    <col customWidth="1" max="3" min="3" width="41"/>
    <col customWidth="1" max="4" min="4" width="19"/>
    <col customWidth="1" max="5" min="5" width="14"/>
    <col customWidth="1" max="6" min="6" width="21"/>
    <col customWidth="1" max="7" min="7" width="14"/>
    <col customWidth="1" max="8" min="8" width="21"/>
    <col customWidth="1" max="9" min="9" width="24"/>
    <col customWidth="1" max="10" min="10" width="36"/>
    <col customWidth="1" max="11" min="11" width="21"/>
    <col customWidth="1" max="12" min="12" width="36"/>
    <col customWidth="1" max="13" min="13" width="21"/>
  </cols>
  <sheetData>
    <row r="1" spans="1:13">
      <c r="A1" s="1" t="s">
        <v>465</v>
      </c>
      <c r="B1" s="2" t="s">
        <v>411</v>
      </c>
      <c r="I1" s="2" t="s">
        <v>466</v>
      </c>
      <c r="J1" s="2" t="s">
        <v>85</v>
      </c>
      <c r="L1" s="2" t="s">
        <v>1</v>
      </c>
    </row>
    <row r="2" spans="1:13">
      <c r="B2" s="2" t="s">
        <v>467</v>
      </c>
      <c r="C2" s="2" t="s">
        <v>468</v>
      </c>
      <c r="D2" s="2" t="s">
        <v>469</v>
      </c>
      <c r="E2" s="2" t="s">
        <v>88</v>
      </c>
      <c r="F2" s="2" t="s">
        <v>470</v>
      </c>
      <c r="G2" s="2" t="s">
        <v>471</v>
      </c>
      <c r="H2" s="2" t="s">
        <v>472</v>
      </c>
      <c r="I2" s="2" t="s">
        <v>473</v>
      </c>
      <c r="J2" s="2" t="s">
        <v>474</v>
      </c>
      <c r="K2" s="2" t="s">
        <v>475</v>
      </c>
      <c r="L2" s="2" t="s">
        <v>474</v>
      </c>
      <c r="M2" s="2" t="s">
        <v>476</v>
      </c>
    </row>
    <row r="3" spans="1:13">
      <c r="A3" s="4" t="s">
        <v>477</v>
      </c>
    </row>
    <row r="4" spans="1:13">
      <c r="A4" s="3" t="s">
        <v>189</v>
      </c>
    </row>
    <row r="5" spans="1:13">
      <c r="A5" s="4" t="s">
        <v>431</v>
      </c>
      <c r="L5" s="4" t="s">
        <v>478</v>
      </c>
    </row>
    <row r="6" spans="1:13">
      <c r="A6" s="4" t="s">
        <v>479</v>
      </c>
    </row>
    <row r="7" spans="1:13">
      <c r="A7" s="3" t="s">
        <v>189</v>
      </c>
    </row>
    <row r="8" spans="1:13">
      <c r="A8" s="4" t="s">
        <v>431</v>
      </c>
      <c r="B8" s="4" t="s">
        <v>441</v>
      </c>
    </row>
    <row r="9" spans="1:13">
      <c r="A9" s="4" t="s">
        <v>94</v>
      </c>
      <c r="B9" s="6" t="n">
        <v>7700000</v>
      </c>
    </row>
    <row r="10" spans="1:13">
      <c r="A10" s="4" t="s">
        <v>480</v>
      </c>
    </row>
    <row r="11" spans="1:13">
      <c r="A11" s="3" t="s">
        <v>189</v>
      </c>
    </row>
    <row r="12" spans="1:13">
      <c r="A12" s="4" t="s">
        <v>431</v>
      </c>
      <c r="H12" s="4" t="s">
        <v>481</v>
      </c>
      <c r="I12" s="4" t="s">
        <v>478</v>
      </c>
    </row>
    <row r="13" spans="1:13">
      <c r="A13" s="4" t="s">
        <v>482</v>
      </c>
      <c r="H13" s="4" t="s">
        <v>483</v>
      </c>
    </row>
    <row r="14" spans="1:13">
      <c r="A14" s="4" t="s">
        <v>484</v>
      </c>
    </row>
    <row r="15" spans="1:13">
      <c r="A15" s="3" t="s">
        <v>189</v>
      </c>
    </row>
    <row r="16" spans="1:13">
      <c r="A16" s="4" t="s">
        <v>485</v>
      </c>
      <c r="C16" s="6" t="n">
        <v>221900000</v>
      </c>
      <c r="J16" s="6" t="n">
        <v>221900000</v>
      </c>
      <c r="L16" s="6" t="n">
        <v>221900000</v>
      </c>
    </row>
    <row r="17" spans="1:13">
      <c r="A17" s="4" t="s">
        <v>486</v>
      </c>
    </row>
    <row r="18" spans="1:13">
      <c r="A18" s="3" t="s">
        <v>189</v>
      </c>
    </row>
    <row r="19" spans="1:13">
      <c r="A19" s="4" t="s">
        <v>431</v>
      </c>
      <c r="D19" s="4" t="s">
        <v>451</v>
      </c>
    </row>
    <row r="20" spans="1:13">
      <c r="A20" s="4" t="s">
        <v>438</v>
      </c>
      <c r="B20" s="5" t="n">
        <v>3</v>
      </c>
      <c r="D20" s="5" t="n">
        <v>3</v>
      </c>
    </row>
    <row r="21" spans="1:13">
      <c r="A21" s="4" t="s">
        <v>433</v>
      </c>
      <c r="B21" s="5" t="n">
        <v>6000</v>
      </c>
    </row>
    <row r="22" spans="1:13">
      <c r="A22" s="4" t="s">
        <v>434</v>
      </c>
      <c r="B22" s="4" t="s">
        <v>374</v>
      </c>
    </row>
    <row r="23" spans="1:13">
      <c r="A23" s="4" t="s">
        <v>487</v>
      </c>
      <c r="B23" s="5" t="n">
        <v>2</v>
      </c>
    </row>
    <row r="24" spans="1:13">
      <c r="A24" s="4" t="s">
        <v>436</v>
      </c>
      <c r="B24" s="4" t="s">
        <v>370</v>
      </c>
    </row>
    <row r="25" spans="1:13">
      <c r="A25" s="4" t="s">
        <v>488</v>
      </c>
      <c r="B25" s="4" t="s">
        <v>489</v>
      </c>
    </row>
    <row r="26" spans="1:13">
      <c r="A26" s="4" t="s">
        <v>437</v>
      </c>
      <c r="B26" s="5" t="n">
        <v>6000</v>
      </c>
    </row>
    <row r="27" spans="1:13">
      <c r="A27" s="4" t="s">
        <v>490</v>
      </c>
    </row>
    <row r="28" spans="1:13">
      <c r="A28" s="3" t="s">
        <v>189</v>
      </c>
    </row>
    <row r="29" spans="1:13">
      <c r="A29" s="4" t="s">
        <v>431</v>
      </c>
      <c r="C29" s="4" t="s">
        <v>491</v>
      </c>
    </row>
    <row r="30" spans="1:13">
      <c r="A30" s="4" t="s">
        <v>438</v>
      </c>
      <c r="C30" s="5" t="n">
        <v>5</v>
      </c>
    </row>
    <row r="31" spans="1:13">
      <c r="A31" s="4" t="s">
        <v>433</v>
      </c>
      <c r="C31" s="5" t="n">
        <v>17000</v>
      </c>
      <c r="J31" s="5" t="n">
        <v>17000</v>
      </c>
      <c r="L31" s="5" t="n">
        <v>17000</v>
      </c>
    </row>
    <row r="32" spans="1:13">
      <c r="A32" s="4" t="s">
        <v>434</v>
      </c>
      <c r="C32" s="4" t="s">
        <v>370</v>
      </c>
    </row>
    <row r="33" spans="1:13">
      <c r="A33" s="4" t="s">
        <v>437</v>
      </c>
      <c r="C33" s="5" t="n">
        <v>12000</v>
      </c>
    </row>
    <row r="34" spans="1:13">
      <c r="A34" s="4" t="s">
        <v>492</v>
      </c>
    </row>
    <row r="35" spans="1:13">
      <c r="A35" s="3" t="s">
        <v>189</v>
      </c>
    </row>
    <row r="36" spans="1:13">
      <c r="A36" s="4" t="s">
        <v>431</v>
      </c>
      <c r="G36" s="4" t="s">
        <v>493</v>
      </c>
    </row>
    <row r="37" spans="1:13">
      <c r="A37" s="4" t="s">
        <v>494</v>
      </c>
    </row>
    <row r="38" spans="1:13">
      <c r="A38" s="3" t="s">
        <v>189</v>
      </c>
    </row>
    <row r="39" spans="1:13">
      <c r="A39" s="4" t="s">
        <v>440</v>
      </c>
      <c r="I39" s="4" t="s">
        <v>495</v>
      </c>
    </row>
    <row r="40" spans="1:13">
      <c r="A40" s="4" t="s">
        <v>496</v>
      </c>
      <c r="I40" s="5" t="n">
        <v>4</v>
      </c>
    </row>
    <row r="41" spans="1:13">
      <c r="A41" s="4" t="s">
        <v>497</v>
      </c>
    </row>
    <row r="42" spans="1:13">
      <c r="A42" s="3" t="s">
        <v>189</v>
      </c>
    </row>
    <row r="43" spans="1:13">
      <c r="A43" s="4" t="s">
        <v>440</v>
      </c>
      <c r="I43" s="4" t="s">
        <v>498</v>
      </c>
    </row>
    <row r="44" spans="1:13">
      <c r="A44" s="4" t="s">
        <v>499</v>
      </c>
    </row>
    <row r="45" spans="1:13">
      <c r="A45" s="3" t="s">
        <v>189</v>
      </c>
    </row>
    <row r="46" spans="1:13">
      <c r="A46" s="4" t="s">
        <v>500</v>
      </c>
      <c r="K46" s="6" t="n">
        <v>162000000</v>
      </c>
    </row>
    <row r="47" spans="1:13">
      <c r="A47" s="4" t="s">
        <v>501</v>
      </c>
      <c r="L47" s="6" t="n">
        <v>228000000</v>
      </c>
    </row>
    <row r="48" spans="1:13">
      <c r="A48" s="4" t="s">
        <v>502</v>
      </c>
      <c r="L48" s="5" t="n">
        <v>221000000</v>
      </c>
    </row>
    <row r="49" spans="1:13">
      <c r="A49" s="4" t="s">
        <v>503</v>
      </c>
      <c r="L49" s="6" t="n">
        <v>533000000</v>
      </c>
    </row>
    <row r="50" spans="1:13">
      <c r="A50" s="4" t="s">
        <v>504</v>
      </c>
    </row>
    <row r="51" spans="1:13">
      <c r="A51" s="3" t="s">
        <v>189</v>
      </c>
    </row>
    <row r="52" spans="1:13">
      <c r="A52" s="4" t="s">
        <v>431</v>
      </c>
      <c r="C52" s="4" t="s">
        <v>491</v>
      </c>
    </row>
    <row r="53" spans="1:13">
      <c r="A53" s="4" t="s">
        <v>505</v>
      </c>
    </row>
    <row r="54" spans="1:13">
      <c r="A54" s="3" t="s">
        <v>189</v>
      </c>
    </row>
    <row r="55" spans="1:13">
      <c r="A55" s="4" t="s">
        <v>506</v>
      </c>
      <c r="M55" s="6" t="n">
        <v>30000000</v>
      </c>
    </row>
    <row r="56" spans="1:13">
      <c r="A56" s="4" t="s">
        <v>507</v>
      </c>
      <c r="F56" s="6" t="n">
        <v>16000000</v>
      </c>
    </row>
    <row r="57" spans="1:13">
      <c r="A57" s="4" t="s">
        <v>492</v>
      </c>
    </row>
    <row r="58" spans="1:13">
      <c r="A58" s="3" t="s">
        <v>189</v>
      </c>
    </row>
    <row r="59" spans="1:13">
      <c r="A59" s="4" t="s">
        <v>431</v>
      </c>
      <c r="H59" s="4" t="s">
        <v>493</v>
      </c>
    </row>
    <row r="60" spans="1:13">
      <c r="A60" s="4" t="s">
        <v>508</v>
      </c>
    </row>
    <row r="61" spans="1:13">
      <c r="A61" s="3" t="s">
        <v>189</v>
      </c>
    </row>
    <row r="62" spans="1:13">
      <c r="A62" s="4" t="s">
        <v>509</v>
      </c>
      <c r="H62" s="6" t="n">
        <v>120000000</v>
      </c>
    </row>
    <row r="63" spans="1:13">
      <c r="A63" s="4" t="s">
        <v>510</v>
      </c>
    </row>
    <row r="64" spans="1:13">
      <c r="A64" s="3" t="s">
        <v>189</v>
      </c>
    </row>
    <row r="65" spans="1:13">
      <c r="A65" s="4" t="s">
        <v>431</v>
      </c>
      <c r="E65" s="4" t="s">
        <v>446</v>
      </c>
    </row>
    <row r="66" spans="1:13">
      <c r="A66" s="4" t="s">
        <v>511</v>
      </c>
    </row>
    <row r="67" spans="1:13">
      <c r="A67" s="3" t="s">
        <v>189</v>
      </c>
    </row>
    <row r="68" spans="1:13">
      <c r="A68" s="4" t="s">
        <v>512</v>
      </c>
      <c r="J68" s="4" t="s">
        <v>513</v>
      </c>
    </row>
    <row r="69" spans="1:13">
      <c r="A69" s="4" t="s">
        <v>514</v>
      </c>
      <c r="J69" s="4" t="s">
        <v>515</v>
      </c>
    </row>
    <row r="70" spans="1:13">
      <c r="A70" s="4" t="s">
        <v>516</v>
      </c>
    </row>
    <row r="71" spans="1:13">
      <c r="A71" s="3" t="s">
        <v>189</v>
      </c>
    </row>
    <row r="72" spans="1:13">
      <c r="A72" s="4" t="s">
        <v>440</v>
      </c>
      <c r="B72" s="4" t="s">
        <v>441</v>
      </c>
    </row>
    <row r="73" spans="1:13">
      <c r="A73" s="4" t="s">
        <v>517</v>
      </c>
    </row>
    <row r="74" spans="1:13">
      <c r="A74" s="3" t="s">
        <v>189</v>
      </c>
    </row>
    <row r="75" spans="1:13">
      <c r="A75" s="4" t="s">
        <v>445</v>
      </c>
      <c r="B75" s="4" t="s">
        <v>518</v>
      </c>
    </row>
    <row r="76" spans="1:13">
      <c r="A76" s="4" t="s">
        <v>519</v>
      </c>
      <c r="B76" s="4" t="s">
        <v>518</v>
      </c>
    </row>
    <row r="77" spans="1:13">
      <c r="A77" s="4" t="s">
        <v>520</v>
      </c>
    </row>
    <row r="78" spans="1:13">
      <c r="A78" s="3" t="s">
        <v>189</v>
      </c>
    </row>
    <row r="79" spans="1:13">
      <c r="A79" s="4" t="s">
        <v>445</v>
      </c>
      <c r="C79" s="4" t="s">
        <v>521</v>
      </c>
      <c r="J79" s="4" t="s">
        <v>521</v>
      </c>
      <c r="L79" s="4" t="s">
        <v>521</v>
      </c>
    </row>
    <row r="80" spans="1:13">
      <c r="A80" s="4" t="s">
        <v>522</v>
      </c>
    </row>
    <row r="81" spans="1:13">
      <c r="A81" s="3" t="s">
        <v>189</v>
      </c>
    </row>
    <row r="82" spans="1:13">
      <c r="A82" s="4" t="s">
        <v>424</v>
      </c>
      <c r="J82" s="6" t="n">
        <v>650000000</v>
      </c>
    </row>
    <row r="83" spans="1:13">
      <c r="A83" s="4" t="s">
        <v>425</v>
      </c>
      <c r="J83" s="6" t="n">
        <v>231000000</v>
      </c>
    </row>
    <row r="84" spans="1:13">
      <c r="A84" s="4" t="s">
        <v>523</v>
      </c>
    </row>
    <row r="85" spans="1:13">
      <c r="A85" s="3" t="s">
        <v>189</v>
      </c>
    </row>
    <row r="86" spans="1:13">
      <c r="A86" s="4" t="s">
        <v>524</v>
      </c>
      <c r="C86" s="5" t="n">
        <v>2</v>
      </c>
      <c r="J86" s="5" t="n">
        <v>2</v>
      </c>
      <c r="L86" s="5" t="n">
        <v>2</v>
      </c>
    </row>
    <row r="87" spans="1:13">
      <c r="A87" s="4" t="s">
        <v>525</v>
      </c>
      <c r="C87" s="5" t="n">
        <v>1000000</v>
      </c>
      <c r="J87" s="5" t="n">
        <v>1000000</v>
      </c>
      <c r="L87" s="5" t="n">
        <v>1000000</v>
      </c>
    </row>
    <row r="88" spans="1:13">
      <c r="A88" s="4" t="s">
        <v>526</v>
      </c>
    </row>
    <row r="89" spans="1:13">
      <c r="A89" s="3" t="s">
        <v>189</v>
      </c>
    </row>
    <row r="90" spans="1:13">
      <c r="A90" s="4" t="s">
        <v>527</v>
      </c>
      <c r="L90" s="4" t="s">
        <v>493</v>
      </c>
    </row>
    <row r="91" spans="1:13">
      <c r="A91" s="4" t="s">
        <v>522</v>
      </c>
    </row>
    <row r="92" spans="1:13">
      <c r="A92" s="3" t="s">
        <v>189</v>
      </c>
    </row>
    <row r="93" spans="1:13">
      <c r="A93" s="4" t="s">
        <v>528</v>
      </c>
      <c r="C93" s="4" t="s">
        <v>443</v>
      </c>
      <c r="J93" s="4" t="s">
        <v>443</v>
      </c>
      <c r="L93" s="4" t="s">
        <v>443</v>
      </c>
    </row>
    <row r="94" spans="1:13">
      <c r="A94" s="4" t="s">
        <v>529</v>
      </c>
    </row>
    <row r="95" spans="1:13">
      <c r="A95" s="3" t="s">
        <v>189</v>
      </c>
    </row>
    <row r="96" spans="1:13">
      <c r="A96" s="4" t="s">
        <v>528</v>
      </c>
      <c r="C96" s="4" t="s">
        <v>443</v>
      </c>
      <c r="J96" s="4" t="s">
        <v>443</v>
      </c>
      <c r="L96" s="4" t="s">
        <v>443</v>
      </c>
    </row>
  </sheetData>
  <mergeCells count="3">
    <mergeCell ref="A1:A2"/>
    <mergeCell ref="B1:H1"/>
    <mergeCell ref="J1:K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74"/>
    <col customWidth="1" max="2" min="2" width="21"/>
    <col customWidth="1" max="3" min="3" width="14"/>
    <col customWidth="1" max="4" min="4" width="18"/>
    <col customWidth="1" max="5" min="5" width="21"/>
    <col customWidth="1" max="6" min="6" width="13"/>
    <col customWidth="1" max="7" min="7" width="17"/>
    <col customWidth="1" max="8" min="8" width="15"/>
    <col customWidth="1" max="9" min="9" width="16"/>
    <col customWidth="1" max="10" min="10" width="14"/>
    <col customWidth="1" max="11" min="11" width="17"/>
  </cols>
  <sheetData>
    <row r="1" spans="1:11">
      <c r="A1" s="1" t="s">
        <v>530</v>
      </c>
      <c r="B1" s="2" t="s">
        <v>411</v>
      </c>
      <c r="H1" s="2" t="s">
        <v>466</v>
      </c>
      <c r="I1" s="2" t="s">
        <v>1</v>
      </c>
    </row>
    <row r="2" spans="1:11">
      <c r="B2" s="2" t="s">
        <v>531</v>
      </c>
      <c r="C2" s="2" t="s">
        <v>91</v>
      </c>
      <c r="D2" s="2" t="s">
        <v>532</v>
      </c>
      <c r="E2" s="2" t="s">
        <v>533</v>
      </c>
      <c r="F2" s="2" t="s">
        <v>534</v>
      </c>
      <c r="G2" s="2" t="s">
        <v>535</v>
      </c>
      <c r="H2" s="2" t="s">
        <v>536</v>
      </c>
      <c r="I2" s="2" t="s">
        <v>2</v>
      </c>
      <c r="J2" s="2" t="s">
        <v>537</v>
      </c>
      <c r="K2" s="2" t="s">
        <v>538</v>
      </c>
    </row>
    <row r="3" spans="1:11">
      <c r="A3" s="9" t="n">
        <v>5</v>
      </c>
    </row>
    <row r="4" spans="1:11">
      <c r="A4" s="3" t="s">
        <v>421</v>
      </c>
    </row>
    <row r="5" spans="1:11">
      <c r="A5" s="4" t="s">
        <v>431</v>
      </c>
      <c r="I5" s="4" t="s">
        <v>491</v>
      </c>
    </row>
    <row r="6" spans="1:11">
      <c r="A6" s="9" t="n">
        <v>12</v>
      </c>
    </row>
    <row r="7" spans="1:11">
      <c r="A7" s="3" t="s">
        <v>421</v>
      </c>
    </row>
    <row r="8" spans="1:11">
      <c r="A8" s="4" t="s">
        <v>431</v>
      </c>
      <c r="I8" s="4" t="s">
        <v>491</v>
      </c>
    </row>
    <row r="9" spans="1:11">
      <c r="A9" s="4" t="s">
        <v>539</v>
      </c>
    </row>
    <row r="10" spans="1:11">
      <c r="A10" s="3" t="s">
        <v>421</v>
      </c>
    </row>
    <row r="11" spans="1:11">
      <c r="A11" s="4" t="s">
        <v>431</v>
      </c>
      <c r="H11" s="4" t="s">
        <v>540</v>
      </c>
    </row>
    <row r="12" spans="1:11">
      <c r="A12" s="4" t="s">
        <v>541</v>
      </c>
    </row>
    <row r="13" spans="1:11">
      <c r="A13" s="3" t="s">
        <v>421</v>
      </c>
    </row>
    <row r="14" spans="1:11">
      <c r="A14" s="4" t="s">
        <v>445</v>
      </c>
      <c r="I14" s="4" t="s">
        <v>446</v>
      </c>
    </row>
    <row r="15" spans="1:11">
      <c r="A15" s="4" t="s">
        <v>542</v>
      </c>
    </row>
    <row r="16" spans="1:11">
      <c r="A16" s="3" t="s">
        <v>421</v>
      </c>
    </row>
    <row r="17" spans="1:11">
      <c r="A17" s="4" t="s">
        <v>445</v>
      </c>
      <c r="I17" s="4" t="s">
        <v>543</v>
      </c>
    </row>
    <row r="18" spans="1:11">
      <c r="A18" s="4" t="s">
        <v>544</v>
      </c>
    </row>
    <row r="19" spans="1:11">
      <c r="A19" s="3" t="s">
        <v>421</v>
      </c>
    </row>
    <row r="20" spans="1:11">
      <c r="A20" s="4" t="s">
        <v>545</v>
      </c>
      <c r="B20" s="6" t="n">
        <v>30000000</v>
      </c>
    </row>
    <row r="21" spans="1:11">
      <c r="A21" s="4" t="s">
        <v>546</v>
      </c>
      <c r="E21" s="6" t="n">
        <v>30000000</v>
      </c>
    </row>
    <row r="22" spans="1:11">
      <c r="A22" s="4" t="s">
        <v>547</v>
      </c>
      <c r="E22" s="4" t="s">
        <v>491</v>
      </c>
    </row>
    <row r="23" spans="1:11">
      <c r="A23" s="4" t="s">
        <v>548</v>
      </c>
    </row>
    <row r="24" spans="1:11">
      <c r="A24" s="3" t="s">
        <v>421</v>
      </c>
    </row>
    <row r="25" spans="1:11">
      <c r="A25" s="4" t="s">
        <v>431</v>
      </c>
      <c r="G25" s="4" t="s">
        <v>549</v>
      </c>
    </row>
    <row r="26" spans="1:11">
      <c r="A26" s="4" t="s">
        <v>550</v>
      </c>
    </row>
    <row r="27" spans="1:11">
      <c r="A27" s="3" t="s">
        <v>421</v>
      </c>
    </row>
    <row r="28" spans="1:11">
      <c r="A28" s="4" t="s">
        <v>431</v>
      </c>
      <c r="G28" s="4" t="s">
        <v>549</v>
      </c>
    </row>
    <row r="29" spans="1:11">
      <c r="A29" s="4" t="s">
        <v>437</v>
      </c>
      <c r="G29" s="5" t="n">
        <v>6500</v>
      </c>
    </row>
    <row r="30" spans="1:11">
      <c r="A30" s="4" t="s">
        <v>551</v>
      </c>
    </row>
    <row r="31" spans="1:11">
      <c r="A31" s="3" t="s">
        <v>421</v>
      </c>
    </row>
    <row r="32" spans="1:11">
      <c r="A32" s="4" t="s">
        <v>552</v>
      </c>
      <c r="G32" s="4" t="s">
        <v>521</v>
      </c>
    </row>
    <row r="33" spans="1:11">
      <c r="A33" s="4" t="s">
        <v>553</v>
      </c>
    </row>
    <row r="34" spans="1:11">
      <c r="A34" s="3" t="s">
        <v>421</v>
      </c>
    </row>
    <row r="35" spans="1:11">
      <c r="A35" s="4" t="s">
        <v>431</v>
      </c>
      <c r="G35" s="4" t="s">
        <v>549</v>
      </c>
    </row>
    <row r="36" spans="1:11">
      <c r="A36" s="4" t="s">
        <v>554</v>
      </c>
    </row>
    <row r="37" spans="1:11">
      <c r="A37" s="3" t="s">
        <v>421</v>
      </c>
    </row>
    <row r="38" spans="1:11">
      <c r="A38" s="4" t="s">
        <v>555</v>
      </c>
      <c r="C38" s="4" t="s">
        <v>518</v>
      </c>
    </row>
    <row r="39" spans="1:11">
      <c r="A39" s="4" t="s">
        <v>556</v>
      </c>
    </row>
    <row r="40" spans="1:11">
      <c r="A40" s="3" t="s">
        <v>421</v>
      </c>
    </row>
    <row r="41" spans="1:11">
      <c r="A41" s="4" t="s">
        <v>431</v>
      </c>
      <c r="F41" s="4" t="s">
        <v>557</v>
      </c>
    </row>
    <row r="42" spans="1:11">
      <c r="A42" s="4" t="s">
        <v>558</v>
      </c>
    </row>
    <row r="43" spans="1:11">
      <c r="A43" s="3" t="s">
        <v>421</v>
      </c>
    </row>
    <row r="44" spans="1:11">
      <c r="A44" s="4" t="s">
        <v>431</v>
      </c>
      <c r="D44" s="4" t="s">
        <v>559</v>
      </c>
    </row>
    <row r="45" spans="1:11">
      <c r="A45" s="4" t="s">
        <v>437</v>
      </c>
      <c r="D45" s="5" t="n">
        <v>2000</v>
      </c>
    </row>
    <row r="46" spans="1:11">
      <c r="A46" s="4" t="s">
        <v>560</v>
      </c>
      <c r="D46" s="10" t="n">
        <v>1.1</v>
      </c>
      <c r="H46" s="10" t="n">
        <v>1.1</v>
      </c>
      <c r="K46" s="5" t="n">
        <v>4300</v>
      </c>
    </row>
    <row r="47" spans="1:11">
      <c r="A47" s="4" t="s">
        <v>434</v>
      </c>
      <c r="D47" s="4" t="s">
        <v>435</v>
      </c>
    </row>
    <row r="48" spans="1:11">
      <c r="A48" s="4" t="s">
        <v>561</v>
      </c>
    </row>
    <row r="49" spans="1:11">
      <c r="A49" s="3" t="s">
        <v>421</v>
      </c>
    </row>
    <row r="50" spans="1:11">
      <c r="A50" s="4" t="s">
        <v>431</v>
      </c>
      <c r="F50" s="4" t="s">
        <v>518</v>
      </c>
    </row>
    <row r="51" spans="1:11">
      <c r="A51" s="4" t="s">
        <v>562</v>
      </c>
    </row>
    <row r="52" spans="1:11">
      <c r="A52" s="3" t="s">
        <v>421</v>
      </c>
    </row>
    <row r="53" spans="1:11">
      <c r="A53" s="4" t="s">
        <v>445</v>
      </c>
      <c r="F53" s="4" t="s">
        <v>563</v>
      </c>
    </row>
    <row r="54" spans="1:11">
      <c r="A54" s="4" t="s">
        <v>564</v>
      </c>
    </row>
    <row r="55" spans="1:11">
      <c r="A55" s="3" t="s">
        <v>421</v>
      </c>
    </row>
    <row r="56" spans="1:11">
      <c r="A56" s="4" t="s">
        <v>445</v>
      </c>
      <c r="J56" s="4" t="s">
        <v>521</v>
      </c>
    </row>
  </sheetData>
  <mergeCells count="3">
    <mergeCell ref="A1:A2"/>
    <mergeCell ref="B1:G1"/>
    <mergeCell ref="J1:K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566</v>
      </c>
      <c r="C2" s="2" t="s">
        <v>2</v>
      </c>
      <c r="D2" s="2" t="s">
        <v>33</v>
      </c>
    </row>
    <row r="3" spans="1:4">
      <c r="A3" s="3" t="s">
        <v>567</v>
      </c>
    </row>
    <row r="4" spans="1:4">
      <c r="A4" s="4" t="s">
        <v>38</v>
      </c>
      <c r="C4" s="6" t="n">
        <v>64572</v>
      </c>
      <c r="D4" s="6" t="n">
        <v>134565</v>
      </c>
    </row>
    <row r="5" spans="1:4">
      <c r="A5" s="4" t="s">
        <v>52</v>
      </c>
      <c r="C5" s="5" t="n">
        <v>19002</v>
      </c>
      <c r="D5" s="5" t="n">
        <v>34941</v>
      </c>
    </row>
    <row r="6" spans="1:4">
      <c r="A6" s="4" t="s">
        <v>568</v>
      </c>
      <c r="C6" s="5" t="n">
        <v>5580</v>
      </c>
      <c r="D6" s="5" t="n">
        <v>780</v>
      </c>
    </row>
    <row r="7" spans="1:4">
      <c r="A7" s="4" t="s">
        <v>569</v>
      </c>
    </row>
    <row r="8" spans="1:4">
      <c r="A8" s="3" t="s">
        <v>567</v>
      </c>
    </row>
    <row r="9" spans="1:4">
      <c r="A9" s="4" t="s">
        <v>38</v>
      </c>
      <c r="C9" s="5" t="n">
        <v>14000</v>
      </c>
      <c r="D9" s="5" t="n">
        <v>15200</v>
      </c>
    </row>
    <row r="10" spans="1:4">
      <c r="A10" s="4" t="s">
        <v>52</v>
      </c>
      <c r="C10" s="6" t="n">
        <v>14000</v>
      </c>
      <c r="D10" s="6" t="n">
        <v>31600</v>
      </c>
    </row>
    <row r="11" spans="1:4">
      <c r="A11" s="4" t="s">
        <v>569</v>
      </c>
    </row>
    <row r="12" spans="1:4">
      <c r="A12" s="3" t="s">
        <v>567</v>
      </c>
    </row>
    <row r="13" spans="1:4">
      <c r="A13" s="4" t="s">
        <v>570</v>
      </c>
      <c r="B13" s="4" t="s">
        <v>483</v>
      </c>
    </row>
    <row r="14" spans="1:4">
      <c r="A14" s="4" t="s">
        <v>571</v>
      </c>
    </row>
    <row r="15" spans="1:4">
      <c r="A15" s="3" t="s">
        <v>567</v>
      </c>
    </row>
    <row r="16" spans="1:4">
      <c r="A16" s="4" t="s">
        <v>528</v>
      </c>
      <c r="C16" s="4" t="s">
        <v>443</v>
      </c>
    </row>
    <row r="17" spans="1:4">
      <c r="A17" s="4" t="s">
        <v>572</v>
      </c>
    </row>
    <row r="18" spans="1:4">
      <c r="A18" s="3" t="s">
        <v>567</v>
      </c>
    </row>
    <row r="19" spans="1:4">
      <c r="A19" s="4" t="s">
        <v>568</v>
      </c>
      <c r="C19" s="6" t="n">
        <v>56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73</v>
      </c>
      <c r="B1" s="2" t="s">
        <v>1</v>
      </c>
    </row>
    <row r="2" spans="1:4">
      <c r="B2" s="2" t="s">
        <v>2</v>
      </c>
      <c r="C2" s="2" t="s">
        <v>33</v>
      </c>
      <c r="D2" s="2" t="s">
        <v>91</v>
      </c>
    </row>
    <row r="3" spans="1:4">
      <c r="A3" s="3" t="s">
        <v>574</v>
      </c>
    </row>
    <row r="4" spans="1:4">
      <c r="A4" s="4" t="s">
        <v>575</v>
      </c>
      <c r="B4" s="6" t="n">
        <v>2773276</v>
      </c>
      <c r="C4" s="6" t="n">
        <v>1653616</v>
      </c>
    </row>
    <row r="5" spans="1:4">
      <c r="A5" s="4" t="s">
        <v>576</v>
      </c>
      <c r="B5" s="5" t="n">
        <v>759472</v>
      </c>
      <c r="C5" s="5" t="n">
        <v>465109</v>
      </c>
    </row>
    <row r="6" spans="1:4">
      <c r="A6" s="4" t="s">
        <v>577</v>
      </c>
      <c r="B6" s="5" t="n">
        <v>1463213</v>
      </c>
      <c r="C6" s="5" t="n">
        <v>1427054</v>
      </c>
    </row>
    <row r="7" spans="1:4">
      <c r="A7" s="4" t="s">
        <v>578</v>
      </c>
      <c r="B7" s="5" t="n">
        <v>4995961</v>
      </c>
      <c r="C7" s="5" t="n">
        <v>3545779</v>
      </c>
    </row>
    <row r="8" spans="1:4">
      <c r="A8" s="4" t="s">
        <v>579</v>
      </c>
      <c r="B8" s="5" t="n">
        <v>-1551097</v>
      </c>
      <c r="C8" s="5" t="n">
        <v>-1234806</v>
      </c>
    </row>
    <row r="9" spans="1:4">
      <c r="A9" s="4" t="s">
        <v>47</v>
      </c>
      <c r="B9" s="5" t="n">
        <v>3444864</v>
      </c>
      <c r="C9" s="5" t="n">
        <v>2310973</v>
      </c>
    </row>
    <row r="10" spans="1:4">
      <c r="A10" s="4" t="s">
        <v>158</v>
      </c>
      <c r="B10" s="5" t="n">
        <v>51987</v>
      </c>
      <c r="C10" s="5" t="n">
        <v>39405</v>
      </c>
    </row>
    <row r="11" spans="1:4">
      <c r="A11" s="4" t="s">
        <v>580</v>
      </c>
      <c r="B11" s="5" t="n">
        <v>-37150</v>
      </c>
      <c r="C11" s="5" t="n">
        <v>-32550</v>
      </c>
    </row>
    <row r="12" spans="1:4">
      <c r="A12" s="4" t="s">
        <v>48</v>
      </c>
      <c r="B12" s="5" t="n">
        <v>14837</v>
      </c>
      <c r="C12" s="5" t="n">
        <v>6855</v>
      </c>
    </row>
    <row r="13" spans="1:4">
      <c r="A13" s="4" t="s">
        <v>49</v>
      </c>
      <c r="B13" s="5" t="n">
        <v>3459701</v>
      </c>
      <c r="C13" s="5" t="n">
        <v>2317828</v>
      </c>
      <c r="D13" s="6" t="n">
        <v>2708892</v>
      </c>
    </row>
    <row r="14" spans="1:4">
      <c r="A14" s="4" t="s">
        <v>581</v>
      </c>
      <c r="B14" s="5" t="n">
        <v>316300</v>
      </c>
      <c r="C14" s="5" t="n">
        <v>244900</v>
      </c>
      <c r="D14" s="5" t="n">
        <v>131500</v>
      </c>
    </row>
    <row r="15" spans="1:4">
      <c r="A15" s="4" t="s">
        <v>582</v>
      </c>
      <c r="B15" s="6" t="n">
        <v>4600</v>
      </c>
      <c r="C15" s="6" t="n">
        <v>3400</v>
      </c>
      <c r="D15" s="6" t="n">
        <v>35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8"/>
    <col customWidth="1" max="7" min="7" width="28"/>
  </cols>
  <sheetData>
    <row r="1" spans="1:7">
      <c r="A1" s="1" t="s">
        <v>583</v>
      </c>
      <c r="B1" s="2" t="s">
        <v>1</v>
      </c>
    </row>
    <row r="2" spans="1:7">
      <c r="B2" s="2" t="s">
        <v>418</v>
      </c>
      <c r="C2" s="2" t="s">
        <v>584</v>
      </c>
      <c r="D2" s="2" t="s">
        <v>472</v>
      </c>
      <c r="E2" s="2" t="s">
        <v>585</v>
      </c>
      <c r="F2" s="2" t="s">
        <v>586</v>
      </c>
      <c r="G2" s="2" t="s">
        <v>587</v>
      </c>
    </row>
    <row r="3" spans="1:7">
      <c r="A3" s="3" t="s">
        <v>588</v>
      </c>
    </row>
    <row r="4" spans="1:7">
      <c r="A4" s="4" t="s">
        <v>589</v>
      </c>
      <c r="B4" s="6" t="n">
        <v>410113</v>
      </c>
      <c r="C4" s="6" t="n">
        <v>734463</v>
      </c>
      <c r="D4" s="6" t="n">
        <v>426881</v>
      </c>
    </row>
    <row r="5" spans="1:7">
      <c r="A5" s="4" t="s">
        <v>590</v>
      </c>
      <c r="B5" s="5" t="n">
        <v>10518</v>
      </c>
      <c r="C5" s="5" t="n">
        <v>69567</v>
      </c>
      <c r="D5" s="5" t="n">
        <v>307582</v>
      </c>
    </row>
    <row r="6" spans="1:7">
      <c r="A6" s="4" t="s">
        <v>591</v>
      </c>
      <c r="B6" s="5" t="n">
        <v>26224</v>
      </c>
      <c r="C6" s="5" t="n">
        <v>0</v>
      </c>
      <c r="D6" s="5" t="n">
        <v>0</v>
      </c>
    </row>
    <row r="7" spans="1:7">
      <c r="A7" s="4" t="s">
        <v>592</v>
      </c>
      <c r="B7" s="5" t="n">
        <v>-26224</v>
      </c>
      <c r="C7" s="5" t="n">
        <v>-176881</v>
      </c>
      <c r="D7" s="5" t="n">
        <v>0</v>
      </c>
    </row>
    <row r="8" spans="1:7">
      <c r="A8" s="4" t="s">
        <v>593</v>
      </c>
      <c r="B8" s="5" t="n">
        <v>0</v>
      </c>
      <c r="C8" s="5" t="n">
        <v>-206400</v>
      </c>
      <c r="D8" s="5" t="n">
        <v>0</v>
      </c>
    </row>
    <row r="9" spans="1:7">
      <c r="A9" s="4" t="s">
        <v>594</v>
      </c>
      <c r="B9" s="5" t="n">
        <v>0</v>
      </c>
      <c r="C9" s="5" t="n">
        <v>-131764</v>
      </c>
      <c r="D9" s="5" t="n">
        <v>0</v>
      </c>
    </row>
    <row r="10" spans="1:7">
      <c r="A10" s="4" t="s">
        <v>595</v>
      </c>
      <c r="B10" s="5" t="n">
        <v>0</v>
      </c>
      <c r="C10" s="5" t="n">
        <v>121128</v>
      </c>
      <c r="D10" s="5" t="n">
        <v>0</v>
      </c>
    </row>
    <row r="11" spans="1:7">
      <c r="A11" s="4" t="s">
        <v>596</v>
      </c>
      <c r="B11" s="5" t="n">
        <v>-52966</v>
      </c>
      <c r="C11" s="5" t="n">
        <v>0</v>
      </c>
      <c r="D11" s="5" t="n">
        <v>0</v>
      </c>
    </row>
    <row r="12" spans="1:7">
      <c r="A12" s="4" t="s">
        <v>597</v>
      </c>
      <c r="B12" s="5" t="n">
        <v>367665</v>
      </c>
      <c r="C12" s="5" t="n">
        <v>410113</v>
      </c>
      <c r="D12" s="5" t="n">
        <v>734463</v>
      </c>
    </row>
    <row r="13" spans="1:7">
      <c r="A13" s="3" t="s">
        <v>598</v>
      </c>
    </row>
    <row r="14" spans="1:7">
      <c r="A14" s="4" t="s">
        <v>599</v>
      </c>
      <c r="E14" s="6" t="n">
        <v>0</v>
      </c>
      <c r="F14" s="6" t="n">
        <v>67159</v>
      </c>
      <c r="G14" s="6" t="n">
        <v>279809</v>
      </c>
    </row>
    <row r="15" spans="1:7">
      <c r="A15" s="4" t="s">
        <v>600</v>
      </c>
      <c r="E15" s="5" t="n">
        <v>299253</v>
      </c>
      <c r="F15" s="5" t="n">
        <v>291252</v>
      </c>
      <c r="G15" s="5" t="n">
        <v>244804</v>
      </c>
    </row>
    <row r="16" spans="1:7">
      <c r="A16" s="4" t="s">
        <v>601</v>
      </c>
      <c r="E16" s="5" t="n">
        <v>68412</v>
      </c>
      <c r="F16" s="5" t="n">
        <v>51702</v>
      </c>
      <c r="G16" s="5" t="n">
        <v>209850</v>
      </c>
    </row>
    <row r="17" spans="1:7">
      <c r="A17" s="4" t="s">
        <v>597</v>
      </c>
      <c r="B17" s="5" t="n">
        <v>410113</v>
      </c>
      <c r="C17" s="6" t="n">
        <v>734463</v>
      </c>
      <c r="D17" s="6" t="n">
        <v>426881</v>
      </c>
      <c r="E17" s="6" t="n">
        <v>367665</v>
      </c>
      <c r="F17" s="6" t="n">
        <v>410113</v>
      </c>
      <c r="G17" s="6" t="n">
        <v>734463</v>
      </c>
    </row>
    <row r="18" spans="1:7">
      <c r="A18" s="4" t="s">
        <v>602</v>
      </c>
      <c r="E18" s="5" t="n">
        <v>3</v>
      </c>
      <c r="F18" s="5" t="n">
        <v>5</v>
      </c>
      <c r="G18" s="5" t="n">
        <v>5</v>
      </c>
    </row>
    <row r="19" spans="1:7">
      <c r="A19" s="4" t="s">
        <v>603</v>
      </c>
    </row>
    <row r="20" spans="1:7">
      <c r="A20" s="3" t="s">
        <v>588</v>
      </c>
    </row>
    <row r="21" spans="1:7">
      <c r="A21" s="4" t="s">
        <v>596</v>
      </c>
      <c r="B21" s="5" t="n">
        <v>-38100</v>
      </c>
    </row>
    <row r="22" spans="1:7">
      <c r="A22" s="4" t="s">
        <v>604</v>
      </c>
    </row>
    <row r="23" spans="1:7">
      <c r="A23" s="3" t="s">
        <v>588</v>
      </c>
    </row>
    <row r="24" spans="1:7">
      <c r="A24" s="4" t="s">
        <v>596</v>
      </c>
      <c r="B24" s="6" t="n">
        <v>-136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605</v>
      </c>
      <c r="B1" s="2" t="s">
        <v>411</v>
      </c>
      <c r="C1" s="2" t="s">
        <v>1</v>
      </c>
    </row>
    <row r="2" spans="1:5">
      <c r="B2" s="2" t="s">
        <v>606</v>
      </c>
      <c r="C2" s="2" t="s">
        <v>418</v>
      </c>
      <c r="D2" s="2" t="s">
        <v>584</v>
      </c>
      <c r="E2" s="2" t="s">
        <v>472</v>
      </c>
    </row>
    <row r="3" spans="1:5">
      <c r="A3" s="3" t="s">
        <v>607</v>
      </c>
    </row>
    <row r="4" spans="1:5">
      <c r="A4" s="4" t="s">
        <v>608</v>
      </c>
      <c r="C4" s="8" t="n">
        <v>65.59999999999999</v>
      </c>
      <c r="D4" s="8" t="n">
        <v>43.2</v>
      </c>
      <c r="E4" s="8" t="n">
        <v>2.4</v>
      </c>
    </row>
    <row r="5" spans="1:5">
      <c r="A5" s="4" t="s">
        <v>609</v>
      </c>
    </row>
    <row r="6" spans="1:5">
      <c r="A6" s="3" t="s">
        <v>607</v>
      </c>
    </row>
    <row r="7" spans="1:5">
      <c r="A7" s="4" t="s">
        <v>610</v>
      </c>
      <c r="B7" s="5" t="n">
        <v>2</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11</v>
      </c>
      <c r="B1" s="2" t="s">
        <v>612</v>
      </c>
      <c r="C1" s="2" t="s">
        <v>33</v>
      </c>
      <c r="D1" s="2" t="s">
        <v>613</v>
      </c>
      <c r="E1" s="2" t="s">
        <v>614</v>
      </c>
      <c r="F1" s="2" t="s">
        <v>2</v>
      </c>
      <c r="G1" s="2" t="s">
        <v>33</v>
      </c>
      <c r="H1" s="2" t="s">
        <v>91</v>
      </c>
    </row>
    <row r="2" spans="1:8">
      <c r="A2" s="3" t="s">
        <v>615</v>
      </c>
    </row>
    <row r="3" spans="1:8">
      <c r="A3" s="4" t="s">
        <v>177</v>
      </c>
      <c r="F3" s="6" t="n">
        <v>0</v>
      </c>
      <c r="G3" s="6" t="n">
        <v>133893000</v>
      </c>
      <c r="H3" s="6" t="n">
        <v>0</v>
      </c>
    </row>
    <row r="4" spans="1:8">
      <c r="A4" s="4" t="s">
        <v>105</v>
      </c>
      <c r="F4" s="6" t="n">
        <v>-72881000</v>
      </c>
      <c r="G4" s="5" t="n">
        <v>6252000</v>
      </c>
      <c r="H4" s="6" t="n">
        <v>0</v>
      </c>
    </row>
    <row r="5" spans="1:8">
      <c r="A5" s="4" t="s">
        <v>616</v>
      </c>
    </row>
    <row r="6" spans="1:8">
      <c r="A6" s="3" t="s">
        <v>615</v>
      </c>
    </row>
    <row r="7" spans="1:8">
      <c r="A7" s="4" t="s">
        <v>528</v>
      </c>
      <c r="E7" s="4" t="s">
        <v>617</v>
      </c>
    </row>
    <row r="8" spans="1:8">
      <c r="A8" s="4" t="s">
        <v>177</v>
      </c>
      <c r="E8" s="6" t="n">
        <v>133900000</v>
      </c>
    </row>
    <row r="9" spans="1:8">
      <c r="A9" s="4" t="s">
        <v>105</v>
      </c>
      <c r="G9" s="6" t="n">
        <v>11500000</v>
      </c>
    </row>
    <row r="10" spans="1:8">
      <c r="A10" s="4" t="s">
        <v>572</v>
      </c>
    </row>
    <row r="11" spans="1:8">
      <c r="A11" s="3" t="s">
        <v>615</v>
      </c>
    </row>
    <row r="12" spans="1:8">
      <c r="A12" s="4" t="s">
        <v>528</v>
      </c>
      <c r="F12" s="4" t="s">
        <v>443</v>
      </c>
    </row>
    <row r="13" spans="1:8">
      <c r="A13" s="4" t="s">
        <v>105</v>
      </c>
      <c r="C13" s="6" t="n">
        <v>-5234000</v>
      </c>
      <c r="F13" s="6" t="n">
        <v>-72881000</v>
      </c>
    </row>
    <row r="14" spans="1:8">
      <c r="A14" s="4" t="s">
        <v>618</v>
      </c>
      <c r="F14" s="5" t="n">
        <v>0</v>
      </c>
    </row>
    <row r="15" spans="1:8">
      <c r="A15" s="4" t="s">
        <v>619</v>
      </c>
      <c r="F15" s="6" t="n">
        <v>257500000</v>
      </c>
    </row>
    <row r="16" spans="1:8">
      <c r="A16" s="4" t="s">
        <v>620</v>
      </c>
    </row>
    <row r="17" spans="1:8">
      <c r="A17" s="3" t="s">
        <v>615</v>
      </c>
    </row>
    <row r="18" spans="1:8">
      <c r="A18" s="4" t="s">
        <v>621</v>
      </c>
      <c r="D18" s="4" t="s">
        <v>493</v>
      </c>
    </row>
    <row r="19" spans="1:8">
      <c r="A19" s="4" t="s">
        <v>622</v>
      </c>
    </row>
    <row r="20" spans="1:8">
      <c r="A20" s="3" t="s">
        <v>615</v>
      </c>
    </row>
    <row r="21" spans="1:8">
      <c r="A21" s="4" t="s">
        <v>623</v>
      </c>
      <c r="F21" s="4" t="s">
        <v>493</v>
      </c>
    </row>
    <row r="22" spans="1:8">
      <c r="A22" s="4" t="s">
        <v>624</v>
      </c>
    </row>
    <row r="23" spans="1:8">
      <c r="A23" s="3" t="s">
        <v>615</v>
      </c>
    </row>
    <row r="24" spans="1:8">
      <c r="A24" s="4" t="s">
        <v>625</v>
      </c>
      <c r="B24" s="4" t="s">
        <v>62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27</v>
      </c>
      <c r="B1" s="2" t="s">
        <v>411</v>
      </c>
      <c r="C1" s="2" t="s">
        <v>1</v>
      </c>
    </row>
    <row r="2" spans="1:5">
      <c r="B2" s="2" t="s">
        <v>33</v>
      </c>
      <c r="C2" s="2" t="s">
        <v>2</v>
      </c>
      <c r="D2" s="2" t="s">
        <v>33</v>
      </c>
      <c r="E2" s="2" t="s">
        <v>91</v>
      </c>
    </row>
    <row r="3" spans="1:5">
      <c r="A3" s="3" t="s">
        <v>97</v>
      </c>
    </row>
    <row r="4" spans="1:5">
      <c r="A4" s="4" t="s">
        <v>628</v>
      </c>
      <c r="C4" s="6" t="n">
        <v>72881</v>
      </c>
      <c r="D4" s="6" t="n">
        <v>-6252</v>
      </c>
      <c r="E4" s="6" t="n">
        <v>0</v>
      </c>
    </row>
    <row r="5" spans="1:5">
      <c r="A5" s="4" t="s">
        <v>572</v>
      </c>
    </row>
    <row r="6" spans="1:5">
      <c r="A6" s="3" t="s">
        <v>629</v>
      </c>
    </row>
    <row r="7" spans="1:5">
      <c r="A7" s="4" t="s">
        <v>45</v>
      </c>
      <c r="B7" s="6" t="n">
        <v>179070</v>
      </c>
      <c r="C7" s="5" t="n">
        <v>149950</v>
      </c>
      <c r="D7" s="5" t="n">
        <v>179070</v>
      </c>
    </row>
    <row r="8" spans="1:5">
      <c r="A8" s="4" t="s">
        <v>49</v>
      </c>
      <c r="B8" s="5" t="n">
        <v>345611</v>
      </c>
      <c r="C8" s="5" t="n">
        <v>271627</v>
      </c>
      <c r="D8" s="5" t="n">
        <v>345611</v>
      </c>
    </row>
    <row r="9" spans="1:5">
      <c r="A9" s="4" t="s">
        <v>630</v>
      </c>
      <c r="B9" s="5" t="n">
        <v>567</v>
      </c>
      <c r="C9" s="5" t="n">
        <v>21</v>
      </c>
      <c r="D9" s="5" t="n">
        <v>567</v>
      </c>
    </row>
    <row r="10" spans="1:5">
      <c r="A10" s="4" t="s">
        <v>55</v>
      </c>
      <c r="B10" s="5" t="n">
        <v>525248</v>
      </c>
      <c r="C10" s="5" t="n">
        <v>421598</v>
      </c>
      <c r="D10" s="5" t="n">
        <v>525248</v>
      </c>
    </row>
    <row r="11" spans="1:5">
      <c r="A11" s="3" t="s">
        <v>631</v>
      </c>
    </row>
    <row r="12" spans="1:5">
      <c r="A12" s="4" t="s">
        <v>59</v>
      </c>
      <c r="B12" s="5" t="n">
        <v>106769</v>
      </c>
      <c r="C12" s="5" t="n">
        <v>226311</v>
      </c>
      <c r="D12" s="5" t="n">
        <v>106769</v>
      </c>
    </row>
    <row r="13" spans="1:5">
      <c r="A13" s="4" t="s">
        <v>632</v>
      </c>
      <c r="B13" s="5" t="n">
        <v>565591</v>
      </c>
      <c r="C13" s="5" t="n">
        <v>536178</v>
      </c>
      <c r="D13" s="5" t="n">
        <v>565591</v>
      </c>
    </row>
    <row r="14" spans="1:5">
      <c r="A14" s="3" t="s">
        <v>633</v>
      </c>
    </row>
    <row r="15" spans="1:5">
      <c r="A15" s="4" t="s">
        <v>634</v>
      </c>
      <c r="B15" s="5" t="n">
        <v>-147112</v>
      </c>
      <c r="C15" s="5" t="n">
        <v>-340891</v>
      </c>
      <c r="D15" s="5" t="n">
        <v>-147112</v>
      </c>
    </row>
    <row r="16" spans="1:5">
      <c r="A16" s="4" t="s">
        <v>635</v>
      </c>
      <c r="B16" s="5" t="n">
        <v>525248</v>
      </c>
      <c r="C16" s="5" t="n">
        <v>421598</v>
      </c>
      <c r="D16" s="6" t="n">
        <v>525248</v>
      </c>
    </row>
    <row r="17" spans="1:5">
      <c r="A17" s="3" t="s">
        <v>92</v>
      </c>
    </row>
    <row r="18" spans="1:5">
      <c r="A18" s="4" t="s">
        <v>93</v>
      </c>
      <c r="B18" s="5" t="n">
        <v>54615</v>
      </c>
      <c r="C18" s="5" t="n">
        <v>721299</v>
      </c>
    </row>
    <row r="19" spans="1:5">
      <c r="A19" s="4" t="s">
        <v>636</v>
      </c>
      <c r="B19" s="5" t="n">
        <v>294</v>
      </c>
      <c r="C19" s="5" t="n">
        <v>-477</v>
      </c>
    </row>
    <row r="20" spans="1:5">
      <c r="A20" s="4" t="s">
        <v>96</v>
      </c>
      <c r="B20" s="5" t="n">
        <v>54909</v>
      </c>
      <c r="C20" s="5" t="n">
        <v>720822</v>
      </c>
    </row>
    <row r="21" spans="1:5">
      <c r="A21" s="3" t="s">
        <v>97</v>
      </c>
    </row>
    <row r="22" spans="1:5">
      <c r="A22" s="4" t="s">
        <v>98</v>
      </c>
      <c r="B22" s="5" t="n">
        <v>15509</v>
      </c>
      <c r="C22" s="5" t="n">
        <v>147685</v>
      </c>
    </row>
    <row r="23" spans="1:5">
      <c r="A23" s="4" t="s">
        <v>102</v>
      </c>
      <c r="B23" s="5" t="n">
        <v>10738</v>
      </c>
      <c r="C23" s="5" t="n">
        <v>126983</v>
      </c>
    </row>
    <row r="24" spans="1:5">
      <c r="A24" s="4" t="s">
        <v>106</v>
      </c>
      <c r="B24" s="5" t="n">
        <v>-19</v>
      </c>
      <c r="C24" s="5" t="n">
        <v>429</v>
      </c>
    </row>
    <row r="25" spans="1:5">
      <c r="A25" s="4" t="s">
        <v>107</v>
      </c>
      <c r="B25" s="5" t="n">
        <v>26228</v>
      </c>
      <c r="C25" s="5" t="n">
        <v>275097</v>
      </c>
    </row>
    <row r="26" spans="1:5">
      <c r="A26" s="4" t="s">
        <v>637</v>
      </c>
      <c r="B26" s="5" t="n">
        <v>28681</v>
      </c>
      <c r="C26" s="5" t="n">
        <v>445725</v>
      </c>
    </row>
    <row r="27" spans="1:5">
      <c r="A27" s="4" t="s">
        <v>638</v>
      </c>
      <c r="B27" s="5" t="n">
        <v>6588</v>
      </c>
      <c r="C27" s="5" t="n">
        <v>156981</v>
      </c>
    </row>
    <row r="28" spans="1:5">
      <c r="A28" s="4" t="s">
        <v>639</v>
      </c>
      <c r="B28" s="5" t="n">
        <v>22093</v>
      </c>
      <c r="C28" s="5" t="n">
        <v>288744</v>
      </c>
    </row>
    <row r="29" spans="1:5">
      <c r="A29" s="4" t="s">
        <v>640</v>
      </c>
      <c r="B29" s="5" t="n">
        <v>11046</v>
      </c>
      <c r="C29" s="5" t="n">
        <v>144372</v>
      </c>
    </row>
    <row r="30" spans="1:5">
      <c r="A30" s="4" t="s">
        <v>641</v>
      </c>
      <c r="B30" s="5" t="n">
        <v>5812</v>
      </c>
      <c r="C30" s="5" t="n">
        <v>71491</v>
      </c>
    </row>
    <row r="31" spans="1:5">
      <c r="A31" s="4" t="s">
        <v>628</v>
      </c>
      <c r="B31" s="6" t="n">
        <v>5234</v>
      </c>
      <c r="C31" s="6" t="n">
        <v>72881</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3</v>
      </c>
      <c r="D2" s="2" t="s">
        <v>91</v>
      </c>
    </row>
    <row r="3" spans="1:4">
      <c r="A3" s="3" t="s">
        <v>140</v>
      </c>
    </row>
    <row r="4" spans="1:4">
      <c r="A4" s="4" t="s">
        <v>110</v>
      </c>
      <c r="B4" s="6" t="n">
        <v>-93991</v>
      </c>
      <c r="C4" s="6" t="n">
        <v>-222792</v>
      </c>
      <c r="D4" s="6" t="n">
        <v>-283780</v>
      </c>
    </row>
    <row r="5" spans="1:4">
      <c r="A5" s="3" t="s">
        <v>141</v>
      </c>
    </row>
    <row r="6" spans="1:4">
      <c r="A6" s="4" t="s">
        <v>142</v>
      </c>
      <c r="B6" s="5" t="n">
        <v>339214</v>
      </c>
      <c r="C6" s="5" t="n">
        <v>265407</v>
      </c>
      <c r="D6" s="5" t="n">
        <v>150608</v>
      </c>
    </row>
    <row r="7" spans="1:4">
      <c r="A7" s="4" t="s">
        <v>143</v>
      </c>
      <c r="B7" s="5" t="n">
        <v>9145</v>
      </c>
      <c r="C7" s="5" t="n">
        <v>9505</v>
      </c>
      <c r="D7" s="5" t="n">
        <v>-23561</v>
      </c>
    </row>
    <row r="8" spans="1:4">
      <c r="A8" s="4" t="s">
        <v>144</v>
      </c>
      <c r="B8" s="5" t="n">
        <v>123199</v>
      </c>
      <c r="C8" s="5" t="n">
        <v>43201</v>
      </c>
      <c r="D8" s="5" t="n">
        <v>6079</v>
      </c>
    </row>
    <row r="9" spans="1:4">
      <c r="A9" s="4" t="s">
        <v>145</v>
      </c>
      <c r="B9" s="5" t="n">
        <v>-29960</v>
      </c>
      <c r="C9" s="5" t="n">
        <v>71822</v>
      </c>
      <c r="D9" s="5" t="n">
        <v>46559</v>
      </c>
    </row>
    <row r="10" spans="1:4">
      <c r="A10" s="4" t="s">
        <v>146</v>
      </c>
      <c r="B10" s="5" t="n">
        <v>-137942</v>
      </c>
      <c r="C10" s="5" t="n">
        <v>25888</v>
      </c>
      <c r="D10" s="5" t="n">
        <v>188895</v>
      </c>
    </row>
    <row r="11" spans="1:4">
      <c r="A11" s="4" t="s">
        <v>126</v>
      </c>
      <c r="B11" s="5" t="n">
        <v>35230</v>
      </c>
      <c r="C11" s="5" t="n">
        <v>39913</v>
      </c>
      <c r="D11" s="5" t="n">
        <v>40084</v>
      </c>
    </row>
    <row r="12" spans="1:4">
      <c r="A12" s="4" t="s">
        <v>94</v>
      </c>
      <c r="B12" s="5" t="n">
        <v>-7666</v>
      </c>
      <c r="C12" s="5" t="n">
        <v>0</v>
      </c>
      <c r="D12" s="5" t="n">
        <v>0</v>
      </c>
    </row>
    <row r="13" spans="1:4">
      <c r="A13" s="4" t="s">
        <v>147</v>
      </c>
      <c r="B13" s="5" t="n">
        <v>4324</v>
      </c>
      <c r="C13" s="5" t="n">
        <v>0</v>
      </c>
      <c r="D13" s="5" t="n">
        <v>0</v>
      </c>
    </row>
    <row r="14" spans="1:4">
      <c r="A14" s="4" t="s">
        <v>148</v>
      </c>
      <c r="B14" s="5" t="n">
        <v>-45</v>
      </c>
      <c r="C14" s="5" t="n">
        <v>6252</v>
      </c>
      <c r="D14" s="5" t="n">
        <v>0</v>
      </c>
    </row>
    <row r="15" spans="1:4">
      <c r="A15" s="4" t="s">
        <v>41</v>
      </c>
      <c r="B15" s="5" t="n">
        <v>2865</v>
      </c>
      <c r="C15" s="5" t="n">
        <v>5952</v>
      </c>
      <c r="D15" s="5" t="n">
        <v>13355</v>
      </c>
    </row>
    <row r="16" spans="1:4">
      <c r="A16" s="3" t="s">
        <v>149</v>
      </c>
    </row>
    <row r="17" spans="1:4">
      <c r="A17" s="4" t="s">
        <v>150</v>
      </c>
      <c r="B17" s="5" t="n">
        <v>175954</v>
      </c>
      <c r="C17" s="5" t="n">
        <v>29365</v>
      </c>
      <c r="D17" s="5" t="n">
        <v>-20558</v>
      </c>
    </row>
    <row r="18" spans="1:4">
      <c r="A18" s="4" t="s">
        <v>151</v>
      </c>
      <c r="B18" s="5" t="n">
        <v>8848</v>
      </c>
      <c r="C18" s="5" t="n">
        <v>1653</v>
      </c>
      <c r="D18" s="5" t="n">
        <v>-4107</v>
      </c>
    </row>
    <row r="19" spans="1:4">
      <c r="A19" s="4" t="s">
        <v>152</v>
      </c>
      <c r="B19" s="5" t="n">
        <v>-18731</v>
      </c>
      <c r="C19" s="5" t="n">
        <v>-31710</v>
      </c>
      <c r="D19" s="5" t="n">
        <v>17557</v>
      </c>
    </row>
    <row r="20" spans="1:4">
      <c r="A20" s="4" t="s">
        <v>153</v>
      </c>
      <c r="B20" s="5" t="n">
        <v>7440</v>
      </c>
      <c r="C20" s="5" t="n">
        <v>-94434</v>
      </c>
      <c r="D20" s="5" t="n">
        <v>-75487</v>
      </c>
    </row>
    <row r="21" spans="1:4">
      <c r="A21" s="4" t="s">
        <v>154</v>
      </c>
      <c r="B21" s="5" t="n">
        <v>-157393</v>
      </c>
      <c r="C21" s="5" t="n">
        <v>86595</v>
      </c>
      <c r="D21" s="5" t="n">
        <v>-3567</v>
      </c>
    </row>
    <row r="22" spans="1:4">
      <c r="A22" s="4" t="s">
        <v>155</v>
      </c>
      <c r="B22" s="5" t="n">
        <v>260491</v>
      </c>
      <c r="C22" s="5" t="n">
        <v>236617</v>
      </c>
      <c r="D22" s="5" t="n">
        <v>52077</v>
      </c>
    </row>
    <row r="23" spans="1:4">
      <c r="A23" s="3" t="s">
        <v>156</v>
      </c>
    </row>
    <row r="24" spans="1:4">
      <c r="A24" s="4" t="s">
        <v>157</v>
      </c>
      <c r="B24" s="5" t="n">
        <v>-213806</v>
      </c>
      <c r="C24" s="5" t="n">
        <v>-140495</v>
      </c>
      <c r="D24" s="5" t="n">
        <v>-535975</v>
      </c>
    </row>
    <row r="25" spans="1:4">
      <c r="A25" s="4" t="s">
        <v>158</v>
      </c>
      <c r="B25" s="5" t="n">
        <v>-7935</v>
      </c>
      <c r="C25" s="5" t="n">
        <v>-2858</v>
      </c>
      <c r="D25" s="5" t="n">
        <v>-1998</v>
      </c>
    </row>
    <row r="26" spans="1:4">
      <c r="A26" s="4" t="s">
        <v>159</v>
      </c>
      <c r="B26" s="5" t="n">
        <v>-961764</v>
      </c>
      <c r="C26" s="5" t="n">
        <v>0</v>
      </c>
      <c r="D26" s="5" t="n">
        <v>0</v>
      </c>
    </row>
    <row r="27" spans="1:4">
      <c r="A27" s="4" t="s">
        <v>51</v>
      </c>
      <c r="B27" s="5" t="n">
        <v>0</v>
      </c>
      <c r="C27" s="5" t="n">
        <v>-231280</v>
      </c>
      <c r="D27" s="5" t="n">
        <v>0</v>
      </c>
    </row>
    <row r="28" spans="1:4">
      <c r="A28" s="4" t="s">
        <v>160</v>
      </c>
      <c r="B28" s="5" t="n">
        <v>184664</v>
      </c>
      <c r="C28" s="5" t="n">
        <v>0</v>
      </c>
      <c r="D28" s="5" t="n">
        <v>0</v>
      </c>
    </row>
    <row r="29" spans="1:4">
      <c r="A29" s="4" t="s">
        <v>161</v>
      </c>
      <c r="B29" s="5" t="n">
        <v>13703</v>
      </c>
      <c r="C29" s="5" t="n">
        <v>222068</v>
      </c>
      <c r="D29" s="5" t="n">
        <v>210</v>
      </c>
    </row>
    <row r="30" spans="1:4">
      <c r="A30" s="4" t="s">
        <v>162</v>
      </c>
      <c r="B30" s="5" t="n">
        <v>-985138</v>
      </c>
      <c r="C30" s="5" t="n">
        <v>-152565</v>
      </c>
      <c r="D30" s="5" t="n">
        <v>-537763</v>
      </c>
    </row>
    <row r="31" spans="1:4">
      <c r="A31" s="3" t="s">
        <v>163</v>
      </c>
    </row>
    <row r="32" spans="1:4">
      <c r="A32" s="4" t="s">
        <v>164</v>
      </c>
      <c r="B32" s="5" t="n">
        <v>1175000</v>
      </c>
      <c r="C32" s="5" t="n">
        <v>200000</v>
      </c>
      <c r="D32" s="5" t="n">
        <v>450000</v>
      </c>
    </row>
    <row r="33" spans="1:4">
      <c r="A33" s="4" t="s">
        <v>165</v>
      </c>
      <c r="B33" s="5" t="n">
        <v>-325000</v>
      </c>
      <c r="C33" s="5" t="n">
        <v>-250000</v>
      </c>
      <c r="D33" s="5" t="n">
        <v>0</v>
      </c>
    </row>
    <row r="34" spans="1:4">
      <c r="A34" s="4" t="s">
        <v>166</v>
      </c>
      <c r="B34" s="5" t="n">
        <v>-206051</v>
      </c>
      <c r="C34" s="5" t="n">
        <v>-2194</v>
      </c>
      <c r="D34" s="5" t="n">
        <v>-1981</v>
      </c>
    </row>
    <row r="35" spans="1:4">
      <c r="A35" s="4" t="s">
        <v>167</v>
      </c>
      <c r="B35" s="5" t="n">
        <v>-38672</v>
      </c>
      <c r="C35" s="5" t="n">
        <v>-67</v>
      </c>
      <c r="D35" s="5" t="n">
        <v>0</v>
      </c>
    </row>
    <row r="36" spans="1:4">
      <c r="A36" s="4" t="s">
        <v>168</v>
      </c>
      <c r="B36" s="5" t="n">
        <v>605277</v>
      </c>
      <c r="C36" s="5" t="n">
        <v>-52261</v>
      </c>
      <c r="D36" s="5" t="n">
        <v>448019</v>
      </c>
    </row>
    <row r="37" spans="1:4">
      <c r="A37" s="4" t="s">
        <v>169</v>
      </c>
      <c r="B37" s="5" t="n">
        <v>-119370</v>
      </c>
      <c r="C37" s="5" t="n">
        <v>31791</v>
      </c>
      <c r="D37" s="5" t="n">
        <v>-37667</v>
      </c>
    </row>
    <row r="38" spans="1:4">
      <c r="A38" s="4" t="s">
        <v>170</v>
      </c>
      <c r="B38" s="5" t="n">
        <v>185616</v>
      </c>
      <c r="C38" s="5" t="n">
        <v>304986</v>
      </c>
      <c r="D38" s="5" t="n">
        <v>273195</v>
      </c>
    </row>
    <row r="39" spans="1:4">
      <c r="A39" s="4" t="s">
        <v>171</v>
      </c>
      <c r="B39" s="5" t="n">
        <v>304986</v>
      </c>
      <c r="C39" s="5" t="n">
        <v>273195</v>
      </c>
      <c r="D39" s="5" t="n">
        <v>310862</v>
      </c>
    </row>
    <row r="40" spans="1:4">
      <c r="A40" s="3" t="s">
        <v>172</v>
      </c>
    </row>
    <row r="41" spans="1:4">
      <c r="A41" s="4" t="s">
        <v>173</v>
      </c>
      <c r="B41" s="5" t="n">
        <v>83831</v>
      </c>
      <c r="C41" s="5" t="n">
        <v>55381</v>
      </c>
      <c r="D41" s="5" t="n">
        <v>27860</v>
      </c>
    </row>
    <row r="42" spans="1:4">
      <c r="A42" s="4" t="s">
        <v>174</v>
      </c>
      <c r="B42" s="5" t="n">
        <v>45984</v>
      </c>
      <c r="C42" s="5" t="n">
        <v>48815</v>
      </c>
      <c r="D42" s="5" t="n">
        <v>13997</v>
      </c>
    </row>
    <row r="43" spans="1:4">
      <c r="A43" s="3" t="s">
        <v>175</v>
      </c>
    </row>
    <row r="44" spans="1:4">
      <c r="A44" s="4" t="s">
        <v>176</v>
      </c>
      <c r="B44" s="5" t="n">
        <v>0</v>
      </c>
      <c r="C44" s="5" t="n">
        <v>0</v>
      </c>
      <c r="D44" s="5" t="n">
        <v>9814</v>
      </c>
    </row>
    <row r="45" spans="1:4">
      <c r="A45" s="4" t="s">
        <v>177</v>
      </c>
      <c r="B45" s="5" t="n">
        <v>0</v>
      </c>
      <c r="C45" s="5" t="n">
        <v>133893</v>
      </c>
      <c r="D45" s="5" t="n">
        <v>0</v>
      </c>
    </row>
    <row r="46" spans="1:4">
      <c r="A46" s="4" t="s">
        <v>178</v>
      </c>
      <c r="B46" s="5" t="n">
        <v>0</v>
      </c>
      <c r="C46" s="5" t="n">
        <v>-122407</v>
      </c>
      <c r="D46" s="5" t="n">
        <v>0</v>
      </c>
    </row>
    <row r="47" spans="1:4">
      <c r="A47" s="4" t="s">
        <v>179</v>
      </c>
      <c r="B47" s="6" t="n">
        <v>307944</v>
      </c>
      <c r="C47" s="6" t="n">
        <v>0</v>
      </c>
      <c r="D47"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42</v>
      </c>
      <c r="B1" s="2" t="s">
        <v>2</v>
      </c>
      <c r="C1" s="2" t="s">
        <v>33</v>
      </c>
    </row>
    <row r="2" spans="1:3">
      <c r="A2" s="3" t="s">
        <v>643</v>
      </c>
    </row>
    <row r="3" spans="1:3">
      <c r="A3" s="4" t="s">
        <v>644</v>
      </c>
      <c r="B3" s="6" t="n">
        <v>2175000</v>
      </c>
      <c r="C3" s="6" t="n">
        <v>1325000</v>
      </c>
    </row>
    <row r="4" spans="1:3">
      <c r="A4" s="4" t="s">
        <v>645</v>
      </c>
      <c r="B4" s="5" t="n">
        <v>-54453</v>
      </c>
      <c r="C4" s="5" t="n">
        <v>-42203</v>
      </c>
    </row>
    <row r="5" spans="1:3">
      <c r="A5" s="4" t="s">
        <v>646</v>
      </c>
      <c r="B5" s="5" t="n">
        <v>2120547</v>
      </c>
      <c r="C5" s="5" t="n">
        <v>1282797</v>
      </c>
    </row>
    <row r="6" spans="1:3">
      <c r="A6" s="4" t="s">
        <v>647</v>
      </c>
    </row>
    <row r="7" spans="1:3">
      <c r="A7" s="3" t="s">
        <v>643</v>
      </c>
    </row>
    <row r="8" spans="1:3">
      <c r="A8" s="4" t="s">
        <v>644</v>
      </c>
      <c r="B8" s="5" t="n">
        <v>525000</v>
      </c>
      <c r="C8" s="5" t="n">
        <v>525000</v>
      </c>
    </row>
    <row r="9" spans="1:3">
      <c r="A9" s="4" t="s">
        <v>645</v>
      </c>
      <c r="B9" s="5" t="n">
        <v>-14000</v>
      </c>
      <c r="C9" s="5" t="n">
        <v>-18600</v>
      </c>
    </row>
    <row r="10" spans="1:3">
      <c r="A10" s="4" t="s">
        <v>648</v>
      </c>
    </row>
    <row r="11" spans="1:3">
      <c r="A11" s="3" t="s">
        <v>643</v>
      </c>
    </row>
    <row r="12" spans="1:3">
      <c r="A12" s="4" t="s">
        <v>644</v>
      </c>
      <c r="B12" s="5" t="n">
        <v>1325000</v>
      </c>
      <c r="C12" s="5" t="n">
        <v>800000</v>
      </c>
    </row>
    <row r="13" spans="1:3">
      <c r="A13" s="4" t="s">
        <v>645</v>
      </c>
      <c r="B13" s="5" t="n">
        <v>-40500</v>
      </c>
      <c r="C13" s="5" t="n">
        <v>-23600</v>
      </c>
    </row>
    <row r="14" spans="1:3">
      <c r="A14" s="4" t="s">
        <v>649</v>
      </c>
    </row>
    <row r="15" spans="1:3">
      <c r="A15" s="3" t="s">
        <v>643</v>
      </c>
    </row>
    <row r="16" spans="1:3">
      <c r="A16" s="4" t="s">
        <v>644</v>
      </c>
      <c r="B16" s="6" t="n">
        <v>325000</v>
      </c>
      <c r="C16"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 customWidth="1" max="7" min="7" width="17"/>
    <col customWidth="1" max="8" min="8" width="16"/>
    <col customWidth="1" max="9" min="9" width="14"/>
  </cols>
  <sheetData>
    <row r="1" spans="1:9">
      <c r="A1" s="1" t="s">
        <v>650</v>
      </c>
      <c r="B1" s="2" t="s">
        <v>376</v>
      </c>
      <c r="C1" s="2" t="s">
        <v>651</v>
      </c>
      <c r="D1" s="2" t="s">
        <v>2</v>
      </c>
      <c r="E1" s="2" t="s">
        <v>33</v>
      </c>
      <c r="F1" s="2" t="s">
        <v>91</v>
      </c>
      <c r="G1" s="2" t="s">
        <v>413</v>
      </c>
      <c r="H1" s="2" t="s">
        <v>86</v>
      </c>
      <c r="I1" s="2" t="s">
        <v>652</v>
      </c>
    </row>
    <row r="2" spans="1:9">
      <c r="A2" s="3" t="s">
        <v>643</v>
      </c>
    </row>
    <row r="3" spans="1:9">
      <c r="A3" s="4" t="s">
        <v>147</v>
      </c>
      <c r="D3" s="6" t="n">
        <v>4324000</v>
      </c>
      <c r="E3" s="6" t="n">
        <v>0</v>
      </c>
      <c r="F3" s="6" t="n">
        <v>0</v>
      </c>
    </row>
    <row r="4" spans="1:9">
      <c r="A4" s="4" t="s">
        <v>448</v>
      </c>
    </row>
    <row r="5" spans="1:9">
      <c r="A5" s="3" t="s">
        <v>643</v>
      </c>
    </row>
    <row r="6" spans="1:9">
      <c r="A6" s="4" t="s">
        <v>653</v>
      </c>
      <c r="C6" s="6" t="n">
        <v>1500000000</v>
      </c>
    </row>
    <row r="7" spans="1:9">
      <c r="A7" s="4" t="s">
        <v>449</v>
      </c>
      <c r="C7" s="5" t="n">
        <v>500000000</v>
      </c>
      <c r="D7" s="5" t="n">
        <v>100000000</v>
      </c>
      <c r="H7" s="6" t="n">
        <v>200000000</v>
      </c>
      <c r="I7" s="6" t="n">
        <v>100000000</v>
      </c>
    </row>
    <row r="8" spans="1:9">
      <c r="A8" s="4" t="s">
        <v>147</v>
      </c>
      <c r="C8" s="6" t="n">
        <v>4100000</v>
      </c>
    </row>
    <row r="9" spans="1:9">
      <c r="A9" s="4" t="s">
        <v>654</v>
      </c>
      <c r="D9" s="5" t="n">
        <v>40500000</v>
      </c>
    </row>
    <row r="10" spans="1:9">
      <c r="A10" s="4" t="s">
        <v>655</v>
      </c>
      <c r="D10" s="5" t="n">
        <v>1325000000</v>
      </c>
    </row>
    <row r="11" spans="1:9">
      <c r="A11" s="4" t="s">
        <v>656</v>
      </c>
      <c r="D11" s="6" t="n">
        <v>375000000</v>
      </c>
    </row>
    <row r="12" spans="1:9">
      <c r="A12" s="4" t="s">
        <v>657</v>
      </c>
      <c r="D12" s="4" t="s">
        <v>393</v>
      </c>
    </row>
    <row r="13" spans="1:9">
      <c r="A13" s="4" t="s">
        <v>658</v>
      </c>
      <c r="B13" s="4" t="s">
        <v>441</v>
      </c>
      <c r="C13" s="4" t="s">
        <v>493</v>
      </c>
    </row>
    <row r="14" spans="1:9">
      <c r="A14" s="4" t="s">
        <v>659</v>
      </c>
      <c r="D14" s="4" t="s">
        <v>518</v>
      </c>
    </row>
    <row r="15" spans="1:9">
      <c r="A15" s="4" t="s">
        <v>660</v>
      </c>
      <c r="D15" s="4" t="s">
        <v>661</v>
      </c>
    </row>
    <row r="16" spans="1:9">
      <c r="A16" s="4" t="s">
        <v>662</v>
      </c>
      <c r="D16" s="6" t="n">
        <v>0</v>
      </c>
    </row>
    <row r="17" spans="1:9">
      <c r="A17" s="4" t="s">
        <v>663</v>
      </c>
    </row>
    <row r="18" spans="1:9">
      <c r="A18" s="3" t="s">
        <v>643</v>
      </c>
    </row>
    <row r="19" spans="1:9">
      <c r="A19" s="4" t="s">
        <v>664</v>
      </c>
      <c r="D19" s="4" t="s">
        <v>665</v>
      </c>
    </row>
    <row r="20" spans="1:9">
      <c r="A20" s="4" t="s">
        <v>666</v>
      </c>
    </row>
    <row r="21" spans="1:9">
      <c r="A21" s="3" t="s">
        <v>643</v>
      </c>
    </row>
    <row r="22" spans="1:9">
      <c r="A22" s="4" t="s">
        <v>664</v>
      </c>
      <c r="D22" s="4" t="s">
        <v>667</v>
      </c>
    </row>
    <row r="23" spans="1:9">
      <c r="A23" s="4" t="s">
        <v>668</v>
      </c>
    </row>
    <row r="24" spans="1:9">
      <c r="A24" s="3" t="s">
        <v>643</v>
      </c>
    </row>
    <row r="25" spans="1:9">
      <c r="A25" s="4" t="s">
        <v>653</v>
      </c>
      <c r="G25" s="6" t="n">
        <v>170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5"/>
    <col customWidth="1" max="2" min="2" width="16"/>
    <col customWidth="1" max="3" min="3" width="16"/>
    <col customWidth="1" max="4" min="4" width="17"/>
    <col customWidth="1" max="5" min="5" width="14"/>
  </cols>
  <sheetData>
    <row r="1" spans="1:5">
      <c r="A1" s="1" t="s">
        <v>669</v>
      </c>
      <c r="B1" s="2" t="s">
        <v>411</v>
      </c>
      <c r="C1" s="2" t="s">
        <v>1</v>
      </c>
    </row>
    <row r="2" spans="1:5">
      <c r="B2" s="2" t="s">
        <v>652</v>
      </c>
      <c r="C2" s="2" t="s">
        <v>2</v>
      </c>
      <c r="D2" s="2" t="s">
        <v>651</v>
      </c>
      <c r="E2" s="2" t="s">
        <v>33</v>
      </c>
    </row>
    <row r="3" spans="1:5">
      <c r="A3" s="3" t="s">
        <v>643</v>
      </c>
    </row>
    <row r="4" spans="1:5">
      <c r="A4" s="4" t="s">
        <v>670</v>
      </c>
      <c r="C4" s="6" t="n">
        <v>8937000</v>
      </c>
      <c r="E4" s="6" t="n">
        <v>2510000</v>
      </c>
    </row>
    <row r="5" spans="1:5">
      <c r="A5" s="4" t="s">
        <v>448</v>
      </c>
    </row>
    <row r="6" spans="1:5">
      <c r="A6" s="3" t="s">
        <v>643</v>
      </c>
    </row>
    <row r="7" spans="1:5">
      <c r="A7" s="4" t="s">
        <v>653</v>
      </c>
      <c r="D7" s="6" t="n">
        <v>1500000000</v>
      </c>
    </row>
    <row r="8" spans="1:5">
      <c r="A8" s="4" t="s">
        <v>655</v>
      </c>
      <c r="C8" s="5" t="n">
        <v>1325000000</v>
      </c>
    </row>
    <row r="9" spans="1:5">
      <c r="A9" s="4" t="s">
        <v>656</v>
      </c>
      <c r="C9" s="6" t="n">
        <v>375000000</v>
      </c>
    </row>
    <row r="10" spans="1:5">
      <c r="A10" s="4" t="s">
        <v>671</v>
      </c>
    </row>
    <row r="11" spans="1:5">
      <c r="A11" s="3" t="s">
        <v>643</v>
      </c>
    </row>
    <row r="12" spans="1:5">
      <c r="A12" s="4" t="s">
        <v>653</v>
      </c>
      <c r="B12" s="6" t="n">
        <v>400000000</v>
      </c>
    </row>
    <row r="13" spans="1:5">
      <c r="A13" s="4" t="s">
        <v>672</v>
      </c>
      <c r="B13" s="4" t="s">
        <v>673</v>
      </c>
    </row>
    <row r="14" spans="1:5">
      <c r="A14" s="4" t="s">
        <v>664</v>
      </c>
      <c r="B14" s="4" t="s">
        <v>483</v>
      </c>
    </row>
    <row r="15" spans="1:5">
      <c r="A15" s="4" t="s">
        <v>674</v>
      </c>
      <c r="B15" s="4" t="s">
        <v>493</v>
      </c>
      <c r="C15" s="4" t="s">
        <v>493</v>
      </c>
    </row>
    <row r="16" spans="1:5">
      <c r="A16" s="4" t="s">
        <v>670</v>
      </c>
      <c r="C16" s="6" t="n">
        <v>8900000</v>
      </c>
    </row>
    <row r="17" spans="1:5">
      <c r="A17" s="4" t="s">
        <v>655</v>
      </c>
      <c r="C17" s="5" t="n">
        <v>325000000</v>
      </c>
    </row>
    <row r="18" spans="1:5">
      <c r="A18" s="4" t="s">
        <v>656</v>
      </c>
      <c r="C18" s="6" t="n">
        <v>75000000</v>
      </c>
    </row>
    <row r="19" spans="1:5">
      <c r="A19" s="4" t="s">
        <v>657</v>
      </c>
      <c r="C19" s="4" t="s">
        <v>393</v>
      </c>
    </row>
    <row r="20" spans="1:5">
      <c r="A20" s="4" t="s">
        <v>675</v>
      </c>
    </row>
    <row r="21" spans="1:5">
      <c r="A21" s="3" t="s">
        <v>643</v>
      </c>
    </row>
    <row r="22" spans="1:5">
      <c r="A22" s="4" t="s">
        <v>664</v>
      </c>
      <c r="C22" s="4" t="s">
        <v>48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 customWidth="1" max="5" min="5" width="37"/>
    <col customWidth="1" max="6" min="6" width="21"/>
    <col customWidth="1" max="7" min="7" width="21"/>
    <col customWidth="1" max="8" min="8" width="21"/>
    <col customWidth="1" max="9" min="9" width="21"/>
  </cols>
  <sheetData>
    <row r="1" spans="1:9">
      <c r="A1" s="1" t="s">
        <v>676</v>
      </c>
      <c r="B1" s="2" t="s">
        <v>411</v>
      </c>
    </row>
    <row r="2" spans="1:9">
      <c r="B2" s="2" t="s">
        <v>677</v>
      </c>
      <c r="C2" s="2" t="s">
        <v>678</v>
      </c>
      <c r="D2" s="2" t="s">
        <v>679</v>
      </c>
      <c r="E2" s="2" t="s">
        <v>680</v>
      </c>
      <c r="F2" s="2" t="s">
        <v>681</v>
      </c>
      <c r="G2" s="2" t="s">
        <v>420</v>
      </c>
      <c r="H2" s="2" t="s">
        <v>682</v>
      </c>
      <c r="I2" s="2" t="s">
        <v>475</v>
      </c>
    </row>
    <row r="3" spans="1:9">
      <c r="A3" s="3" t="s">
        <v>643</v>
      </c>
    </row>
    <row r="4" spans="1:9">
      <c r="A4" s="4" t="s">
        <v>653</v>
      </c>
      <c r="D4" s="6" t="n">
        <v>75000000</v>
      </c>
      <c r="E4" s="6" t="n">
        <v>20000000</v>
      </c>
      <c r="F4" s="6" t="n">
        <v>40000000</v>
      </c>
      <c r="G4" s="6" t="n">
        <v>73000000</v>
      </c>
      <c r="H4" s="6" t="n">
        <v>70000000</v>
      </c>
      <c r="I4" s="6" t="n">
        <v>115000000</v>
      </c>
    </row>
    <row r="5" spans="1:9">
      <c r="A5" s="4" t="s">
        <v>449</v>
      </c>
      <c r="D5" s="6" t="n">
        <v>50000000</v>
      </c>
    </row>
    <row r="6" spans="1:9">
      <c r="A6" s="4" t="s">
        <v>683</v>
      </c>
      <c r="D6" s="4" t="s">
        <v>540</v>
      </c>
    </row>
    <row r="7" spans="1:9">
      <c r="A7" s="4" t="s">
        <v>684</v>
      </c>
      <c r="D7" s="4" t="s">
        <v>685</v>
      </c>
    </row>
    <row r="8" spans="1:9">
      <c r="A8" s="4" t="s">
        <v>664</v>
      </c>
      <c r="B8" s="4" t="s">
        <v>686</v>
      </c>
      <c r="C8" s="4" t="s">
        <v>687</v>
      </c>
    </row>
    <row r="9" spans="1:9">
      <c r="A9" s="4" t="s">
        <v>674</v>
      </c>
      <c r="B9" s="4" t="s">
        <v>688</v>
      </c>
    </row>
    <row r="10" spans="1:9">
      <c r="A10" s="4" t="s">
        <v>689</v>
      </c>
      <c r="E10" s="5" t="n">
        <v>7</v>
      </c>
    </row>
    <row r="11" spans="1:9">
      <c r="A11" s="4" t="s">
        <v>655</v>
      </c>
      <c r="E11" s="6" t="n">
        <v>144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690</v>
      </c>
      <c r="B1" s="2" t="s">
        <v>411</v>
      </c>
      <c r="D1" s="2" t="s">
        <v>1</v>
      </c>
    </row>
    <row r="2" spans="1:7">
      <c r="B2" s="2" t="s">
        <v>691</v>
      </c>
      <c r="C2" s="2" t="s">
        <v>378</v>
      </c>
      <c r="D2" s="2" t="s">
        <v>2</v>
      </c>
      <c r="E2" s="2" t="s">
        <v>376</v>
      </c>
      <c r="F2" s="2" t="s">
        <v>692</v>
      </c>
      <c r="G2" s="2" t="s">
        <v>693</v>
      </c>
    </row>
    <row r="3" spans="1:7">
      <c r="A3" s="3" t="s">
        <v>643</v>
      </c>
    </row>
    <row r="4" spans="1:7">
      <c r="A4" s="4" t="s">
        <v>395</v>
      </c>
      <c r="C4" s="4" t="s">
        <v>396</v>
      </c>
      <c r="E4" s="4" t="s">
        <v>396</v>
      </c>
    </row>
    <row r="5" spans="1:7">
      <c r="A5" s="4" t="s">
        <v>694</v>
      </c>
      <c r="B5" s="6" t="n">
        <v>225000000</v>
      </c>
      <c r="C5" s="6" t="n">
        <v>300000000</v>
      </c>
      <c r="F5" s="6" t="n">
        <v>225000000</v>
      </c>
      <c r="G5" s="6" t="n">
        <v>300000000</v>
      </c>
    </row>
    <row r="6" spans="1:7">
      <c r="A6" s="4" t="s">
        <v>695</v>
      </c>
      <c r="B6" s="6" t="n">
        <v>206800000</v>
      </c>
      <c r="C6" s="6" t="n">
        <v>292500000</v>
      </c>
    </row>
    <row r="7" spans="1:7">
      <c r="A7" s="4" t="s">
        <v>696</v>
      </c>
      <c r="D7" s="4" t="s">
        <v>697</v>
      </c>
    </row>
    <row r="8" spans="1:7">
      <c r="A8" s="4" t="s">
        <v>698</v>
      </c>
      <c r="D8" s="4" t="s">
        <v>68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699</v>
      </c>
      <c r="B1" s="2" t="s">
        <v>1</v>
      </c>
    </row>
    <row r="2" spans="1:2">
      <c r="B2" s="2" t="s">
        <v>2</v>
      </c>
    </row>
    <row r="3" spans="1:2">
      <c r="A3" s="4" t="s">
        <v>700</v>
      </c>
    </row>
    <row r="4" spans="1:2">
      <c r="A4" s="3" t="s">
        <v>643</v>
      </c>
    </row>
    <row r="5" spans="1:2">
      <c r="A5" s="4" t="s">
        <v>701</v>
      </c>
      <c r="B5" s="4" t="s">
        <v>702</v>
      </c>
    </row>
    <row r="6" spans="1:2">
      <c r="A6" s="4" t="s">
        <v>703</v>
      </c>
    </row>
    <row r="7" spans="1:2">
      <c r="A7" s="3" t="s">
        <v>643</v>
      </c>
    </row>
    <row r="8" spans="1:2">
      <c r="A8" s="4" t="s">
        <v>701</v>
      </c>
      <c r="B8" s="4" t="s">
        <v>68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04</v>
      </c>
      <c r="B1" s="2" t="s">
        <v>2</v>
      </c>
      <c r="C1" s="2" t="s">
        <v>33</v>
      </c>
    </row>
    <row r="2" spans="1:3">
      <c r="A2" s="3" t="s">
        <v>705</v>
      </c>
    </row>
    <row r="3" spans="1:3">
      <c r="A3" s="4" t="s">
        <v>118</v>
      </c>
      <c r="B3" s="6" t="n">
        <v>2175000</v>
      </c>
      <c r="C3" s="6" t="n">
        <v>1325000</v>
      </c>
    </row>
    <row r="4" spans="1:3">
      <c r="A4" s="5" t="n">
        <v>2019</v>
      </c>
      <c r="B4" s="5" t="n">
        <v>0</v>
      </c>
    </row>
    <row r="5" spans="1:3">
      <c r="A5" s="5" t="n">
        <v>2020</v>
      </c>
      <c r="B5" s="5" t="n">
        <v>0</v>
      </c>
    </row>
    <row r="6" spans="1:3">
      <c r="A6" s="5" t="n">
        <v>2021</v>
      </c>
      <c r="B6" s="5" t="n">
        <v>685600</v>
      </c>
    </row>
    <row r="7" spans="1:3">
      <c r="A7" s="5" t="n">
        <v>2022</v>
      </c>
      <c r="B7" s="5" t="n">
        <v>614100</v>
      </c>
    </row>
    <row r="8" spans="1:3">
      <c r="A8" s="5" t="n">
        <v>2023</v>
      </c>
      <c r="B8" s="5" t="n">
        <v>305100</v>
      </c>
    </row>
    <row r="9" spans="1:3">
      <c r="A9" s="4" t="s">
        <v>706</v>
      </c>
      <c r="B9" s="5" t="n">
        <v>570200</v>
      </c>
    </row>
    <row r="10" spans="1:3">
      <c r="A10" s="3" t="s">
        <v>643</v>
      </c>
    </row>
    <row r="11" spans="1:3">
      <c r="A11" s="4" t="s">
        <v>644</v>
      </c>
      <c r="B11" s="5" t="n">
        <v>2175000</v>
      </c>
      <c r="C11" s="5" t="n">
        <v>1325000</v>
      </c>
    </row>
    <row r="12" spans="1:3">
      <c r="A12" s="4" t="s">
        <v>647</v>
      </c>
    </row>
    <row r="13" spans="1:3">
      <c r="A13" s="3" t="s">
        <v>705</v>
      </c>
    </row>
    <row r="14" spans="1:3">
      <c r="A14" s="4" t="s">
        <v>118</v>
      </c>
      <c r="B14" s="5" t="n">
        <v>525000</v>
      </c>
      <c r="C14" s="5" t="n">
        <v>525000</v>
      </c>
    </row>
    <row r="15" spans="1:3">
      <c r="A15" s="3" t="s">
        <v>643</v>
      </c>
    </row>
    <row r="16" spans="1:3">
      <c r="A16" s="4" t="s">
        <v>644</v>
      </c>
      <c r="B16" s="5" t="n">
        <v>525000</v>
      </c>
      <c r="C16" s="6" t="n">
        <v>525000</v>
      </c>
    </row>
    <row r="17" spans="1:3">
      <c r="A17" s="4" t="s">
        <v>394</v>
      </c>
    </row>
    <row r="18" spans="1:3">
      <c r="A18" s="3" t="s">
        <v>705</v>
      </c>
    </row>
    <row r="19" spans="1:3">
      <c r="A19" s="4" t="s">
        <v>118</v>
      </c>
      <c r="B19" s="5" t="n">
        <v>525000</v>
      </c>
    </row>
    <row r="20" spans="1:3">
      <c r="A20" s="3" t="s">
        <v>643</v>
      </c>
    </row>
    <row r="21" spans="1:3">
      <c r="A21" s="4" t="s">
        <v>644</v>
      </c>
      <c r="B21" s="6" t="n">
        <v>525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07</v>
      </c>
      <c r="B1" s="2" t="s">
        <v>1</v>
      </c>
    </row>
    <row r="2" spans="1:4">
      <c r="B2" s="2" t="s">
        <v>2</v>
      </c>
      <c r="C2" s="2" t="s">
        <v>33</v>
      </c>
      <c r="D2" s="2" t="s">
        <v>91</v>
      </c>
    </row>
    <row r="3" spans="1:4">
      <c r="A3" s="3" t="s">
        <v>205</v>
      </c>
    </row>
    <row r="4" spans="1:4">
      <c r="A4" s="4" t="s">
        <v>708</v>
      </c>
      <c r="B4" s="6" t="n">
        <v>114134</v>
      </c>
      <c r="C4" s="6" t="n">
        <v>92687</v>
      </c>
      <c r="D4" s="6" t="n">
        <v>89029</v>
      </c>
    </row>
    <row r="5" spans="1:4">
      <c r="A5" s="4" t="s">
        <v>709</v>
      </c>
      <c r="B5" s="5" t="n">
        <v>9379</v>
      </c>
      <c r="C5" s="5" t="n">
        <v>10204</v>
      </c>
      <c r="D5" s="5" t="n">
        <v>10204</v>
      </c>
    </row>
    <row r="6" spans="1:4">
      <c r="A6" s="4" t="s">
        <v>147</v>
      </c>
      <c r="B6" s="5" t="n">
        <v>4324</v>
      </c>
      <c r="C6" s="5" t="n">
        <v>0</v>
      </c>
      <c r="D6" s="5" t="n">
        <v>0</v>
      </c>
    </row>
    <row r="7" spans="1:4">
      <c r="A7" s="4" t="s">
        <v>710</v>
      </c>
      <c r="B7" s="5" t="n">
        <v>-28331</v>
      </c>
      <c r="C7" s="5" t="n">
        <v>-30282</v>
      </c>
      <c r="D7" s="5" t="n">
        <v>-59803</v>
      </c>
    </row>
    <row r="8" spans="1:4">
      <c r="A8" s="4" t="s">
        <v>711</v>
      </c>
      <c r="B8" s="5" t="n">
        <v>-1138</v>
      </c>
      <c r="C8" s="5" t="n">
        <v>2577</v>
      </c>
      <c r="D8" s="5" t="n">
        <v>-581</v>
      </c>
    </row>
    <row r="9" spans="1:4">
      <c r="A9" s="4" t="s">
        <v>712</v>
      </c>
      <c r="B9" s="5" t="n">
        <v>-3455</v>
      </c>
      <c r="C9" s="5" t="n">
        <v>-3422</v>
      </c>
      <c r="D9" s="5" t="n">
        <v>-1954</v>
      </c>
    </row>
    <row r="10" spans="1:4">
      <c r="A10" s="4" t="s">
        <v>713</v>
      </c>
      <c r="B10" s="5" t="n">
        <v>6263</v>
      </c>
      <c r="C10" s="5" t="n">
        <v>5831</v>
      </c>
      <c r="D10" s="5" t="n">
        <v>7252</v>
      </c>
    </row>
    <row r="11" spans="1:4">
      <c r="A11" s="4" t="s">
        <v>103</v>
      </c>
      <c r="B11" s="6" t="n">
        <v>101176</v>
      </c>
      <c r="C11" s="6" t="n">
        <v>77595</v>
      </c>
      <c r="D11" s="6" t="n">
        <v>4414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33"/>
    <col customWidth="1" max="3" min="3" width="26"/>
  </cols>
  <sheetData>
    <row r="1" spans="1:3">
      <c r="A1" s="1" t="s">
        <v>714</v>
      </c>
      <c r="B1" s="2" t="s">
        <v>466</v>
      </c>
      <c r="C1" s="2" t="s">
        <v>1</v>
      </c>
    </row>
    <row r="2" spans="1:3">
      <c r="B2" s="2" t="s">
        <v>715</v>
      </c>
      <c r="C2" s="2" t="s">
        <v>716</v>
      </c>
    </row>
    <row r="3" spans="1:3">
      <c r="A3" s="4" t="s">
        <v>717</v>
      </c>
    </row>
    <row r="4" spans="1:3">
      <c r="A4" s="3" t="s">
        <v>207</v>
      </c>
    </row>
    <row r="5" spans="1:3">
      <c r="A5" s="4" t="s">
        <v>718</v>
      </c>
      <c r="C5" s="5" t="n">
        <v>10500</v>
      </c>
    </row>
    <row r="6" spans="1:3">
      <c r="A6" s="3" t="s">
        <v>719</v>
      </c>
    </row>
    <row r="7" spans="1:3">
      <c r="A7" s="4" t="s">
        <v>720</v>
      </c>
      <c r="C7" s="11" t="n">
        <v>1.17</v>
      </c>
    </row>
    <row r="8" spans="1:3">
      <c r="A8" s="4" t="s">
        <v>721</v>
      </c>
      <c r="C8" s="5" t="n">
        <v>0</v>
      </c>
    </row>
    <row r="9" spans="1:3">
      <c r="A9" s="4" t="s">
        <v>722</v>
      </c>
      <c r="C9" s="11" t="n">
        <v>43.81</v>
      </c>
    </row>
    <row r="10" spans="1:3">
      <c r="A10" s="4" t="s">
        <v>723</v>
      </c>
      <c r="C10" s="11" t="n">
        <v>53.33</v>
      </c>
    </row>
    <row r="11" spans="1:3">
      <c r="A11" s="4" t="s">
        <v>724</v>
      </c>
      <c r="C11" s="11" t="n">
        <v>73.58</v>
      </c>
    </row>
    <row r="12" spans="1:3">
      <c r="A12" s="4" t="s">
        <v>725</v>
      </c>
    </row>
    <row r="13" spans="1:3">
      <c r="A13" s="3" t="s">
        <v>207</v>
      </c>
    </row>
    <row r="14" spans="1:3">
      <c r="A14" s="4" t="s">
        <v>718</v>
      </c>
      <c r="C14" s="5" t="n">
        <v>913</v>
      </c>
    </row>
    <row r="15" spans="1:3">
      <c r="A15" s="3" t="s">
        <v>719</v>
      </c>
    </row>
    <row r="16" spans="1:3">
      <c r="A16" s="4" t="s">
        <v>720</v>
      </c>
      <c r="C16" s="5" t="n">
        <v>0</v>
      </c>
    </row>
    <row r="17" spans="1:3">
      <c r="A17" s="4" t="s">
        <v>721</v>
      </c>
      <c r="C17" s="5" t="n">
        <v>0</v>
      </c>
    </row>
    <row r="18" spans="1:3">
      <c r="A18" s="4" t="s">
        <v>722</v>
      </c>
      <c r="C18" s="5" t="n">
        <v>0</v>
      </c>
    </row>
    <row r="19" spans="1:3">
      <c r="A19" s="4" t="s">
        <v>723</v>
      </c>
      <c r="C19" s="5" t="n">
        <v>0</v>
      </c>
    </row>
    <row r="20" spans="1:3">
      <c r="A20" s="4" t="s">
        <v>724</v>
      </c>
      <c r="C20" s="5" t="n">
        <v>80</v>
      </c>
    </row>
    <row r="21" spans="1:3">
      <c r="A21" s="4" t="s">
        <v>726</v>
      </c>
    </row>
    <row r="22" spans="1:3">
      <c r="A22" s="3" t="s">
        <v>207</v>
      </c>
    </row>
    <row r="23" spans="1:3">
      <c r="A23" s="4" t="s">
        <v>718</v>
      </c>
      <c r="C23" s="5" t="n">
        <v>2000</v>
      </c>
    </row>
    <row r="24" spans="1:3">
      <c r="A24" s="3" t="s">
        <v>719</v>
      </c>
    </row>
    <row r="25" spans="1:3">
      <c r="A25" s="4" t="s">
        <v>720</v>
      </c>
      <c r="C25" s="5" t="n">
        <v>0</v>
      </c>
    </row>
    <row r="26" spans="1:3">
      <c r="A26" s="4" t="s">
        <v>721</v>
      </c>
      <c r="C26" s="5" t="n">
        <v>0</v>
      </c>
    </row>
    <row r="27" spans="1:3">
      <c r="A27" s="4" t="s">
        <v>722</v>
      </c>
      <c r="C27" s="5" t="n">
        <v>50</v>
      </c>
    </row>
    <row r="28" spans="1:3">
      <c r="A28" s="4" t="s">
        <v>723</v>
      </c>
      <c r="C28" s="5" t="n">
        <v>60</v>
      </c>
    </row>
    <row r="29" spans="1:3">
      <c r="A29" s="4" t="s">
        <v>724</v>
      </c>
      <c r="C29" s="11" t="n">
        <v>90.54000000000001</v>
      </c>
    </row>
    <row r="30" spans="1:3">
      <c r="A30" s="4" t="s">
        <v>727</v>
      </c>
    </row>
    <row r="31" spans="1:3">
      <c r="A31" s="3" t="s">
        <v>207</v>
      </c>
    </row>
    <row r="32" spans="1:3">
      <c r="A32" s="4" t="s">
        <v>718</v>
      </c>
      <c r="C32" s="5" t="n">
        <v>8000</v>
      </c>
    </row>
    <row r="33" spans="1:3">
      <c r="A33" s="3" t="s">
        <v>719</v>
      </c>
    </row>
    <row r="34" spans="1:3">
      <c r="A34" s="4" t="s">
        <v>720</v>
      </c>
      <c r="C34" s="11" t="n">
        <v>1.17</v>
      </c>
    </row>
    <row r="35" spans="1:3">
      <c r="A35" s="4" t="s">
        <v>721</v>
      </c>
      <c r="C35" s="5" t="n">
        <v>0</v>
      </c>
    </row>
    <row r="36" spans="1:3">
      <c r="A36" s="4" t="s">
        <v>722</v>
      </c>
      <c r="C36" s="5" t="n">
        <v>0</v>
      </c>
    </row>
    <row r="37" spans="1:3">
      <c r="A37" s="4" t="s">
        <v>723</v>
      </c>
      <c r="C37" s="5" t="n">
        <v>0</v>
      </c>
    </row>
    <row r="38" spans="1:3">
      <c r="A38" s="4" t="s">
        <v>724</v>
      </c>
      <c r="C38" s="5" t="n">
        <v>85</v>
      </c>
    </row>
    <row r="39" spans="1:3">
      <c r="A39" s="4" t="s">
        <v>728</v>
      </c>
    </row>
    <row r="40" spans="1:3">
      <c r="A40" s="3" t="s">
        <v>207</v>
      </c>
    </row>
    <row r="41" spans="1:3">
      <c r="A41" s="4" t="s">
        <v>718</v>
      </c>
      <c r="C41" s="5" t="n">
        <v>1747</v>
      </c>
    </row>
    <row r="42" spans="1:3">
      <c r="A42" s="3" t="s">
        <v>719</v>
      </c>
    </row>
    <row r="43" spans="1:3">
      <c r="A43" s="4" t="s">
        <v>720</v>
      </c>
      <c r="C43" s="5" t="n">
        <v>0</v>
      </c>
    </row>
    <row r="44" spans="1:3">
      <c r="A44" s="4" t="s">
        <v>721</v>
      </c>
      <c r="C44" s="11" t="n">
        <v>52.31</v>
      </c>
    </row>
    <row r="45" spans="1:3">
      <c r="A45" s="4" t="s">
        <v>722</v>
      </c>
      <c r="C45" s="5" t="n">
        <v>0</v>
      </c>
    </row>
    <row r="46" spans="1:3">
      <c r="A46" s="4" t="s">
        <v>723</v>
      </c>
      <c r="C46" s="5" t="n">
        <v>0</v>
      </c>
    </row>
    <row r="47" spans="1:3">
      <c r="A47" s="4" t="s">
        <v>724</v>
      </c>
      <c r="C47" s="5" t="n">
        <v>0</v>
      </c>
    </row>
    <row r="48" spans="1:3">
      <c r="A48" s="4" t="s">
        <v>729</v>
      </c>
    </row>
    <row r="49" spans="1:3">
      <c r="A49" s="3" t="s">
        <v>207</v>
      </c>
    </row>
    <row r="50" spans="1:3">
      <c r="A50" s="4" t="s">
        <v>718</v>
      </c>
      <c r="C50" s="5" t="n">
        <v>339</v>
      </c>
    </row>
    <row r="51" spans="1:3">
      <c r="A51" s="3" t="s">
        <v>719</v>
      </c>
    </row>
    <row r="52" spans="1:3">
      <c r="A52" s="4" t="s">
        <v>720</v>
      </c>
      <c r="C52" s="5" t="n">
        <v>0</v>
      </c>
    </row>
    <row r="53" spans="1:3">
      <c r="A53" s="4" t="s">
        <v>721</v>
      </c>
      <c r="C53" s="5" t="n">
        <v>0</v>
      </c>
    </row>
    <row r="54" spans="1:3">
      <c r="A54" s="4" t="s">
        <v>722</v>
      </c>
      <c r="C54" s="5" t="n">
        <v>0</v>
      </c>
    </row>
    <row r="55" spans="1:3">
      <c r="A55" s="4" t="s">
        <v>723</v>
      </c>
      <c r="C55" s="11" t="n">
        <v>57.77</v>
      </c>
    </row>
    <row r="56" spans="1:3">
      <c r="A56" s="4" t="s">
        <v>724</v>
      </c>
      <c r="C56" s="11" t="n">
        <v>63.7</v>
      </c>
    </row>
    <row r="57" spans="1:3">
      <c r="A57" s="4" t="s">
        <v>730</v>
      </c>
    </row>
    <row r="58" spans="1:3">
      <c r="A58" s="3" t="s">
        <v>207</v>
      </c>
    </row>
    <row r="59" spans="1:3">
      <c r="A59" s="4" t="s">
        <v>718</v>
      </c>
      <c r="C59" s="5" t="n">
        <v>1000</v>
      </c>
    </row>
    <row r="60" spans="1:3">
      <c r="A60" s="3" t="s">
        <v>719</v>
      </c>
    </row>
    <row r="61" spans="1:3">
      <c r="A61" s="4" t="s">
        <v>720</v>
      </c>
      <c r="C61" s="5" t="n">
        <v>0</v>
      </c>
    </row>
    <row r="62" spans="1:3">
      <c r="A62" s="4" t="s">
        <v>721</v>
      </c>
      <c r="C62" s="5" t="n">
        <v>0</v>
      </c>
    </row>
    <row r="63" spans="1:3">
      <c r="A63" s="4" t="s">
        <v>722</v>
      </c>
      <c r="C63" s="5" t="n">
        <v>0</v>
      </c>
    </row>
    <row r="64" spans="1:3">
      <c r="A64" s="4" t="s">
        <v>723</v>
      </c>
      <c r="C64" s="5" t="n">
        <v>60</v>
      </c>
    </row>
    <row r="65" spans="1:3">
      <c r="A65" s="4" t="s">
        <v>724</v>
      </c>
      <c r="C65" s="11" t="n">
        <v>88.75</v>
      </c>
    </row>
    <row r="66" spans="1:3">
      <c r="A66" s="4" t="s">
        <v>731</v>
      </c>
    </row>
    <row r="67" spans="1:3">
      <c r="A67" s="3" t="s">
        <v>207</v>
      </c>
    </row>
    <row r="68" spans="1:3">
      <c r="A68" s="4" t="s">
        <v>718</v>
      </c>
      <c r="B68" s="5" t="n">
        <v>2000</v>
      </c>
    </row>
    <row r="69" spans="1:3">
      <c r="A69" s="3" t="s">
        <v>719</v>
      </c>
    </row>
    <row r="70" spans="1:3">
      <c r="A70" s="4" t="s">
        <v>722</v>
      </c>
      <c r="B70" s="5" t="n">
        <v>40</v>
      </c>
    </row>
    <row r="71" spans="1:3">
      <c r="A71" s="4" t="s">
        <v>723</v>
      </c>
      <c r="B71" s="5" t="n">
        <v>55</v>
      </c>
    </row>
    <row r="72" spans="1:3">
      <c r="A72" s="4" t="s">
        <v>724</v>
      </c>
      <c r="B72" s="5" t="n">
        <v>75</v>
      </c>
    </row>
    <row r="73" spans="1:3">
      <c r="A73" s="4" t="s">
        <v>732</v>
      </c>
      <c r="B73" s="8" t="n">
        <v>2.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3</v>
      </c>
    </row>
    <row r="2" spans="1:3">
      <c r="A2" s="3" t="s">
        <v>734</v>
      </c>
    </row>
    <row r="3" spans="1:3">
      <c r="A3" s="4" t="s">
        <v>735</v>
      </c>
      <c r="B3" s="6" t="n">
        <v>38785000</v>
      </c>
      <c r="C3" s="6" t="n">
        <v>1682000</v>
      </c>
    </row>
    <row r="4" spans="1:3">
      <c r="A4" s="4" t="s">
        <v>736</v>
      </c>
      <c r="B4" s="5" t="n">
        <v>14312000</v>
      </c>
      <c r="C4" s="5" t="n">
        <v>39000</v>
      </c>
    </row>
    <row r="5" spans="1:3">
      <c r="A5" s="4" t="s">
        <v>737</v>
      </c>
      <c r="B5" s="5" t="n">
        <v>-12172000</v>
      </c>
      <c r="C5" s="5" t="n">
        <v>-67531000</v>
      </c>
    </row>
    <row r="6" spans="1:3">
      <c r="A6" s="4" t="s">
        <v>738</v>
      </c>
      <c r="B6" s="5" t="n">
        <v>-10181000</v>
      </c>
      <c r="C6" s="5" t="n">
        <v>-30209000</v>
      </c>
    </row>
    <row r="7" spans="1:3">
      <c r="A7" s="4" t="s">
        <v>739</v>
      </c>
    </row>
    <row r="8" spans="1:3">
      <c r="A8" s="3" t="s">
        <v>734</v>
      </c>
    </row>
    <row r="9" spans="1:3">
      <c r="A9" s="4" t="s">
        <v>740</v>
      </c>
      <c r="B9" s="5" t="n">
        <v>30744000</v>
      </c>
      <c r="C9" s="5" t="n">
        <v>-96019000</v>
      </c>
    </row>
    <row r="10" spans="1:3">
      <c r="A10" s="4" t="s">
        <v>741</v>
      </c>
    </row>
    <row r="11" spans="1:3">
      <c r="A11" s="3" t="s">
        <v>734</v>
      </c>
    </row>
    <row r="12" spans="1:3">
      <c r="A12" s="4" t="s">
        <v>735</v>
      </c>
      <c r="B12" s="5" t="n">
        <v>38785000</v>
      </c>
      <c r="C12" s="5" t="n">
        <v>665000</v>
      </c>
    </row>
    <row r="13" spans="1:3">
      <c r="A13" s="4" t="s">
        <v>736</v>
      </c>
      <c r="B13" s="5" t="n">
        <v>14312000</v>
      </c>
      <c r="C13" s="5" t="n">
        <v>39000</v>
      </c>
    </row>
    <row r="14" spans="1:3">
      <c r="A14" s="4" t="s">
        <v>737</v>
      </c>
      <c r="B14" s="5" t="n">
        <v>-12172000</v>
      </c>
      <c r="C14" s="5" t="n">
        <v>-67531000</v>
      </c>
    </row>
    <row r="15" spans="1:3">
      <c r="A15" s="4" t="s">
        <v>738</v>
      </c>
      <c r="B15" s="5" t="n">
        <v>-10181000</v>
      </c>
      <c r="C15" s="5" t="n">
        <v>-30209000</v>
      </c>
    </row>
    <row r="16" spans="1:3">
      <c r="A16" s="4" t="s">
        <v>742</v>
      </c>
      <c r="B16" s="5" t="n">
        <v>1600000</v>
      </c>
    </row>
    <row r="17" spans="1:3">
      <c r="A17" s="4" t="s">
        <v>743</v>
      </c>
      <c r="C17" s="5" t="n">
        <v>800000</v>
      </c>
    </row>
    <row r="18" spans="1:3">
      <c r="A18" s="4" t="s">
        <v>744</v>
      </c>
      <c r="B18" s="5" t="n">
        <v>1300000</v>
      </c>
    </row>
    <row r="19" spans="1:3">
      <c r="A19" s="4" t="s">
        <v>745</v>
      </c>
      <c r="C19" s="5" t="n">
        <v>100000</v>
      </c>
    </row>
    <row r="20" spans="1:3">
      <c r="A20" s="4" t="s">
        <v>746</v>
      </c>
      <c r="B20" s="5" t="n">
        <v>18000000</v>
      </c>
      <c r="C20" s="5" t="n">
        <v>5600000</v>
      </c>
    </row>
    <row r="21" spans="1:3">
      <c r="A21" s="4" t="s">
        <v>747</v>
      </c>
      <c r="B21" s="5" t="n">
        <v>500000</v>
      </c>
      <c r="C21" s="5" t="n">
        <v>4800000</v>
      </c>
    </row>
    <row r="22" spans="1:3">
      <c r="A22" s="4" t="s">
        <v>748</v>
      </c>
    </row>
    <row r="23" spans="1:3">
      <c r="A23" s="3" t="s">
        <v>734</v>
      </c>
    </row>
    <row r="24" spans="1:3">
      <c r="A24" s="4" t="s">
        <v>735</v>
      </c>
      <c r="B24" s="5" t="n">
        <v>400000</v>
      </c>
    </row>
    <row r="25" spans="1:3">
      <c r="A25" s="4" t="s">
        <v>737</v>
      </c>
      <c r="C25" s="5" t="n">
        <v>0</v>
      </c>
    </row>
    <row r="26" spans="1:3">
      <c r="A26" s="4" t="s">
        <v>749</v>
      </c>
    </row>
    <row r="27" spans="1:3">
      <c r="A27" s="3" t="s">
        <v>734</v>
      </c>
    </row>
    <row r="28" spans="1:3">
      <c r="A28" s="4" t="s">
        <v>735</v>
      </c>
      <c r="B28" s="6" t="n">
        <v>0</v>
      </c>
      <c r="C28" s="6" t="n">
        <v>101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80</v>
      </c>
      <c r="B1" s="2" t="s">
        <v>1</v>
      </c>
    </row>
    <row r="2" spans="1:4">
      <c r="B2" s="2" t="s">
        <v>2</v>
      </c>
      <c r="C2" s="2" t="s">
        <v>33</v>
      </c>
      <c r="D2" s="2" t="s">
        <v>91</v>
      </c>
    </row>
    <row r="3" spans="1:4">
      <c r="A3" s="3" t="s">
        <v>181</v>
      </c>
    </row>
    <row r="4" spans="1:4">
      <c r="A4" s="4" t="s">
        <v>182</v>
      </c>
      <c r="B4" s="8" t="n">
        <v>-137.1</v>
      </c>
      <c r="C4" s="8" t="n">
        <v>38.7</v>
      </c>
      <c r="D4" s="6" t="n">
        <v>18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3</v>
      </c>
      <c r="D2" s="2" t="s">
        <v>91</v>
      </c>
    </row>
    <row r="3" spans="1:4">
      <c r="A3" s="3" t="s">
        <v>751</v>
      </c>
    </row>
    <row r="4" spans="1:4">
      <c r="A4" s="4" t="s">
        <v>752</v>
      </c>
      <c r="B4" s="6" t="n">
        <v>29960</v>
      </c>
      <c r="C4" s="6" t="n">
        <v>-71822</v>
      </c>
      <c r="D4" s="6" t="n">
        <v>-46559</v>
      </c>
    </row>
    <row r="5" spans="1:4">
      <c r="A5" s="4" t="s">
        <v>753</v>
      </c>
    </row>
    <row r="6" spans="1:4">
      <c r="A6" s="3" t="s">
        <v>751</v>
      </c>
    </row>
    <row r="7" spans="1:4">
      <c r="A7" s="4" t="s">
        <v>752</v>
      </c>
      <c r="B7" s="5" t="n">
        <v>-1963</v>
      </c>
      <c r="C7" s="5" t="n">
        <v>-12502</v>
      </c>
      <c r="D7" s="5" t="n">
        <v>2538</v>
      </c>
    </row>
    <row r="8" spans="1:4">
      <c r="A8" s="4" t="s">
        <v>754</v>
      </c>
    </row>
    <row r="9" spans="1:4">
      <c r="A9" s="3" t="s">
        <v>751</v>
      </c>
    </row>
    <row r="10" spans="1:4">
      <c r="A10" s="4" t="s">
        <v>752</v>
      </c>
      <c r="B10" s="5" t="n">
        <v>31430</v>
      </c>
      <c r="C10" s="5" t="n">
        <v>-59968</v>
      </c>
      <c r="D10" s="5" t="n">
        <v>-48021</v>
      </c>
    </row>
    <row r="11" spans="1:4">
      <c r="A11" s="4" t="s">
        <v>755</v>
      </c>
    </row>
    <row r="12" spans="1:4">
      <c r="A12" s="3" t="s">
        <v>751</v>
      </c>
    </row>
    <row r="13" spans="1:4">
      <c r="A13" s="4" t="s">
        <v>752</v>
      </c>
      <c r="B13" s="6" t="n">
        <v>493</v>
      </c>
      <c r="C13" s="6" t="n">
        <v>648</v>
      </c>
      <c r="D13" s="6" t="n">
        <v>-107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56</v>
      </c>
      <c r="B1" s="2" t="s">
        <v>2</v>
      </c>
      <c r="C1" s="2" t="s">
        <v>33</v>
      </c>
    </row>
    <row r="2" spans="1:3">
      <c r="A2" s="4" t="s">
        <v>757</v>
      </c>
    </row>
    <row r="3" spans="1:3">
      <c r="A3" s="3" t="s">
        <v>758</v>
      </c>
    </row>
    <row r="4" spans="1:3">
      <c r="A4" s="4" t="s">
        <v>646</v>
      </c>
      <c r="B4" s="6" t="n">
        <v>2161873</v>
      </c>
      <c r="C4" s="6" t="n">
        <v>1307600</v>
      </c>
    </row>
    <row r="5" spans="1:3">
      <c r="A5" s="4" t="s">
        <v>759</v>
      </c>
    </row>
    <row r="6" spans="1:3">
      <c r="A6" s="3" t="s">
        <v>758</v>
      </c>
    </row>
    <row r="7" spans="1:3">
      <c r="A7" s="4" t="s">
        <v>646</v>
      </c>
      <c r="B7" s="5" t="n">
        <v>2175026</v>
      </c>
      <c r="C7" s="5" t="n">
        <v>1342472</v>
      </c>
    </row>
    <row r="8" spans="1:3">
      <c r="A8" s="4" t="s">
        <v>760</v>
      </c>
    </row>
    <row r="9" spans="1:3">
      <c r="A9" s="3" t="s">
        <v>758</v>
      </c>
    </row>
    <row r="10" spans="1:3">
      <c r="A10" s="4" t="s">
        <v>646</v>
      </c>
      <c r="B10" s="5" t="n">
        <v>511873</v>
      </c>
      <c r="C10" s="5" t="n">
        <v>507600</v>
      </c>
    </row>
    <row r="11" spans="1:3">
      <c r="A11" s="4" t="s">
        <v>761</v>
      </c>
    </row>
    <row r="12" spans="1:3">
      <c r="A12" s="3" t="s">
        <v>758</v>
      </c>
    </row>
    <row r="13" spans="1:3">
      <c r="A13" s="4" t="s">
        <v>646</v>
      </c>
      <c r="B13" s="5" t="n">
        <v>525026</v>
      </c>
      <c r="C13" s="5" t="n">
        <v>542472</v>
      </c>
    </row>
    <row r="14" spans="1:3">
      <c r="A14" s="4" t="s">
        <v>762</v>
      </c>
    </row>
    <row r="15" spans="1:3">
      <c r="A15" s="3" t="s">
        <v>758</v>
      </c>
    </row>
    <row r="16" spans="1:3">
      <c r="A16" s="4" t="s">
        <v>763</v>
      </c>
      <c r="B16" s="5" t="n">
        <v>30744</v>
      </c>
      <c r="C16" s="5" t="n">
        <v>-96019</v>
      </c>
    </row>
    <row r="17" spans="1:3">
      <c r="A17" s="4" t="s">
        <v>764</v>
      </c>
    </row>
    <row r="18" spans="1:3">
      <c r="A18" s="3" t="s">
        <v>765</v>
      </c>
    </row>
    <row r="19" spans="1:3">
      <c r="A19" s="4" t="s">
        <v>766</v>
      </c>
      <c r="B19" s="5" t="n">
        <v>53097</v>
      </c>
      <c r="C19" s="5" t="n">
        <v>704</v>
      </c>
    </row>
    <row r="20" spans="1:3">
      <c r="A20" s="3" t="s">
        <v>758</v>
      </c>
    </row>
    <row r="21" spans="1:3">
      <c r="A21" s="4" t="s">
        <v>767</v>
      </c>
      <c r="B21" s="5" t="n">
        <v>-22353</v>
      </c>
      <c r="C21" s="5" t="n">
        <v>-97740</v>
      </c>
    </row>
    <row r="22" spans="1:3">
      <c r="A22" s="4" t="s">
        <v>768</v>
      </c>
    </row>
    <row r="23" spans="1:3">
      <c r="A23" s="3" t="s">
        <v>765</v>
      </c>
    </row>
    <row r="24" spans="1:3">
      <c r="A24" s="4" t="s">
        <v>766</v>
      </c>
      <c r="C24" s="5" t="n">
        <v>1017</v>
      </c>
    </row>
    <row r="25" spans="1:3">
      <c r="A25" s="4" t="s">
        <v>769</v>
      </c>
    </row>
    <row r="26" spans="1:3">
      <c r="A26" s="3" t="s">
        <v>758</v>
      </c>
    </row>
    <row r="27" spans="1:3">
      <c r="A27" s="4" t="s">
        <v>763</v>
      </c>
      <c r="B27" s="5" t="n">
        <v>0</v>
      </c>
      <c r="C27" s="5" t="n">
        <v>0</v>
      </c>
    </row>
    <row r="28" spans="1:3">
      <c r="A28" s="4" t="s">
        <v>770</v>
      </c>
    </row>
    <row r="29" spans="1:3">
      <c r="A29" s="3" t="s">
        <v>765</v>
      </c>
    </row>
    <row r="30" spans="1:3">
      <c r="A30" s="4" t="s">
        <v>766</v>
      </c>
      <c r="B30" s="5" t="n">
        <v>0</v>
      </c>
      <c r="C30" s="5" t="n">
        <v>0</v>
      </c>
    </row>
    <row r="31" spans="1:3">
      <c r="A31" s="3" t="s">
        <v>758</v>
      </c>
    </row>
    <row r="32" spans="1:3">
      <c r="A32" s="4" t="s">
        <v>767</v>
      </c>
      <c r="B32" s="5" t="n">
        <v>0</v>
      </c>
      <c r="C32" s="5" t="n">
        <v>0</v>
      </c>
    </row>
    <row r="33" spans="1:3">
      <c r="A33" s="4" t="s">
        <v>771</v>
      </c>
    </row>
    <row r="34" spans="1:3">
      <c r="A34" s="3" t="s">
        <v>765</v>
      </c>
    </row>
    <row r="35" spans="1:3">
      <c r="A35" s="4" t="s">
        <v>766</v>
      </c>
      <c r="C35" s="5" t="n">
        <v>0</v>
      </c>
    </row>
    <row r="36" spans="1:3">
      <c r="A36" s="4" t="s">
        <v>772</v>
      </c>
    </row>
    <row r="37" spans="1:3">
      <c r="A37" s="3" t="s">
        <v>758</v>
      </c>
    </row>
    <row r="38" spans="1:3">
      <c r="A38" s="4" t="s">
        <v>763</v>
      </c>
      <c r="B38" s="5" t="n">
        <v>30744</v>
      </c>
      <c r="C38" s="5" t="n">
        <v>-96019</v>
      </c>
    </row>
    <row r="39" spans="1:3">
      <c r="A39" s="4" t="s">
        <v>773</v>
      </c>
    </row>
    <row r="40" spans="1:3">
      <c r="A40" s="3" t="s">
        <v>765</v>
      </c>
    </row>
    <row r="41" spans="1:3">
      <c r="A41" s="4" t="s">
        <v>766</v>
      </c>
      <c r="B41" s="5" t="n">
        <v>53097</v>
      </c>
      <c r="C41" s="5" t="n">
        <v>704</v>
      </c>
    </row>
    <row r="42" spans="1:3">
      <c r="A42" s="3" t="s">
        <v>758</v>
      </c>
    </row>
    <row r="43" spans="1:3">
      <c r="A43" s="4" t="s">
        <v>767</v>
      </c>
      <c r="B43" s="5" t="n">
        <v>-22353</v>
      </c>
      <c r="C43" s="5" t="n">
        <v>-97740</v>
      </c>
    </row>
    <row r="44" spans="1:3">
      <c r="A44" s="4" t="s">
        <v>774</v>
      </c>
    </row>
    <row r="45" spans="1:3">
      <c r="A45" s="3" t="s">
        <v>765</v>
      </c>
    </row>
    <row r="46" spans="1:3">
      <c r="A46" s="4" t="s">
        <v>766</v>
      </c>
      <c r="C46" s="5" t="n">
        <v>1017</v>
      </c>
    </row>
    <row r="47" spans="1:3">
      <c r="A47" s="4" t="s">
        <v>775</v>
      </c>
    </row>
    <row r="48" spans="1:3">
      <c r="A48" s="3" t="s">
        <v>758</v>
      </c>
    </row>
    <row r="49" spans="1:3">
      <c r="A49" s="4" t="s">
        <v>763</v>
      </c>
      <c r="B49" s="5" t="n">
        <v>0</v>
      </c>
      <c r="C49" s="5" t="n">
        <v>0</v>
      </c>
    </row>
    <row r="50" spans="1:3">
      <c r="A50" s="4" t="s">
        <v>776</v>
      </c>
    </row>
    <row r="51" spans="1:3">
      <c r="A51" s="3" t="s">
        <v>765</v>
      </c>
    </row>
    <row r="52" spans="1:3">
      <c r="A52" s="4" t="s">
        <v>766</v>
      </c>
      <c r="B52" s="5" t="n">
        <v>0</v>
      </c>
      <c r="C52" s="5" t="n">
        <v>0</v>
      </c>
    </row>
    <row r="53" spans="1:3">
      <c r="A53" s="3" t="s">
        <v>758</v>
      </c>
    </row>
    <row r="54" spans="1:3">
      <c r="A54" s="4" t="s">
        <v>767</v>
      </c>
      <c r="B54" s="5" t="n">
        <v>0</v>
      </c>
      <c r="C54" s="5" t="n">
        <v>0</v>
      </c>
    </row>
    <row r="55" spans="1:3">
      <c r="A55" s="4" t="s">
        <v>777</v>
      </c>
    </row>
    <row r="56" spans="1:3">
      <c r="A56" s="3" t="s">
        <v>765</v>
      </c>
    </row>
    <row r="57" spans="1:3">
      <c r="A57" s="4" t="s">
        <v>766</v>
      </c>
      <c r="C57" s="5" t="n">
        <v>0</v>
      </c>
    </row>
    <row r="58" spans="1:3">
      <c r="A58" s="4" t="s">
        <v>778</v>
      </c>
    </row>
    <row r="59" spans="1:3">
      <c r="A59" s="3" t="s">
        <v>758</v>
      </c>
    </row>
    <row r="60" spans="1:3">
      <c r="A60" s="4" t="s">
        <v>646</v>
      </c>
      <c r="B60" s="5" t="n">
        <v>325000</v>
      </c>
      <c r="C60" s="5" t="n">
        <v>0</v>
      </c>
    </row>
    <row r="61" spans="1:3">
      <c r="A61" s="4" t="s">
        <v>779</v>
      </c>
    </row>
    <row r="62" spans="1:3">
      <c r="A62" s="3" t="s">
        <v>758</v>
      </c>
    </row>
    <row r="63" spans="1:3">
      <c r="A63" s="4" t="s">
        <v>646</v>
      </c>
      <c r="B63" s="5" t="n">
        <v>325000</v>
      </c>
      <c r="C63" s="5" t="n">
        <v>0</v>
      </c>
    </row>
    <row r="64" spans="1:3">
      <c r="A64" s="4" t="s">
        <v>780</v>
      </c>
    </row>
    <row r="65" spans="1:3">
      <c r="A65" s="3" t="s">
        <v>758</v>
      </c>
    </row>
    <row r="66" spans="1:3">
      <c r="A66" s="4" t="s">
        <v>646</v>
      </c>
      <c r="B66" s="5" t="n">
        <v>1325000</v>
      </c>
      <c r="C66" s="5" t="n">
        <v>800000</v>
      </c>
    </row>
    <row r="67" spans="1:3">
      <c r="A67" s="4" t="s">
        <v>781</v>
      </c>
    </row>
    <row r="68" spans="1:3">
      <c r="A68" s="3" t="s">
        <v>758</v>
      </c>
    </row>
    <row r="69" spans="1:3">
      <c r="A69" s="4" t="s">
        <v>646</v>
      </c>
      <c r="B69" s="6" t="n">
        <v>1325000</v>
      </c>
      <c r="C69" s="6" t="n">
        <v>8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82</v>
      </c>
      <c r="B1" s="2" t="s">
        <v>1</v>
      </c>
    </row>
    <row r="2" spans="1:3">
      <c r="B2" s="2" t="s">
        <v>2</v>
      </c>
      <c r="C2" s="2" t="s">
        <v>33</v>
      </c>
    </row>
    <row r="3" spans="1:3">
      <c r="A3" s="3" t="s">
        <v>783</v>
      </c>
    </row>
    <row r="4" spans="1:3">
      <c r="A4" s="4" t="s">
        <v>784</v>
      </c>
      <c r="B4" s="6" t="n">
        <v>66595</v>
      </c>
      <c r="C4" s="6" t="n">
        <v>63574</v>
      </c>
    </row>
    <row r="5" spans="1:3">
      <c r="A5" s="4" t="s">
        <v>591</v>
      </c>
      <c r="B5" s="5" t="n">
        <v>74482</v>
      </c>
      <c r="C5" s="5" t="n">
        <v>0</v>
      </c>
    </row>
    <row r="6" spans="1:3">
      <c r="A6" s="4" t="s">
        <v>785</v>
      </c>
      <c r="B6" s="5" t="n">
        <v>5311</v>
      </c>
      <c r="C6" s="5" t="n">
        <v>0</v>
      </c>
    </row>
    <row r="7" spans="1:3">
      <c r="A7" s="4" t="s">
        <v>786</v>
      </c>
      <c r="B7" s="5" t="n">
        <v>-3345</v>
      </c>
      <c r="C7" s="5" t="n">
        <v>0</v>
      </c>
    </row>
    <row r="8" spans="1:3">
      <c r="A8" s="4" t="s">
        <v>787</v>
      </c>
      <c r="B8" s="5" t="n">
        <v>0</v>
      </c>
      <c r="C8" s="5" t="n">
        <v>-3945</v>
      </c>
    </row>
    <row r="9" spans="1:3">
      <c r="A9" s="4" t="s">
        <v>788</v>
      </c>
      <c r="B9" s="5" t="n">
        <v>8910</v>
      </c>
      <c r="C9" s="5" t="n">
        <v>6966</v>
      </c>
    </row>
    <row r="10" spans="1:3">
      <c r="A10" s="4" t="s">
        <v>789</v>
      </c>
      <c r="B10" s="6" t="n">
        <v>151953</v>
      </c>
      <c r="C10" s="6" t="n">
        <v>6659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790</v>
      </c>
      <c r="B1" s="2" t="s">
        <v>411</v>
      </c>
      <c r="E1" s="2" t="s">
        <v>1</v>
      </c>
    </row>
    <row r="2" spans="1:8">
      <c r="B2" s="2" t="s">
        <v>413</v>
      </c>
      <c r="C2" s="2" t="s">
        <v>376</v>
      </c>
      <c r="D2" s="2" t="s">
        <v>791</v>
      </c>
      <c r="E2" s="2" t="s">
        <v>2</v>
      </c>
      <c r="F2" s="2" t="s">
        <v>33</v>
      </c>
      <c r="G2" s="2" t="s">
        <v>91</v>
      </c>
      <c r="H2" s="2" t="s">
        <v>792</v>
      </c>
    </row>
    <row r="3" spans="1:8">
      <c r="A3" s="3" t="s">
        <v>216</v>
      </c>
    </row>
    <row r="4" spans="1:8">
      <c r="A4" s="4" t="s">
        <v>793</v>
      </c>
      <c r="E4" s="6" t="n">
        <v>2643</v>
      </c>
      <c r="F4" s="6" t="n">
        <v>1680</v>
      </c>
      <c r="G4" s="6" t="n">
        <v>1999</v>
      </c>
    </row>
    <row r="5" spans="1:8">
      <c r="A5" s="4" t="s">
        <v>794</v>
      </c>
    </row>
    <row r="6" spans="1:8">
      <c r="A6" s="3" t="s">
        <v>216</v>
      </c>
    </row>
    <row r="7" spans="1:8">
      <c r="A7" s="4" t="s">
        <v>795</v>
      </c>
      <c r="C7" s="5" t="n">
        <v>11000000</v>
      </c>
      <c r="D7" s="5" t="n">
        <v>15000000</v>
      </c>
    </row>
    <row r="8" spans="1:8">
      <c r="A8" s="4" t="s">
        <v>796</v>
      </c>
      <c r="H8" s="5" t="n">
        <v>50500000</v>
      </c>
    </row>
    <row r="9" spans="1:8">
      <c r="A9" s="4" t="s">
        <v>797</v>
      </c>
      <c r="E9" s="5" t="n">
        <v>15200000</v>
      </c>
    </row>
    <row r="10" spans="1:8">
      <c r="A10" s="4" t="s">
        <v>798</v>
      </c>
      <c r="E10" s="6" t="n">
        <v>35200</v>
      </c>
      <c r="F10" s="5" t="n">
        <v>40000</v>
      </c>
      <c r="G10" s="5" t="n">
        <v>40100</v>
      </c>
    </row>
    <row r="11" spans="1:8">
      <c r="A11" s="4" t="s">
        <v>799</v>
      </c>
      <c r="E11" s="5" t="n">
        <v>6600</v>
      </c>
      <c r="F11" s="5" t="n">
        <v>13200</v>
      </c>
      <c r="G11" s="5" t="n">
        <v>13000</v>
      </c>
    </row>
    <row r="12" spans="1:8">
      <c r="A12" s="4" t="s">
        <v>793</v>
      </c>
      <c r="E12" s="6" t="n">
        <v>-400</v>
      </c>
      <c r="F12" s="5" t="n">
        <v>3100</v>
      </c>
      <c r="G12" s="5" t="n">
        <v>5500</v>
      </c>
    </row>
    <row r="13" spans="1:8">
      <c r="A13" s="4" t="s">
        <v>800</v>
      </c>
    </row>
    <row r="14" spans="1:8">
      <c r="A14" s="3" t="s">
        <v>216</v>
      </c>
    </row>
    <row r="15" spans="1:8">
      <c r="A15" s="4" t="s">
        <v>801</v>
      </c>
      <c r="E15" s="4" t="s">
        <v>370</v>
      </c>
    </row>
    <row r="16" spans="1:8">
      <c r="A16" s="4" t="s">
        <v>802</v>
      </c>
    </row>
    <row r="17" spans="1:8">
      <c r="A17" s="3" t="s">
        <v>216</v>
      </c>
    </row>
    <row r="18" spans="1:8">
      <c r="A18" s="4" t="s">
        <v>803</v>
      </c>
      <c r="E18" s="6" t="n">
        <v>85100</v>
      </c>
      <c r="F18" s="6" t="n">
        <v>21200</v>
      </c>
      <c r="G18" s="6" t="n">
        <v>14400</v>
      </c>
    </row>
    <row r="19" spans="1:8">
      <c r="A19" s="4" t="s">
        <v>804</v>
      </c>
    </row>
    <row r="20" spans="1:8">
      <c r="A20" s="3" t="s">
        <v>216</v>
      </c>
    </row>
    <row r="21" spans="1:8">
      <c r="A21" s="4" t="s">
        <v>805</v>
      </c>
      <c r="E21" s="6" t="n">
        <v>0</v>
      </c>
      <c r="F21" s="6" t="n">
        <v>0</v>
      </c>
      <c r="G21" s="6" t="n">
        <v>0</v>
      </c>
    </row>
    <row r="22" spans="1:8">
      <c r="A22" s="4" t="s">
        <v>806</v>
      </c>
    </row>
    <row r="23" spans="1:8">
      <c r="A23" s="3" t="s">
        <v>216</v>
      </c>
    </row>
    <row r="24" spans="1:8">
      <c r="A24" s="4" t="s">
        <v>805</v>
      </c>
      <c r="E24" s="11" t="n">
        <v>12.38</v>
      </c>
      <c r="F24" s="11" t="n">
        <v>9.5</v>
      </c>
      <c r="G24" s="11" t="n">
        <v>4.88</v>
      </c>
    </row>
    <row r="25" spans="1:8">
      <c r="A25" s="4" t="s">
        <v>807</v>
      </c>
    </row>
    <row r="26" spans="1:8">
      <c r="A26" s="3" t="s">
        <v>216</v>
      </c>
    </row>
    <row r="27" spans="1:8">
      <c r="A27" s="4" t="s">
        <v>805</v>
      </c>
      <c r="E27" s="7" t="n">
        <v>4.83</v>
      </c>
    </row>
    <row r="28" spans="1:8">
      <c r="A28" s="4" t="s">
        <v>808</v>
      </c>
      <c r="E28" s="4" t="s">
        <v>809</v>
      </c>
    </row>
    <row r="29" spans="1:8">
      <c r="A29" s="4" t="s">
        <v>810</v>
      </c>
      <c r="E29" s="4" t="s">
        <v>811</v>
      </c>
    </row>
    <row r="30" spans="1:8">
      <c r="A30" s="4" t="s">
        <v>812</v>
      </c>
    </row>
    <row r="31" spans="1:8">
      <c r="A31" s="3" t="s">
        <v>216</v>
      </c>
    </row>
    <row r="32" spans="1:8">
      <c r="A32" s="4" t="s">
        <v>813</v>
      </c>
      <c r="E32" s="4" t="s">
        <v>814</v>
      </c>
    </row>
    <row r="33" spans="1:8">
      <c r="A33" s="4" t="s">
        <v>805</v>
      </c>
      <c r="E33" s="7" t="n">
        <v>15.71</v>
      </c>
    </row>
    <row r="34" spans="1:8">
      <c r="A34" s="4" t="s">
        <v>808</v>
      </c>
      <c r="E34" s="4" t="s">
        <v>815</v>
      </c>
    </row>
    <row r="35" spans="1:8">
      <c r="A35" s="4" t="s">
        <v>810</v>
      </c>
      <c r="E35" s="4" t="s">
        <v>816</v>
      </c>
    </row>
    <row r="36" spans="1:8">
      <c r="A36" s="4" t="s">
        <v>817</v>
      </c>
    </row>
    <row r="37" spans="1:8">
      <c r="A37" s="3" t="s">
        <v>216</v>
      </c>
    </row>
    <row r="38" spans="1:8">
      <c r="A38" s="4" t="s">
        <v>805</v>
      </c>
      <c r="E38" s="7" t="n">
        <v>7.07</v>
      </c>
      <c r="F38" s="7" t="n">
        <v>6.43</v>
      </c>
      <c r="G38" s="7" t="n">
        <v>4.05</v>
      </c>
    </row>
    <row r="39" spans="1:8">
      <c r="A39" s="4" t="s">
        <v>818</v>
      </c>
    </row>
    <row r="40" spans="1:8">
      <c r="A40" s="3" t="s">
        <v>216</v>
      </c>
    </row>
    <row r="41" spans="1:8">
      <c r="A41" s="4" t="s">
        <v>819</v>
      </c>
      <c r="E41" s="6" t="n">
        <v>33900</v>
      </c>
    </row>
    <row r="42" spans="1:8">
      <c r="A42" s="4" t="s">
        <v>820</v>
      </c>
      <c r="E42" s="4" t="s">
        <v>821</v>
      </c>
    </row>
    <row r="43" spans="1:8">
      <c r="A43" s="4" t="s">
        <v>822</v>
      </c>
    </row>
    <row r="44" spans="1:8">
      <c r="A44" s="3" t="s">
        <v>216</v>
      </c>
    </row>
    <row r="45" spans="1:8">
      <c r="A45" s="4" t="s">
        <v>823</v>
      </c>
      <c r="B45" s="5" t="n">
        <v>2800000</v>
      </c>
    </row>
    <row r="46" spans="1:8">
      <c r="A46" s="4" t="s">
        <v>824</v>
      </c>
    </row>
    <row r="47" spans="1:8">
      <c r="A47" s="3" t="s">
        <v>216</v>
      </c>
    </row>
    <row r="48" spans="1:8">
      <c r="A48" s="4" t="s">
        <v>823</v>
      </c>
      <c r="B48" s="5" t="n">
        <v>2600000</v>
      </c>
    </row>
    <row r="49" spans="1:8">
      <c r="A49" s="4" t="s">
        <v>825</v>
      </c>
    </row>
    <row r="50" spans="1:8">
      <c r="A50" s="3" t="s">
        <v>216</v>
      </c>
    </row>
    <row r="51" spans="1:8">
      <c r="A51" s="4" t="s">
        <v>819</v>
      </c>
      <c r="B51" s="6" t="n">
        <v>32000</v>
      </c>
    </row>
    <row r="52" spans="1:8">
      <c r="A52" s="4" t="s">
        <v>820</v>
      </c>
      <c r="B52" s="4" t="s">
        <v>370</v>
      </c>
    </row>
  </sheetData>
  <mergeCells count="3">
    <mergeCell ref="A1:A2"/>
    <mergeCell ref="B1:D1"/>
    <mergeCell ref="E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3</v>
      </c>
      <c r="D2" s="2" t="s">
        <v>91</v>
      </c>
    </row>
    <row r="3" spans="1:4">
      <c r="A3" s="4" t="s">
        <v>827</v>
      </c>
    </row>
    <row r="4" spans="1:4">
      <c r="A4" s="3" t="s">
        <v>828</v>
      </c>
    </row>
    <row r="5" spans="1:4">
      <c r="A5" s="4" t="s">
        <v>829</v>
      </c>
      <c r="B5" s="5" t="n">
        <v>220</v>
      </c>
      <c r="C5" s="5" t="n">
        <v>488</v>
      </c>
      <c r="D5" s="5" t="n">
        <v>810</v>
      </c>
    </row>
    <row r="6" spans="1:4">
      <c r="A6" s="4" t="s">
        <v>823</v>
      </c>
      <c r="B6" s="5" t="n">
        <v>0</v>
      </c>
      <c r="C6" s="5" t="n">
        <v>0</v>
      </c>
      <c r="D6" s="5" t="n">
        <v>0</v>
      </c>
    </row>
    <row r="7" spans="1:4">
      <c r="A7" s="4" t="s">
        <v>830</v>
      </c>
      <c r="B7" s="5" t="n">
        <v>0</v>
      </c>
      <c r="C7" s="5" t="n">
        <v>0</v>
      </c>
      <c r="D7" s="5" t="n">
        <v>0</v>
      </c>
    </row>
    <row r="8" spans="1:4">
      <c r="A8" s="4" t="s">
        <v>831</v>
      </c>
      <c r="B8" s="5" t="n">
        <v>-220</v>
      </c>
      <c r="C8" s="5" t="n">
        <v>-268</v>
      </c>
      <c r="D8" s="5" t="n">
        <v>-322</v>
      </c>
    </row>
    <row r="9" spans="1:4">
      <c r="A9" s="4" t="s">
        <v>832</v>
      </c>
      <c r="B9" s="5" t="n">
        <v>0</v>
      </c>
      <c r="C9" s="5" t="n">
        <v>220</v>
      </c>
      <c r="D9" s="5" t="n">
        <v>488</v>
      </c>
    </row>
    <row r="10" spans="1:4">
      <c r="A10" s="3" t="s">
        <v>833</v>
      </c>
    </row>
    <row r="11" spans="1:4">
      <c r="A11" s="4" t="s">
        <v>834</v>
      </c>
      <c r="B11" s="7" t="n">
        <v>8.640000000000001</v>
      </c>
      <c r="C11" s="7" t="n">
        <v>8.83</v>
      </c>
      <c r="D11" s="7" t="n">
        <v>9.199999999999999</v>
      </c>
    </row>
    <row r="12" spans="1:4">
      <c r="A12" s="4" t="s">
        <v>805</v>
      </c>
      <c r="B12" s="5" t="n">
        <v>0</v>
      </c>
      <c r="C12" s="5" t="n">
        <v>0</v>
      </c>
      <c r="D12" s="5" t="n">
        <v>0</v>
      </c>
    </row>
    <row r="13" spans="1:4">
      <c r="A13" s="4" t="s">
        <v>835</v>
      </c>
      <c r="B13" s="5" t="n">
        <v>0</v>
      </c>
      <c r="C13" s="5" t="n">
        <v>0</v>
      </c>
      <c r="D13" s="5" t="n">
        <v>0</v>
      </c>
    </row>
    <row r="14" spans="1:4">
      <c r="A14" s="4" t="s">
        <v>836</v>
      </c>
      <c r="B14" s="11" t="n">
        <v>8.640000000000001</v>
      </c>
      <c r="C14" s="11" t="n">
        <v>8.970000000000001</v>
      </c>
      <c r="D14" s="11" t="n">
        <v>9.77</v>
      </c>
    </row>
    <row r="15" spans="1:4">
      <c r="A15" s="4" t="s">
        <v>837</v>
      </c>
      <c r="B15" s="6" t="n">
        <v>0</v>
      </c>
      <c r="C15" s="7" t="n">
        <v>8.640000000000001</v>
      </c>
      <c r="D15" s="7" t="n">
        <v>8.83</v>
      </c>
    </row>
    <row r="16" spans="1:4">
      <c r="A16" s="4" t="s">
        <v>838</v>
      </c>
    </row>
    <row r="17" spans="1:4">
      <c r="A17" s="3" t="s">
        <v>828</v>
      </c>
    </row>
    <row r="18" spans="1:4">
      <c r="A18" s="4" t="s">
        <v>829</v>
      </c>
      <c r="B18" s="5" t="n">
        <v>0</v>
      </c>
      <c r="C18" s="5" t="n">
        <v>0</v>
      </c>
      <c r="D18" s="5" t="n">
        <v>261</v>
      </c>
    </row>
    <row r="19" spans="1:4">
      <c r="A19" s="4" t="s">
        <v>823</v>
      </c>
      <c r="B19" s="5" t="n">
        <v>0</v>
      </c>
      <c r="C19" s="5" t="n">
        <v>0</v>
      </c>
      <c r="D19" s="5" t="n">
        <v>0</v>
      </c>
    </row>
    <row r="20" spans="1:4">
      <c r="A20" s="4" t="s">
        <v>830</v>
      </c>
      <c r="B20" s="5" t="n">
        <v>0</v>
      </c>
      <c r="C20" s="5" t="n">
        <v>0</v>
      </c>
      <c r="D20" s="5" t="n">
        <v>-162</v>
      </c>
    </row>
    <row r="21" spans="1:4">
      <c r="A21" s="4" t="s">
        <v>831</v>
      </c>
      <c r="B21" s="5" t="n">
        <v>0</v>
      </c>
      <c r="C21" s="5" t="n">
        <v>0</v>
      </c>
      <c r="D21" s="5" t="n">
        <v>-99</v>
      </c>
    </row>
    <row r="22" spans="1:4">
      <c r="A22" s="4" t="s">
        <v>832</v>
      </c>
      <c r="B22" s="5" t="n">
        <v>0</v>
      </c>
      <c r="C22" s="5" t="n">
        <v>0</v>
      </c>
      <c r="D22" s="5" t="n">
        <v>0</v>
      </c>
    </row>
    <row r="23" spans="1:4">
      <c r="A23" s="3" t="s">
        <v>833</v>
      </c>
    </row>
    <row r="24" spans="1:4">
      <c r="A24" s="4" t="s">
        <v>834</v>
      </c>
      <c r="B24" s="6" t="n">
        <v>0</v>
      </c>
      <c r="C24" s="6" t="n">
        <v>0</v>
      </c>
      <c r="D24" s="7" t="n">
        <v>9.44</v>
      </c>
    </row>
    <row r="25" spans="1:4">
      <c r="A25" s="4" t="s">
        <v>805</v>
      </c>
      <c r="B25" s="5" t="n">
        <v>0</v>
      </c>
      <c r="C25" s="5" t="n">
        <v>0</v>
      </c>
      <c r="D25" s="5" t="n">
        <v>0</v>
      </c>
    </row>
    <row r="26" spans="1:4">
      <c r="A26" s="4" t="s">
        <v>835</v>
      </c>
      <c r="B26" s="5" t="n">
        <v>0</v>
      </c>
      <c r="C26" s="5" t="n">
        <v>0</v>
      </c>
      <c r="D26" s="11" t="n">
        <v>9.44</v>
      </c>
    </row>
    <row r="27" spans="1:4">
      <c r="A27" s="4" t="s">
        <v>836</v>
      </c>
      <c r="B27" s="5" t="n">
        <v>0</v>
      </c>
      <c r="C27" s="5" t="n">
        <v>0</v>
      </c>
      <c r="D27" s="11" t="n">
        <v>9.44</v>
      </c>
    </row>
    <row r="28" spans="1:4">
      <c r="A28" s="4" t="s">
        <v>837</v>
      </c>
      <c r="B28" s="6" t="n">
        <v>0</v>
      </c>
      <c r="C28" s="6" t="n">
        <v>0</v>
      </c>
      <c r="D28" s="6" t="n">
        <v>0</v>
      </c>
    </row>
    <row r="29" spans="1:4">
      <c r="A29" s="4" t="s">
        <v>839</v>
      </c>
    </row>
    <row r="30" spans="1:4">
      <c r="A30" s="3" t="s">
        <v>828</v>
      </c>
    </row>
    <row r="31" spans="1:4">
      <c r="A31" s="4" t="s">
        <v>829</v>
      </c>
      <c r="B31" s="5" t="n">
        <v>4183</v>
      </c>
      <c r="C31" s="5" t="n">
        <v>4160</v>
      </c>
      <c r="D31" s="5" t="n">
        <v>3592</v>
      </c>
    </row>
    <row r="32" spans="1:4">
      <c r="A32" s="4" t="s">
        <v>823</v>
      </c>
      <c r="B32" s="5" t="n">
        <v>2402</v>
      </c>
      <c r="C32" s="5" t="n">
        <v>2085</v>
      </c>
      <c r="D32" s="5" t="n">
        <v>2158</v>
      </c>
    </row>
    <row r="33" spans="1:4">
      <c r="A33" s="4" t="s">
        <v>830</v>
      </c>
      <c r="B33" s="5" t="n">
        <v>-229</v>
      </c>
      <c r="C33" s="5" t="n">
        <v>-137</v>
      </c>
      <c r="D33" s="5" t="n">
        <v>-134</v>
      </c>
    </row>
    <row r="34" spans="1:4">
      <c r="A34" s="4" t="s">
        <v>831</v>
      </c>
      <c r="B34" s="5" t="n">
        <v>-2241</v>
      </c>
      <c r="C34" s="5" t="n">
        <v>-1925</v>
      </c>
      <c r="D34" s="5" t="n">
        <v>-1456</v>
      </c>
    </row>
    <row r="35" spans="1:4">
      <c r="A35" s="4" t="s">
        <v>832</v>
      </c>
      <c r="B35" s="5" t="n">
        <v>4115</v>
      </c>
      <c r="C35" s="5" t="n">
        <v>4183</v>
      </c>
      <c r="D35" s="5" t="n">
        <v>4160</v>
      </c>
    </row>
    <row r="36" spans="1:4">
      <c r="A36" s="3" t="s">
        <v>833</v>
      </c>
    </row>
    <row r="37" spans="1:4">
      <c r="A37" s="4" t="s">
        <v>834</v>
      </c>
      <c r="B37" s="7" t="n">
        <v>6.39</v>
      </c>
      <c r="C37" s="7" t="n">
        <v>6.91</v>
      </c>
      <c r="D37" s="7" t="n">
        <v>9.789999999999999</v>
      </c>
    </row>
    <row r="38" spans="1:4">
      <c r="A38" s="4" t="s">
        <v>805</v>
      </c>
      <c r="B38" s="11" t="n">
        <v>7.07</v>
      </c>
      <c r="C38" s="11" t="n">
        <v>6.43</v>
      </c>
      <c r="D38" s="11" t="n">
        <v>4.05</v>
      </c>
    </row>
    <row r="39" spans="1:4">
      <c r="A39" s="4" t="s">
        <v>835</v>
      </c>
      <c r="B39" s="11" t="n">
        <v>6.4</v>
      </c>
      <c r="C39" s="11" t="n">
        <v>6.91</v>
      </c>
      <c r="D39" s="11" t="n">
        <v>8.869999999999999</v>
      </c>
    </row>
    <row r="40" spans="1:4">
      <c r="A40" s="4" t="s">
        <v>836</v>
      </c>
      <c r="B40" s="11" t="n">
        <v>6.95</v>
      </c>
      <c r="C40" s="11" t="n">
        <v>7.51</v>
      </c>
      <c r="D40" s="11" t="n">
        <v>9.609999999999999</v>
      </c>
    </row>
    <row r="41" spans="1:4">
      <c r="A41" s="4" t="s">
        <v>837</v>
      </c>
      <c r="B41" s="7" t="n">
        <v>6.42</v>
      </c>
      <c r="C41" s="7" t="n">
        <v>6.39</v>
      </c>
      <c r="D41" s="7" t="n">
        <v>6.91</v>
      </c>
    </row>
    <row r="42" spans="1:4">
      <c r="A42" s="4" t="s">
        <v>840</v>
      </c>
    </row>
    <row r="43" spans="1:4">
      <c r="A43" s="3" t="s">
        <v>828</v>
      </c>
    </row>
    <row r="44" spans="1:4">
      <c r="A44" s="4" t="s">
        <v>829</v>
      </c>
      <c r="B44" s="5" t="n">
        <v>8452</v>
      </c>
      <c r="C44" s="5" t="n">
        <v>7194</v>
      </c>
      <c r="D44" s="5" t="n">
        <v>6578</v>
      </c>
    </row>
    <row r="45" spans="1:4">
      <c r="A45" s="4" t="s">
        <v>823</v>
      </c>
      <c r="B45" s="5" t="n">
        <v>8111</v>
      </c>
      <c r="C45" s="5" t="n">
        <v>2175</v>
      </c>
      <c r="D45" s="5" t="n">
        <v>1379</v>
      </c>
    </row>
    <row r="46" spans="1:4">
      <c r="A46" s="4" t="s">
        <v>830</v>
      </c>
      <c r="B46" s="5" t="n">
        <v>-302</v>
      </c>
      <c r="C46" s="5" t="n">
        <v>-21</v>
      </c>
      <c r="D46" s="5" t="n">
        <v>-70</v>
      </c>
    </row>
    <row r="47" spans="1:4">
      <c r="A47" s="4" t="s">
        <v>831</v>
      </c>
      <c r="B47" s="5" t="n">
        <v>-9545</v>
      </c>
      <c r="C47" s="5" t="n">
        <v>-896</v>
      </c>
      <c r="D47" s="5" t="n">
        <v>-693</v>
      </c>
    </row>
    <row r="48" spans="1:4">
      <c r="A48" s="4" t="s">
        <v>832</v>
      </c>
      <c r="B48" s="5" t="n">
        <v>6716</v>
      </c>
      <c r="C48" s="5" t="n">
        <v>8452</v>
      </c>
      <c r="D48" s="5" t="n">
        <v>7194</v>
      </c>
    </row>
    <row r="49" spans="1:4">
      <c r="A49" s="3" t="s">
        <v>833</v>
      </c>
    </row>
    <row r="50" spans="1:4">
      <c r="A50" s="4" t="s">
        <v>834</v>
      </c>
      <c r="B50" s="7" t="n">
        <v>11.26</v>
      </c>
      <c r="C50" s="7" t="n">
        <v>12.29</v>
      </c>
      <c r="D50" s="7" t="n">
        <v>14.24</v>
      </c>
    </row>
    <row r="51" spans="1:4">
      <c r="A51" s="4" t="s">
        <v>805</v>
      </c>
      <c r="B51" s="11" t="n">
        <v>12.38</v>
      </c>
      <c r="C51" s="11" t="n">
        <v>9.5</v>
      </c>
      <c r="D51" s="11" t="n">
        <v>4.88</v>
      </c>
    </row>
    <row r="52" spans="1:4">
      <c r="A52" s="4" t="s">
        <v>835</v>
      </c>
      <c r="B52" s="11" t="n">
        <v>8.949999999999999</v>
      </c>
      <c r="C52" s="11" t="n">
        <v>6.21</v>
      </c>
      <c r="D52" s="11" t="n">
        <v>14.49</v>
      </c>
    </row>
    <row r="53" spans="1:4">
      <c r="A53" s="4" t="s">
        <v>836</v>
      </c>
      <c r="B53" s="11" t="n">
        <v>13.75</v>
      </c>
      <c r="C53" s="11" t="n">
        <v>15.43</v>
      </c>
      <c r="D53" s="11" t="n">
        <v>15.81</v>
      </c>
    </row>
    <row r="54" spans="1:4">
      <c r="A54" s="4" t="s">
        <v>837</v>
      </c>
      <c r="B54" s="7" t="n">
        <v>9.02</v>
      </c>
      <c r="C54" s="7" t="n">
        <v>11.26</v>
      </c>
      <c r="D54" s="7" t="n">
        <v>12.2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s>
  <sheetData>
    <row r="1" spans="1:5">
      <c r="A1" s="1" t="s">
        <v>841</v>
      </c>
      <c r="B1" s="2" t="s">
        <v>411</v>
      </c>
      <c r="C1" s="2" t="s">
        <v>1</v>
      </c>
    </row>
    <row r="2" spans="1:5">
      <c r="B2" s="2" t="s">
        <v>33</v>
      </c>
      <c r="C2" s="2" t="s">
        <v>2</v>
      </c>
      <c r="D2" s="2" t="s">
        <v>33</v>
      </c>
      <c r="E2" s="2" t="s">
        <v>91</v>
      </c>
    </row>
    <row r="3" spans="1:5">
      <c r="A3" s="3" t="s">
        <v>219</v>
      </c>
    </row>
    <row r="4" spans="1:5">
      <c r="A4" s="4" t="s">
        <v>842</v>
      </c>
      <c r="B4" s="8" t="n">
        <v>16.7</v>
      </c>
    </row>
    <row r="5" spans="1:5">
      <c r="A5" s="4" t="s">
        <v>843</v>
      </c>
      <c r="C5" s="4" t="s">
        <v>513</v>
      </c>
      <c r="D5" s="4" t="s">
        <v>563</v>
      </c>
      <c r="E5" s="4" t="s">
        <v>844</v>
      </c>
    </row>
    <row r="6" spans="1:5">
      <c r="A6" s="4" t="s">
        <v>845</v>
      </c>
      <c r="D6" s="4" t="s">
        <v>846</v>
      </c>
    </row>
    <row r="7" spans="1:5">
      <c r="A7" s="4" t="s">
        <v>847</v>
      </c>
      <c r="C7" s="6" t="n">
        <v>103</v>
      </c>
    </row>
    <row r="8" spans="1:5">
      <c r="A8" s="4" t="s">
        <v>848</v>
      </c>
      <c r="C8" s="10" t="n">
        <v>0.9</v>
      </c>
    </row>
    <row r="9" spans="1:5">
      <c r="A9" s="4" t="s">
        <v>849</v>
      </c>
      <c r="C9" s="10" t="n">
        <v>0.5</v>
      </c>
    </row>
    <row r="10" spans="1:5">
      <c r="A10" s="4" t="s">
        <v>850</v>
      </c>
      <c r="C10" s="10" t="n">
        <v>0.5</v>
      </c>
    </row>
    <row r="11" spans="1:5">
      <c r="A11" s="4" t="s">
        <v>851</v>
      </c>
      <c r="C11" s="10" t="n">
        <v>0.6</v>
      </c>
    </row>
    <row r="12" spans="1:5">
      <c r="A12" s="4" t="s">
        <v>852</v>
      </c>
      <c r="C12" s="10" t="n">
        <v>0.7</v>
      </c>
    </row>
    <row r="13" spans="1:5">
      <c r="A13" s="4" t="s">
        <v>853</v>
      </c>
      <c r="C13" s="5" t="n">
        <v>15</v>
      </c>
    </row>
    <row r="14" spans="1:5">
      <c r="A14" s="4" t="s">
        <v>854</v>
      </c>
      <c r="C14" s="10" t="n">
        <v>0.1</v>
      </c>
    </row>
    <row r="15" spans="1:5">
      <c r="A15" s="4" t="s">
        <v>855</v>
      </c>
      <c r="C15" s="10" t="n">
        <v>84.7</v>
      </c>
    </row>
    <row r="16" spans="1:5">
      <c r="A16" s="4" t="s">
        <v>856</v>
      </c>
      <c r="C16" s="6" t="n">
        <v>0</v>
      </c>
    </row>
    <row r="17" spans="1:5">
      <c r="A17" s="4" t="s">
        <v>857</v>
      </c>
    </row>
    <row r="18" spans="1:5">
      <c r="A18" s="3" t="s">
        <v>219</v>
      </c>
    </row>
    <row r="19" spans="1:5">
      <c r="A19" s="4" t="s">
        <v>843</v>
      </c>
      <c r="C19" s="4" t="s">
        <v>858</v>
      </c>
      <c r="D19" s="4" t="s">
        <v>859</v>
      </c>
      <c r="E19" s="4" t="s">
        <v>860</v>
      </c>
    </row>
    <row r="20" spans="1:5">
      <c r="A20" s="4" t="s">
        <v>855</v>
      </c>
      <c r="C20" s="8" t="n">
        <v>282.5</v>
      </c>
    </row>
    <row r="21" spans="1:5">
      <c r="A21" s="4" t="s">
        <v>407</v>
      </c>
    </row>
    <row r="22" spans="1:5">
      <c r="A22" s="3" t="s">
        <v>219</v>
      </c>
    </row>
    <row r="23" spans="1:5">
      <c r="A23" s="4" t="s">
        <v>843</v>
      </c>
      <c r="C23" s="4" t="s">
        <v>861</v>
      </c>
      <c r="D23" s="4" t="s">
        <v>862</v>
      </c>
      <c r="E23" s="4" t="s">
        <v>863</v>
      </c>
    </row>
    <row r="24" spans="1:5">
      <c r="A24" s="4" t="s">
        <v>864</v>
      </c>
    </row>
    <row r="25" spans="1:5">
      <c r="A25" s="3" t="s">
        <v>219</v>
      </c>
    </row>
    <row r="26" spans="1:5">
      <c r="A26" s="4" t="s">
        <v>843</v>
      </c>
      <c r="C26" s="4" t="s">
        <v>865</v>
      </c>
    </row>
    <row r="27" spans="1:5">
      <c r="A27" s="4" t="s">
        <v>845</v>
      </c>
      <c r="C27" s="4" t="s">
        <v>865</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3</v>
      </c>
      <c r="D2" s="2" t="s">
        <v>91</v>
      </c>
    </row>
    <row r="3" spans="1:4">
      <c r="A3" s="3" t="s">
        <v>219</v>
      </c>
    </row>
    <row r="4" spans="1:4">
      <c r="A4" s="4" t="s">
        <v>108</v>
      </c>
      <c r="B4" s="6" t="n">
        <v>-50860</v>
      </c>
      <c r="C4" s="6" t="n">
        <v>-177855</v>
      </c>
      <c r="D4" s="6" t="n">
        <v>-294564</v>
      </c>
    </row>
    <row r="5" spans="1:4">
      <c r="A5" s="3" t="s">
        <v>867</v>
      </c>
    </row>
    <row r="6" spans="1:4">
      <c r="A6" s="4" t="s">
        <v>868</v>
      </c>
      <c r="B6" s="5" t="n">
        <v>33986</v>
      </c>
      <c r="C6" s="5" t="n">
        <v>35432</v>
      </c>
      <c r="D6" s="5" t="n">
        <v>12777</v>
      </c>
    </row>
    <row r="7" spans="1:4">
      <c r="A7" s="4" t="s">
        <v>869</v>
      </c>
      <c r="B7" s="5" t="n">
        <v>9145</v>
      </c>
      <c r="C7" s="5" t="n">
        <v>9505</v>
      </c>
      <c r="D7" s="5" t="n">
        <v>-23561</v>
      </c>
    </row>
    <row r="8" spans="1:4">
      <c r="A8" s="4" t="s">
        <v>109</v>
      </c>
      <c r="B8" s="5" t="n">
        <v>43131</v>
      </c>
      <c r="C8" s="5" t="n">
        <v>44937</v>
      </c>
      <c r="D8" s="5" t="n">
        <v>-10784</v>
      </c>
    </row>
    <row r="9" spans="1:4">
      <c r="A9" s="3" t="s">
        <v>870</v>
      </c>
    </row>
    <row r="10" spans="1:4">
      <c r="A10" s="4" t="s">
        <v>871</v>
      </c>
      <c r="B10" s="5" t="n">
        <v>-10681</v>
      </c>
      <c r="C10" s="5" t="n">
        <v>0</v>
      </c>
      <c r="D10" s="5" t="n">
        <v>0</v>
      </c>
    </row>
    <row r="11" spans="1:4">
      <c r="A11" s="4" t="s">
        <v>872</v>
      </c>
      <c r="B11" s="5" t="n">
        <v>5013</v>
      </c>
      <c r="C11" s="5" t="n">
        <v>9381</v>
      </c>
      <c r="D11" s="5" t="n">
        <v>-57898</v>
      </c>
    </row>
    <row r="12" spans="1:4">
      <c r="A12" s="4" t="s">
        <v>873</v>
      </c>
      <c r="B12" s="5" t="n">
        <v>3256</v>
      </c>
      <c r="C12" s="5" t="n">
        <v>-30</v>
      </c>
      <c r="D12" s="5" t="n">
        <v>8694</v>
      </c>
    </row>
    <row r="13" spans="1:4">
      <c r="A13" s="4" t="s">
        <v>874</v>
      </c>
      <c r="B13" s="5" t="n">
        <v>-2834</v>
      </c>
      <c r="C13" s="5" t="n">
        <v>1736</v>
      </c>
      <c r="D13" s="5" t="n">
        <v>1098</v>
      </c>
    </row>
    <row r="14" spans="1:4">
      <c r="A14" s="4" t="s">
        <v>875</v>
      </c>
      <c r="B14" s="5" t="n">
        <v>2643</v>
      </c>
      <c r="C14" s="5" t="n">
        <v>1680</v>
      </c>
      <c r="D14" s="5" t="n">
        <v>1999</v>
      </c>
    </row>
    <row r="15" spans="1:4">
      <c r="A15" s="4" t="s">
        <v>876</v>
      </c>
      <c r="B15" s="5" t="n">
        <v>-2565</v>
      </c>
      <c r="C15" s="5" t="n">
        <v>2565</v>
      </c>
      <c r="D15" s="5" t="n">
        <v>0</v>
      </c>
    </row>
    <row r="16" spans="1:4">
      <c r="A16" s="4" t="s">
        <v>877</v>
      </c>
      <c r="B16" s="5" t="n">
        <v>656</v>
      </c>
      <c r="C16" s="5" t="n">
        <v>3790</v>
      </c>
      <c r="D16" s="5" t="n">
        <v>556</v>
      </c>
    </row>
    <row r="17" spans="1:4">
      <c r="A17" s="4" t="s">
        <v>878</v>
      </c>
      <c r="B17" s="5" t="n">
        <v>-15305</v>
      </c>
      <c r="C17" s="5" t="n">
        <v>0</v>
      </c>
      <c r="D17" s="5" t="n">
        <v>0</v>
      </c>
    </row>
    <row r="18" spans="1:4">
      <c r="A18" s="4" t="s">
        <v>879</v>
      </c>
      <c r="B18" s="5" t="n">
        <v>-387</v>
      </c>
      <c r="C18" s="5" t="n">
        <v>3086</v>
      </c>
      <c r="D18" s="5" t="n">
        <v>5504</v>
      </c>
    </row>
    <row r="19" spans="1:4">
      <c r="A19" s="4" t="s">
        <v>880</v>
      </c>
      <c r="B19" s="5" t="n">
        <v>63335</v>
      </c>
      <c r="C19" s="5" t="n">
        <v>6008</v>
      </c>
      <c r="D19" s="5" t="n">
        <v>29263</v>
      </c>
    </row>
    <row r="20" spans="1:4">
      <c r="A20" s="4" t="s">
        <v>881</v>
      </c>
      <c r="B20" s="6" t="n">
        <v>0</v>
      </c>
      <c r="C20" s="6" t="n">
        <v>16721</v>
      </c>
      <c r="D20" s="6" t="n">
        <v>0</v>
      </c>
    </row>
    <row r="21" spans="1:4">
      <c r="A21" s="4" t="s">
        <v>843</v>
      </c>
      <c r="B21" s="4" t="s">
        <v>513</v>
      </c>
      <c r="C21" s="4" t="s">
        <v>563</v>
      </c>
      <c r="D21" s="4" t="s">
        <v>844</v>
      </c>
    </row>
    <row r="22" spans="1:4">
      <c r="A22" s="4" t="s">
        <v>845</v>
      </c>
      <c r="C22" s="4" t="s">
        <v>846</v>
      </c>
    </row>
    <row r="23" spans="1:4">
      <c r="A23" s="4" t="s">
        <v>882</v>
      </c>
      <c r="B23" s="6" t="n">
        <v>261200</v>
      </c>
      <c r="C23" s="6" t="n">
        <v>164400</v>
      </c>
      <c r="D23" s="6" t="n">
        <v>121400</v>
      </c>
    </row>
    <row r="24" spans="1:4">
      <c r="A24" s="4" t="s">
        <v>857</v>
      </c>
    </row>
    <row r="25" spans="1:4">
      <c r="A25" s="3" t="s">
        <v>219</v>
      </c>
    </row>
    <row r="26" spans="1:4">
      <c r="A26" s="4" t="s">
        <v>108</v>
      </c>
      <c r="B26" s="5" t="n">
        <v>41026</v>
      </c>
      <c r="C26" s="5" t="n">
        <v>6068</v>
      </c>
      <c r="D26" s="5" t="n">
        <v>5083</v>
      </c>
    </row>
    <row r="27" spans="1:4">
      <c r="A27" s="3" t="s">
        <v>867</v>
      </c>
    </row>
    <row r="28" spans="1:4">
      <c r="A28" s="4" t="s">
        <v>868</v>
      </c>
      <c r="B28" s="5" t="n">
        <v>122</v>
      </c>
      <c r="C28" s="5" t="n">
        <v>10976</v>
      </c>
      <c r="D28" s="5" t="n">
        <v>12675</v>
      </c>
    </row>
    <row r="29" spans="1:4">
      <c r="A29" s="4" t="s">
        <v>869</v>
      </c>
      <c r="B29" s="5" t="n">
        <v>8514</v>
      </c>
      <c r="C29" s="5" t="n">
        <v>15310</v>
      </c>
      <c r="D29" s="5" t="n">
        <v>-3594</v>
      </c>
    </row>
    <row r="30" spans="1:4">
      <c r="A30" s="4" t="s">
        <v>883</v>
      </c>
    </row>
    <row r="31" spans="1:4">
      <c r="A31" s="3" t="s">
        <v>219</v>
      </c>
    </row>
    <row r="32" spans="1:4">
      <c r="A32" s="4" t="s">
        <v>108</v>
      </c>
      <c r="B32" s="5" t="n">
        <v>-73979</v>
      </c>
      <c r="C32" s="5" t="n">
        <v>-66914</v>
      </c>
      <c r="D32" s="5" t="n">
        <v>-63749</v>
      </c>
    </row>
    <row r="33" spans="1:4">
      <c r="A33" s="3" t="s">
        <v>867</v>
      </c>
    </row>
    <row r="34" spans="1:4">
      <c r="A34" s="4" t="s">
        <v>868</v>
      </c>
      <c r="B34" s="5" t="n">
        <v>0</v>
      </c>
      <c r="C34" s="5" t="n">
        <v>0</v>
      </c>
      <c r="D34" s="5" t="n">
        <v>0</v>
      </c>
    </row>
    <row r="35" spans="1:4">
      <c r="A35" s="4" t="s">
        <v>869</v>
      </c>
      <c r="B35" s="5" t="n">
        <v>0</v>
      </c>
      <c r="C35" s="5" t="n">
        <v>0</v>
      </c>
      <c r="D35" s="5" t="n">
        <v>0</v>
      </c>
    </row>
    <row r="36" spans="1:4">
      <c r="A36" s="4" t="s">
        <v>864</v>
      </c>
    </row>
    <row r="37" spans="1:4">
      <c r="A37" s="3" t="s">
        <v>219</v>
      </c>
    </row>
    <row r="38" spans="1:4">
      <c r="A38" s="4" t="s">
        <v>108</v>
      </c>
      <c r="B38" s="5" t="n">
        <v>-17907</v>
      </c>
      <c r="C38" s="5" t="n">
        <v>-117009</v>
      </c>
      <c r="D38" s="5" t="n">
        <v>-235898</v>
      </c>
    </row>
    <row r="39" spans="1:4">
      <c r="A39" s="3" t="s">
        <v>867</v>
      </c>
    </row>
    <row r="40" spans="1:4">
      <c r="A40" s="4" t="s">
        <v>868</v>
      </c>
      <c r="B40" s="5" t="n">
        <v>33864</v>
      </c>
      <c r="C40" s="5" t="n">
        <v>24456</v>
      </c>
      <c r="D40" s="5" t="n">
        <v>102</v>
      </c>
    </row>
    <row r="41" spans="1:4">
      <c r="A41" s="4" t="s">
        <v>869</v>
      </c>
      <c r="B41" s="6" t="n">
        <v>631</v>
      </c>
      <c r="C41" s="6" t="n">
        <v>-5805</v>
      </c>
      <c r="D41" s="6" t="n">
        <v>-19967</v>
      </c>
    </row>
    <row r="42" spans="1:4">
      <c r="A42" s="4" t="s">
        <v>883</v>
      </c>
    </row>
    <row r="43" spans="1:4">
      <c r="A43" s="3" t="s">
        <v>870</v>
      </c>
    </row>
    <row r="44" spans="1:4">
      <c r="A44" s="4" t="s">
        <v>845</v>
      </c>
      <c r="C44" s="4" t="s">
        <v>865</v>
      </c>
      <c r="D44" s="4" t="s">
        <v>86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84</v>
      </c>
      <c r="B1" s="2" t="s">
        <v>2</v>
      </c>
      <c r="C1" s="2" t="s">
        <v>33</v>
      </c>
    </row>
    <row r="2" spans="1:3">
      <c r="A2" s="3" t="s">
        <v>885</v>
      </c>
    </row>
    <row r="3" spans="1:3">
      <c r="A3" s="4" t="s">
        <v>886</v>
      </c>
      <c r="B3" s="6" t="n">
        <v>128809</v>
      </c>
      <c r="C3" s="6" t="n">
        <v>68218</v>
      </c>
    </row>
    <row r="4" spans="1:3">
      <c r="A4" s="4" t="s">
        <v>887</v>
      </c>
      <c r="B4" s="5" t="n">
        <v>28050</v>
      </c>
      <c r="C4" s="5" t="n">
        <v>25307</v>
      </c>
    </row>
    <row r="5" spans="1:3">
      <c r="A5" s="4" t="s">
        <v>888</v>
      </c>
      <c r="B5" s="5" t="n">
        <v>59336</v>
      </c>
      <c r="C5" s="5" t="n">
        <v>0</v>
      </c>
    </row>
    <row r="6" spans="1:3">
      <c r="A6" s="4" t="s">
        <v>889</v>
      </c>
      <c r="B6" s="5" t="n">
        <v>11408</v>
      </c>
      <c r="C6" s="5" t="n">
        <v>20783</v>
      </c>
    </row>
    <row r="7" spans="1:3">
      <c r="A7" s="4" t="s">
        <v>890</v>
      </c>
      <c r="B7" s="5" t="n">
        <v>0</v>
      </c>
      <c r="C7" s="5" t="n">
        <v>33963</v>
      </c>
    </row>
    <row r="8" spans="1:3">
      <c r="A8" s="4" t="s">
        <v>891</v>
      </c>
      <c r="B8" s="5" t="n">
        <v>29450</v>
      </c>
      <c r="C8" s="5" t="n">
        <v>24784</v>
      </c>
    </row>
    <row r="9" spans="1:3">
      <c r="A9" s="4" t="s">
        <v>892</v>
      </c>
      <c r="B9" s="5" t="n">
        <v>257053</v>
      </c>
      <c r="C9" s="5" t="n">
        <v>173055</v>
      </c>
    </row>
    <row r="10" spans="1:3">
      <c r="A10" s="4" t="s">
        <v>893</v>
      </c>
      <c r="B10" s="5" t="n">
        <v>-156860</v>
      </c>
      <c r="C10" s="5" t="n">
        <v>-93525</v>
      </c>
    </row>
    <row r="11" spans="1:3">
      <c r="A11" s="4" t="s">
        <v>894</v>
      </c>
      <c r="B11" s="5" t="n">
        <v>100193</v>
      </c>
      <c r="C11" s="5" t="n">
        <v>79530</v>
      </c>
    </row>
    <row r="12" spans="1:3">
      <c r="A12" s="3" t="s">
        <v>895</v>
      </c>
    </row>
    <row r="13" spans="1:3">
      <c r="A13" s="4" t="s">
        <v>896</v>
      </c>
      <c r="B13" s="5" t="n">
        <v>-547389</v>
      </c>
      <c r="C13" s="5" t="n">
        <v>-533561</v>
      </c>
    </row>
    <row r="14" spans="1:3">
      <c r="A14" s="4" t="s">
        <v>897</v>
      </c>
      <c r="B14" s="5" t="n">
        <v>-15979</v>
      </c>
      <c r="C14" s="5" t="n">
        <v>0</v>
      </c>
    </row>
    <row r="15" spans="1:3">
      <c r="A15" s="4" t="s">
        <v>898</v>
      </c>
      <c r="B15" s="5" t="n">
        <v>-563368</v>
      </c>
      <c r="C15" s="5" t="n">
        <v>-533561</v>
      </c>
    </row>
    <row r="16" spans="1:3">
      <c r="A16" s="4" t="s">
        <v>899</v>
      </c>
      <c r="B16" s="6" t="n">
        <v>-463175</v>
      </c>
      <c r="C16" s="6" t="n">
        <v>-45403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0</v>
      </c>
      <c r="B1" s="2" t="s">
        <v>85</v>
      </c>
      <c r="J1" s="2" t="s">
        <v>1</v>
      </c>
    </row>
    <row r="2" spans="1:12">
      <c r="B2" s="2" t="s">
        <v>2</v>
      </c>
      <c r="C2" s="2" t="s">
        <v>86</v>
      </c>
      <c r="D2" s="2" t="s">
        <v>4</v>
      </c>
      <c r="E2" s="2" t="s">
        <v>87</v>
      </c>
      <c r="F2" s="2" t="s">
        <v>33</v>
      </c>
      <c r="G2" s="2" t="s">
        <v>88</v>
      </c>
      <c r="H2" s="2" t="s">
        <v>89</v>
      </c>
      <c r="I2" s="2" t="s">
        <v>90</v>
      </c>
      <c r="J2" s="2" t="s">
        <v>2</v>
      </c>
      <c r="K2" s="2" t="s">
        <v>33</v>
      </c>
      <c r="L2" s="2" t="s">
        <v>91</v>
      </c>
    </row>
    <row r="3" spans="1:12">
      <c r="A3" s="3" t="s">
        <v>901</v>
      </c>
    </row>
    <row r="4" spans="1:12">
      <c r="A4" s="4" t="s">
        <v>110</v>
      </c>
      <c r="B4" s="6" t="n">
        <v>185565</v>
      </c>
      <c r="C4" s="6" t="n">
        <v>-126057</v>
      </c>
      <c r="D4" s="6" t="n">
        <v>-103273</v>
      </c>
      <c r="E4" s="6" t="n">
        <v>-50226</v>
      </c>
      <c r="F4" s="6" t="n">
        <v>-122079</v>
      </c>
      <c r="G4" s="6" t="n">
        <v>-63405</v>
      </c>
      <c r="H4" s="6" t="n">
        <v>-8467</v>
      </c>
      <c r="I4" s="6" t="n">
        <v>-28841</v>
      </c>
      <c r="J4" s="6" t="n">
        <v>-93991</v>
      </c>
      <c r="K4" s="6" t="n">
        <v>-222792</v>
      </c>
      <c r="L4" s="6" t="n">
        <v>-283780</v>
      </c>
    </row>
    <row r="5" spans="1:12">
      <c r="A5" s="3" t="s">
        <v>902</v>
      </c>
    </row>
    <row r="6" spans="1:12">
      <c r="A6" s="4" t="s">
        <v>115</v>
      </c>
      <c r="J6" s="5" t="n">
        <v>404585</v>
      </c>
      <c r="K6" s="5" t="n">
        <v>388375</v>
      </c>
      <c r="L6" s="5" t="n">
        <v>385402</v>
      </c>
    </row>
    <row r="7" spans="1:12">
      <c r="A7" s="4" t="s">
        <v>127</v>
      </c>
      <c r="J7" s="5" t="n">
        <v>0</v>
      </c>
      <c r="K7" s="5" t="n">
        <v>0</v>
      </c>
      <c r="L7" s="5" t="n">
        <v>0</v>
      </c>
    </row>
    <row r="8" spans="1:12">
      <c r="A8" s="4" t="s">
        <v>116</v>
      </c>
      <c r="J8" s="5" t="n">
        <v>404585</v>
      </c>
      <c r="K8" s="5" t="n">
        <v>388375</v>
      </c>
      <c r="L8" s="5" t="n">
        <v>385402</v>
      </c>
    </row>
    <row r="9" spans="1:12">
      <c r="A9" s="3" t="s">
        <v>903</v>
      </c>
    </row>
    <row r="10" spans="1:12">
      <c r="A10" s="4" t="s">
        <v>112</v>
      </c>
      <c r="B10" s="7" t="n">
        <v>0.44</v>
      </c>
      <c r="C10" s="7" t="n">
        <v>-0.31</v>
      </c>
      <c r="D10" s="7" t="n">
        <v>-0.26</v>
      </c>
      <c r="E10" s="7" t="n">
        <v>-0.13</v>
      </c>
      <c r="F10" s="7" t="n">
        <v>-0.31</v>
      </c>
      <c r="G10" s="7" t="n">
        <v>-0.16</v>
      </c>
      <c r="H10" s="7" t="n">
        <v>-0.02</v>
      </c>
      <c r="I10" s="7" t="n">
        <v>-0.07000000000000001</v>
      </c>
      <c r="J10" s="7" t="n">
        <v>-0.23</v>
      </c>
      <c r="K10" s="7" t="n">
        <v>-0.57</v>
      </c>
      <c r="L10" s="7" t="n">
        <v>-0.74</v>
      </c>
    </row>
    <row r="11" spans="1:12">
      <c r="A11" s="4" t="s">
        <v>113</v>
      </c>
      <c r="B11" s="7" t="n">
        <v>0.43</v>
      </c>
      <c r="C11" s="7" t="n">
        <v>-0.31</v>
      </c>
      <c r="D11" s="7" t="n">
        <v>-0.26</v>
      </c>
      <c r="E11" s="7" t="n">
        <v>-0.13</v>
      </c>
      <c r="F11" s="7" t="n">
        <v>-0.31</v>
      </c>
      <c r="G11" s="7" t="n">
        <v>-0.16</v>
      </c>
      <c r="H11" s="7" t="n">
        <v>-0.02</v>
      </c>
      <c r="I11" s="7" t="n">
        <v>-0.07000000000000001</v>
      </c>
      <c r="J11" s="7" t="n">
        <v>-0.23</v>
      </c>
      <c r="K11" s="7" t="n">
        <v>-0.57</v>
      </c>
      <c r="L11" s="7" t="n">
        <v>-0.74</v>
      </c>
    </row>
    <row r="12" spans="1:12">
      <c r="A12" s="4" t="s">
        <v>904</v>
      </c>
      <c r="J12" s="5" t="n">
        <v>10600</v>
      </c>
      <c r="K12" s="5" t="n">
        <v>12900</v>
      </c>
      <c r="L12" s="5" t="n">
        <v>1180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30"/>
    <col customWidth="1" max="5" min="5" width="40"/>
    <col customWidth="1" max="6" min="6" width="21"/>
    <col customWidth="1" max="7" min="7" width="21"/>
  </cols>
  <sheetData>
    <row r="1" spans="1:7">
      <c r="A1" s="1" t="s">
        <v>905</v>
      </c>
      <c r="B1" s="2" t="s">
        <v>906</v>
      </c>
      <c r="C1" s="2" t="s">
        <v>907</v>
      </c>
      <c r="D1" s="2" t="s">
        <v>908</v>
      </c>
      <c r="E1" s="2" t="s">
        <v>909</v>
      </c>
      <c r="F1" s="2" t="s">
        <v>584</v>
      </c>
      <c r="G1" s="2" t="s">
        <v>472</v>
      </c>
    </row>
    <row r="2" spans="1:7">
      <c r="A2" s="3" t="s">
        <v>910</v>
      </c>
    </row>
    <row r="3" spans="1:7">
      <c r="A3" s="4" t="s">
        <v>911</v>
      </c>
      <c r="E3" s="6" t="n">
        <v>4700</v>
      </c>
      <c r="F3" s="6" t="n">
        <v>3300</v>
      </c>
      <c r="G3" s="6" t="n">
        <v>3300</v>
      </c>
    </row>
    <row r="4" spans="1:7">
      <c r="A4" s="4" t="s">
        <v>912</v>
      </c>
    </row>
    <row r="5" spans="1:7">
      <c r="A5" s="3" t="s">
        <v>910</v>
      </c>
    </row>
    <row r="6" spans="1:7">
      <c r="A6" s="4" t="s">
        <v>913</v>
      </c>
      <c r="E6" s="5" t="n">
        <v>1</v>
      </c>
    </row>
    <row r="7" spans="1:7">
      <c r="A7" s="4" t="s">
        <v>914</v>
      </c>
    </row>
    <row r="8" spans="1:7">
      <c r="A8" s="3" t="s">
        <v>910</v>
      </c>
    </row>
    <row r="9" spans="1:7">
      <c r="A9" s="4" t="s">
        <v>913</v>
      </c>
      <c r="E9" s="5" t="n">
        <v>1</v>
      </c>
    </row>
    <row r="10" spans="1:7">
      <c r="A10" s="4" t="s">
        <v>915</v>
      </c>
    </row>
    <row r="11" spans="1:7">
      <c r="A11" s="3" t="s">
        <v>910</v>
      </c>
    </row>
    <row r="12" spans="1:7">
      <c r="A12" s="4" t="s">
        <v>913</v>
      </c>
      <c r="E12" s="5" t="n">
        <v>2</v>
      </c>
    </row>
    <row r="13" spans="1:7">
      <c r="A13" s="4" t="s">
        <v>916</v>
      </c>
    </row>
    <row r="14" spans="1:7">
      <c r="A14" s="3" t="s">
        <v>910</v>
      </c>
    </row>
    <row r="15" spans="1:7">
      <c r="A15" s="4" t="s">
        <v>437</v>
      </c>
      <c r="E15" s="5" t="n">
        <v>13500</v>
      </c>
    </row>
    <row r="16" spans="1:7">
      <c r="A16" s="4" t="s">
        <v>917</v>
      </c>
    </row>
    <row r="17" spans="1:7">
      <c r="A17" s="3" t="s">
        <v>918</v>
      </c>
    </row>
    <row r="18" spans="1:7">
      <c r="A18" s="5" t="n">
        <v>2019</v>
      </c>
      <c r="E18" s="6" t="n">
        <v>2775</v>
      </c>
    </row>
    <row r="19" spans="1:7">
      <c r="A19" s="5" t="n">
        <v>2020</v>
      </c>
      <c r="E19" s="5" t="n">
        <v>4173</v>
      </c>
    </row>
    <row r="20" spans="1:7">
      <c r="A20" s="5" t="n">
        <v>2021</v>
      </c>
      <c r="E20" s="5" t="n">
        <v>3276</v>
      </c>
    </row>
    <row r="21" spans="1:7">
      <c r="A21" s="5" t="n">
        <v>2022</v>
      </c>
      <c r="E21" s="5" t="n">
        <v>3326</v>
      </c>
    </row>
    <row r="22" spans="1:7">
      <c r="A22" s="5" t="n">
        <v>2023</v>
      </c>
      <c r="E22" s="5" t="n">
        <v>3376</v>
      </c>
    </row>
    <row r="23" spans="1:7">
      <c r="A23" s="4" t="s">
        <v>706</v>
      </c>
      <c r="E23" s="5" t="n">
        <v>19582</v>
      </c>
    </row>
    <row r="24" spans="1:7">
      <c r="A24" s="4" t="s">
        <v>118</v>
      </c>
      <c r="E24" s="5" t="n">
        <v>36508</v>
      </c>
    </row>
    <row r="25" spans="1:7">
      <c r="A25" s="4" t="s">
        <v>919</v>
      </c>
    </row>
    <row r="26" spans="1:7">
      <c r="A26" s="3" t="s">
        <v>910</v>
      </c>
    </row>
    <row r="27" spans="1:7">
      <c r="A27" s="4" t="s">
        <v>920</v>
      </c>
      <c r="C27" s="4" t="s">
        <v>921</v>
      </c>
    </row>
    <row r="28" spans="1:7">
      <c r="A28" s="4" t="s">
        <v>922</v>
      </c>
    </row>
    <row r="29" spans="1:7">
      <c r="A29" s="3" t="s">
        <v>918</v>
      </c>
    </row>
    <row r="30" spans="1:7">
      <c r="A30" s="4" t="s">
        <v>923</v>
      </c>
      <c r="E30" s="5" t="n">
        <v>600</v>
      </c>
    </row>
    <row r="31" spans="1:7">
      <c r="A31" s="4" t="s">
        <v>924</v>
      </c>
    </row>
    <row r="32" spans="1:7">
      <c r="A32" s="3" t="s">
        <v>918</v>
      </c>
    </row>
    <row r="33" spans="1:7">
      <c r="A33" s="4" t="s">
        <v>925</v>
      </c>
      <c r="E33" s="5" t="n">
        <v>200900</v>
      </c>
    </row>
    <row r="34" spans="1:7">
      <c r="A34" s="4" t="s">
        <v>926</v>
      </c>
    </row>
    <row r="35" spans="1:7">
      <c r="A35" s="3" t="s">
        <v>918</v>
      </c>
    </row>
    <row r="36" spans="1:7">
      <c r="A36" s="4" t="s">
        <v>925</v>
      </c>
      <c r="E36" s="6" t="n">
        <v>3700</v>
      </c>
    </row>
    <row r="37" spans="1:7">
      <c r="A37" s="4" t="s">
        <v>927</v>
      </c>
    </row>
    <row r="38" spans="1:7">
      <c r="A38" s="3" t="s">
        <v>918</v>
      </c>
    </row>
    <row r="39" spans="1:7">
      <c r="A39" s="4" t="s">
        <v>928</v>
      </c>
      <c r="B39" s="12" t="n">
        <v>0.0452</v>
      </c>
    </row>
    <row r="40" spans="1:7">
      <c r="A40" s="4" t="s">
        <v>929</v>
      </c>
    </row>
    <row r="41" spans="1:7">
      <c r="A41" s="3" t="s">
        <v>918</v>
      </c>
    </row>
    <row r="42" spans="1:7">
      <c r="A42" s="4" t="s">
        <v>930</v>
      </c>
      <c r="D42" s="5" t="n">
        <v>2</v>
      </c>
    </row>
    <row r="43" spans="1:7">
      <c r="A43" s="4" t="s">
        <v>931</v>
      </c>
      <c r="D43" s="6" t="n">
        <v>2397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s>
  <sheetData>
    <row r="1" spans="1:5">
      <c r="A1" s="1" t="s">
        <v>932</v>
      </c>
      <c r="B1" s="2" t="s">
        <v>411</v>
      </c>
      <c r="C1" s="2" t="s">
        <v>1</v>
      </c>
    </row>
    <row r="2" spans="1:5">
      <c r="B2" s="2" t="s">
        <v>933</v>
      </c>
      <c r="C2" s="2" t="s">
        <v>2</v>
      </c>
      <c r="D2" s="2" t="s">
        <v>33</v>
      </c>
      <c r="E2" s="2" t="s">
        <v>91</v>
      </c>
    </row>
    <row r="3" spans="1:5">
      <c r="A3" s="3" t="s">
        <v>934</v>
      </c>
    </row>
    <row r="4" spans="1:5">
      <c r="A4" s="4" t="s">
        <v>935</v>
      </c>
      <c r="C4" s="6" t="n">
        <v>92613000</v>
      </c>
      <c r="D4" s="6" t="n">
        <v>144717000</v>
      </c>
    </row>
    <row r="5" spans="1:5">
      <c r="A5" s="4" t="s">
        <v>936</v>
      </c>
      <c r="C5" s="5" t="n">
        <v>6617000</v>
      </c>
      <c r="D5" s="5" t="n">
        <v>0</v>
      </c>
    </row>
    <row r="6" spans="1:5">
      <c r="A6" s="4" t="s">
        <v>937</v>
      </c>
      <c r="C6" s="5" t="n">
        <v>39373000</v>
      </c>
      <c r="D6" s="5" t="n">
        <v>31124000</v>
      </c>
    </row>
    <row r="7" spans="1:5">
      <c r="A7" s="4" t="s">
        <v>938</v>
      </c>
      <c r="C7" s="5" t="n">
        <v>18152000</v>
      </c>
      <c r="D7" s="5" t="n">
        <v>20457000</v>
      </c>
    </row>
    <row r="8" spans="1:5">
      <c r="A8" s="4" t="s">
        <v>174</v>
      </c>
      <c r="C8" s="5" t="n">
        <v>8958000</v>
      </c>
      <c r="D8" s="5" t="n">
        <v>17423000</v>
      </c>
    </row>
    <row r="9" spans="1:5">
      <c r="A9" s="4" t="s">
        <v>939</v>
      </c>
      <c r="C9" s="5" t="n">
        <v>4613000</v>
      </c>
      <c r="D9" s="5" t="n">
        <v>3270000</v>
      </c>
    </row>
    <row r="10" spans="1:5">
      <c r="A10" s="4" t="s">
        <v>44</v>
      </c>
      <c r="C10" s="5" t="n">
        <v>441000</v>
      </c>
      <c r="D10" s="5" t="n">
        <v>0</v>
      </c>
    </row>
    <row r="11" spans="1:5">
      <c r="A11" s="4" t="s">
        <v>940</v>
      </c>
      <c r="C11" s="5" t="n">
        <v>24379000</v>
      </c>
      <c r="D11" s="5" t="n">
        <v>0</v>
      </c>
    </row>
    <row r="12" spans="1:5">
      <c r="A12" s="4" t="s">
        <v>41</v>
      </c>
      <c r="C12" s="5" t="n">
        <v>450000</v>
      </c>
      <c r="D12" s="5" t="n">
        <v>2421000</v>
      </c>
    </row>
    <row r="13" spans="1:5">
      <c r="A13" s="4" t="s">
        <v>58</v>
      </c>
      <c r="C13" s="5" t="n">
        <v>195596000</v>
      </c>
      <c r="D13" s="5" t="n">
        <v>219412000</v>
      </c>
    </row>
    <row r="14" spans="1:5">
      <c r="A14" s="4" t="s">
        <v>94</v>
      </c>
      <c r="C14" s="5" t="n">
        <v>7666000</v>
      </c>
      <c r="D14" s="5" t="n">
        <v>0</v>
      </c>
      <c r="E14" s="6" t="n">
        <v>0</v>
      </c>
    </row>
    <row r="15" spans="1:5">
      <c r="A15" s="3" t="s">
        <v>941</v>
      </c>
    </row>
    <row r="16" spans="1:5">
      <c r="A16" s="4" t="s">
        <v>942</v>
      </c>
      <c r="C16" s="5" t="n">
        <v>0</v>
      </c>
      <c r="D16" s="5" t="n">
        <v>58700000</v>
      </c>
      <c r="E16" s="5" t="n">
        <v>74800000</v>
      </c>
    </row>
    <row r="17" spans="1:5">
      <c r="A17" s="3" t="s">
        <v>943</v>
      </c>
    </row>
    <row r="18" spans="1:5">
      <c r="A18" s="4" t="s">
        <v>944</v>
      </c>
      <c r="C18" s="5" t="n">
        <v>280000</v>
      </c>
      <c r="D18" s="5" t="n">
        <v>866000</v>
      </c>
      <c r="E18" s="5" t="n">
        <v>14900000</v>
      </c>
    </row>
    <row r="19" spans="1:5">
      <c r="A19" s="4" t="s">
        <v>945</v>
      </c>
      <c r="C19" s="5" t="n">
        <v>0</v>
      </c>
      <c r="D19" s="5" t="n">
        <v>-461000</v>
      </c>
      <c r="E19" s="5" t="n">
        <v>-4003000</v>
      </c>
    </row>
    <row r="20" spans="1:5">
      <c r="A20" s="4" t="s">
        <v>946</v>
      </c>
      <c r="C20" s="5" t="n">
        <v>-9753000</v>
      </c>
      <c r="D20" s="5" t="n">
        <v>4962000</v>
      </c>
      <c r="E20" s="5" t="n">
        <v>11299000</v>
      </c>
    </row>
    <row r="21" spans="1:5">
      <c r="A21" s="4" t="s">
        <v>713</v>
      </c>
      <c r="C21" s="5" t="n">
        <v>2972000</v>
      </c>
      <c r="D21" s="5" t="n">
        <v>-76000</v>
      </c>
      <c r="E21" s="5" t="n">
        <v>920000</v>
      </c>
    </row>
    <row r="22" spans="1:5">
      <c r="A22" s="4" t="s">
        <v>106</v>
      </c>
      <c r="C22" s="5" t="n">
        <v>-6501000</v>
      </c>
      <c r="D22" s="5" t="n">
        <v>5291000</v>
      </c>
      <c r="E22" s="5" t="n">
        <v>23116000</v>
      </c>
    </row>
    <row r="23" spans="1:5">
      <c r="A23" s="4" t="s">
        <v>947</v>
      </c>
      <c r="B23" s="6" t="n">
        <v>12900000</v>
      </c>
    </row>
    <row r="24" spans="1:5">
      <c r="A24" s="4" t="s">
        <v>948</v>
      </c>
    </row>
    <row r="25" spans="1:5">
      <c r="A25" s="3" t="s">
        <v>941</v>
      </c>
    </row>
    <row r="26" spans="1:5">
      <c r="A26" s="4" t="s">
        <v>949</v>
      </c>
      <c r="C26" s="5" t="n">
        <v>0</v>
      </c>
      <c r="D26" s="6" t="n">
        <v>17100000</v>
      </c>
      <c r="E26" s="6" t="n">
        <v>7500000</v>
      </c>
    </row>
    <row r="27" spans="1:5">
      <c r="A27" s="4" t="s">
        <v>479</v>
      </c>
    </row>
    <row r="28" spans="1:5">
      <c r="A28" s="3" t="s">
        <v>934</v>
      </c>
    </row>
    <row r="29" spans="1:5">
      <c r="A29" s="4" t="s">
        <v>94</v>
      </c>
      <c r="C29" s="6" t="n">
        <v>7700000</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5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0</v>
      </c>
      <c r="B1" s="2" t="s">
        <v>85</v>
      </c>
      <c r="J1" s="2" t="s">
        <v>1</v>
      </c>
    </row>
    <row r="2" spans="1:12">
      <c r="B2" s="2" t="s">
        <v>2</v>
      </c>
      <c r="C2" s="2" t="s">
        <v>86</v>
      </c>
      <c r="D2" s="2" t="s">
        <v>4</v>
      </c>
      <c r="E2" s="2" t="s">
        <v>87</v>
      </c>
      <c r="F2" s="2" t="s">
        <v>33</v>
      </c>
      <c r="G2" s="2" t="s">
        <v>88</v>
      </c>
      <c r="H2" s="2" t="s">
        <v>89</v>
      </c>
      <c r="I2" s="2" t="s">
        <v>90</v>
      </c>
      <c r="J2" s="2" t="s">
        <v>2</v>
      </c>
      <c r="K2" s="2" t="s">
        <v>33</v>
      </c>
      <c r="L2" s="2" t="s">
        <v>91</v>
      </c>
    </row>
    <row r="3" spans="1:12">
      <c r="A3" s="3" t="s">
        <v>951</v>
      </c>
    </row>
    <row r="4" spans="1:12">
      <c r="A4" s="4" t="s">
        <v>93</v>
      </c>
      <c r="J4" s="6" t="n">
        <v>886666</v>
      </c>
      <c r="K4" s="6" t="n">
        <v>578139</v>
      </c>
      <c r="L4" s="6" t="n">
        <v>310377</v>
      </c>
    </row>
    <row r="5" spans="1:12">
      <c r="A5" s="4" t="s">
        <v>94</v>
      </c>
      <c r="J5" s="5" t="n">
        <v>7666</v>
      </c>
      <c r="K5" s="5" t="n">
        <v>0</v>
      </c>
      <c r="L5" s="5" t="n">
        <v>0</v>
      </c>
    </row>
    <row r="6" spans="1:12">
      <c r="A6" s="4" t="s">
        <v>95</v>
      </c>
      <c r="J6" s="5" t="n">
        <v>8037</v>
      </c>
      <c r="K6" s="5" t="n">
        <v>58697</v>
      </c>
      <c r="L6" s="5" t="n">
        <v>74978</v>
      </c>
    </row>
    <row r="7" spans="1:12">
      <c r="A7" s="4" t="s">
        <v>96</v>
      </c>
      <c r="B7" s="6" t="n">
        <v>309500</v>
      </c>
      <c r="C7" s="6" t="n">
        <v>250219</v>
      </c>
      <c r="D7" s="6" t="n">
        <v>215473</v>
      </c>
      <c r="E7" s="6" t="n">
        <v>127177</v>
      </c>
      <c r="F7" s="6" t="n">
        <v>187104</v>
      </c>
      <c r="G7" s="6" t="n">
        <v>151242</v>
      </c>
      <c r="H7" s="6" t="n">
        <v>146524</v>
      </c>
      <c r="I7" s="6" t="n">
        <v>151966</v>
      </c>
      <c r="J7" s="5" t="n">
        <v>902369</v>
      </c>
      <c r="K7" s="5" t="n">
        <v>636836</v>
      </c>
      <c r="L7" s="5" t="n">
        <v>385355</v>
      </c>
    </row>
    <row r="8" spans="1:12">
      <c r="A8" s="4" t="s">
        <v>98</v>
      </c>
      <c r="J8" s="5" t="n">
        <v>224727</v>
      </c>
      <c r="K8" s="5" t="n">
        <v>126850</v>
      </c>
      <c r="L8" s="5" t="n">
        <v>119367</v>
      </c>
    </row>
    <row r="9" spans="1:12">
      <c r="A9" s="4" t="s">
        <v>99</v>
      </c>
      <c r="J9" s="5" t="n">
        <v>6955</v>
      </c>
      <c r="K9" s="5" t="n">
        <v>-820</v>
      </c>
      <c r="L9" s="5" t="n">
        <v>14961</v>
      </c>
    </row>
    <row r="10" spans="1:12">
      <c r="A10" s="4" t="s">
        <v>100</v>
      </c>
      <c r="J10" s="5" t="n">
        <v>301492</v>
      </c>
      <c r="K10" s="5" t="n">
        <v>216050</v>
      </c>
      <c r="L10" s="5" t="n">
        <v>202280</v>
      </c>
    </row>
    <row r="11" spans="1:12">
      <c r="A11" s="4" t="s">
        <v>101</v>
      </c>
      <c r="J11" s="5" t="n">
        <v>99856</v>
      </c>
      <c r="K11" s="5" t="n">
        <v>68302</v>
      </c>
      <c r="L11" s="5" t="n">
        <v>87623</v>
      </c>
    </row>
    <row r="12" spans="1:12">
      <c r="A12" s="4" t="s">
        <v>102</v>
      </c>
      <c r="J12" s="5" t="n">
        <v>329835</v>
      </c>
      <c r="K12" s="5" t="n">
        <v>255203</v>
      </c>
      <c r="L12" s="5" t="n">
        <v>140404</v>
      </c>
    </row>
    <row r="13" spans="1:12">
      <c r="A13" s="4" t="s">
        <v>103</v>
      </c>
      <c r="J13" s="5" t="n">
        <v>101176</v>
      </c>
      <c r="K13" s="5" t="n">
        <v>77595</v>
      </c>
      <c r="L13" s="5" t="n">
        <v>44147</v>
      </c>
    </row>
    <row r="14" spans="1:12">
      <c r="A14" s="4" t="s">
        <v>104</v>
      </c>
      <c r="J14" s="5" t="n">
        <v>-31430</v>
      </c>
      <c r="K14" s="5" t="n">
        <v>59968</v>
      </c>
      <c r="L14" s="5" t="n">
        <v>48021</v>
      </c>
    </row>
    <row r="15" spans="1:12">
      <c r="A15" s="4" t="s">
        <v>105</v>
      </c>
      <c r="J15" s="5" t="n">
        <v>-72881</v>
      </c>
      <c r="K15" s="5" t="n">
        <v>6252</v>
      </c>
      <c r="L15" s="5" t="n">
        <v>0</v>
      </c>
    </row>
    <row r="16" spans="1:12">
      <c r="A16" s="4" t="s">
        <v>106</v>
      </c>
      <c r="J16" s="5" t="n">
        <v>-6501</v>
      </c>
      <c r="K16" s="5" t="n">
        <v>5291</v>
      </c>
      <c r="L16" s="5" t="n">
        <v>23116</v>
      </c>
    </row>
    <row r="17" spans="1:12">
      <c r="A17" s="4" t="s">
        <v>107</v>
      </c>
      <c r="B17" s="5" t="n">
        <v>22475</v>
      </c>
      <c r="C17" s="5" t="n">
        <v>364912</v>
      </c>
      <c r="D17" s="5" t="n">
        <v>364091</v>
      </c>
      <c r="E17" s="5" t="n">
        <v>201751</v>
      </c>
      <c r="F17" s="5" t="n">
        <v>308647</v>
      </c>
      <c r="G17" s="5" t="n">
        <v>216162</v>
      </c>
      <c r="H17" s="5" t="n">
        <v>131252</v>
      </c>
      <c r="I17" s="5" t="n">
        <v>158630</v>
      </c>
      <c r="J17" s="5" t="n">
        <v>953229</v>
      </c>
      <c r="K17" s="5" t="n">
        <v>814691</v>
      </c>
      <c r="L17" s="5" t="n">
        <v>679919</v>
      </c>
    </row>
    <row r="18" spans="1:12">
      <c r="A18" s="4" t="s">
        <v>108</v>
      </c>
      <c r="J18" s="5" t="n">
        <v>-50860</v>
      </c>
      <c r="K18" s="5" t="n">
        <v>-177855</v>
      </c>
      <c r="L18" s="5" t="n">
        <v>-294564</v>
      </c>
    </row>
    <row r="19" spans="1:12">
      <c r="A19" s="4" t="s">
        <v>109</v>
      </c>
      <c r="J19" s="5" t="n">
        <v>43131</v>
      </c>
      <c r="K19" s="5" t="n">
        <v>44937</v>
      </c>
      <c r="L19" s="5" t="n">
        <v>-10784</v>
      </c>
    </row>
    <row r="20" spans="1:12">
      <c r="A20" s="4" t="s">
        <v>110</v>
      </c>
      <c r="B20" s="5" t="n">
        <v>185565</v>
      </c>
      <c r="C20" s="6" t="n">
        <v>-126057</v>
      </c>
      <c r="D20" s="6" t="n">
        <v>-103273</v>
      </c>
      <c r="E20" s="6" t="n">
        <v>-50226</v>
      </c>
      <c r="F20" s="5" t="n">
        <v>-122079</v>
      </c>
      <c r="G20" s="6" t="n">
        <v>-63405</v>
      </c>
      <c r="H20" s="6" t="n">
        <v>-8467</v>
      </c>
      <c r="I20" s="6" t="n">
        <v>-28841</v>
      </c>
      <c r="J20" s="5" t="n">
        <v>-93991</v>
      </c>
      <c r="K20" s="5" t="n">
        <v>-222792</v>
      </c>
      <c r="L20" s="5" t="n">
        <v>-283780</v>
      </c>
    </row>
    <row r="21" spans="1:12">
      <c r="A21" s="4" t="s">
        <v>952</v>
      </c>
      <c r="J21" s="5" t="n">
        <v>385434</v>
      </c>
      <c r="K21" s="5" t="n">
        <v>57432</v>
      </c>
      <c r="L21" s="5" t="n">
        <v>644510</v>
      </c>
    </row>
    <row r="22" spans="1:12">
      <c r="A22" s="4" t="s">
        <v>49</v>
      </c>
      <c r="B22" s="5" t="n">
        <v>3459701</v>
      </c>
      <c r="F22" s="5" t="n">
        <v>2317828</v>
      </c>
      <c r="J22" s="5" t="n">
        <v>3459701</v>
      </c>
      <c r="K22" s="5" t="n">
        <v>2317828</v>
      </c>
      <c r="L22" s="5" t="n">
        <v>2708892</v>
      </c>
    </row>
    <row r="23" spans="1:12">
      <c r="A23" s="4" t="s">
        <v>55</v>
      </c>
      <c r="B23" s="5" t="n">
        <v>4088189</v>
      </c>
      <c r="F23" s="5" t="n">
        <v>3192603</v>
      </c>
      <c r="J23" s="5" t="n">
        <v>4088189</v>
      </c>
      <c r="K23" s="5" t="n">
        <v>3192603</v>
      </c>
      <c r="L23" s="5" t="n">
        <v>3341465</v>
      </c>
    </row>
    <row r="24" spans="1:12">
      <c r="A24" s="4" t="s">
        <v>953</v>
      </c>
    </row>
    <row r="25" spans="1:12">
      <c r="A25" s="3" t="s">
        <v>951</v>
      </c>
    </row>
    <row r="26" spans="1:12">
      <c r="A26" s="4" t="s">
        <v>93</v>
      </c>
      <c r="J26" s="5" t="n">
        <v>0</v>
      </c>
      <c r="K26" s="5" t="n">
        <v>0</v>
      </c>
      <c r="L26" s="5" t="n">
        <v>0</v>
      </c>
    </row>
    <row r="27" spans="1:12">
      <c r="A27" s="4" t="s">
        <v>94</v>
      </c>
      <c r="J27" s="5" t="n">
        <v>0</v>
      </c>
      <c r="K27" s="5" t="n">
        <v>0</v>
      </c>
      <c r="L27" s="5" t="n">
        <v>0</v>
      </c>
    </row>
    <row r="28" spans="1:12">
      <c r="A28" s="4" t="s">
        <v>95</v>
      </c>
      <c r="J28" s="5" t="n">
        <v>150635</v>
      </c>
      <c r="K28" s="5" t="n">
        <v>219968</v>
      </c>
      <c r="L28" s="5" t="n">
        <v>227101</v>
      </c>
    </row>
    <row r="29" spans="1:12">
      <c r="A29" s="4" t="s">
        <v>96</v>
      </c>
      <c r="J29" s="5" t="n">
        <v>150635</v>
      </c>
      <c r="K29" s="5" t="n">
        <v>219968</v>
      </c>
      <c r="L29" s="5" t="n">
        <v>227101</v>
      </c>
    </row>
    <row r="30" spans="1:12">
      <c r="A30" s="4" t="s">
        <v>98</v>
      </c>
      <c r="J30" s="5" t="n">
        <v>5153</v>
      </c>
      <c r="K30" s="5" t="n">
        <v>-10734</v>
      </c>
      <c r="L30" s="5" t="n">
        <v>-1962</v>
      </c>
    </row>
    <row r="31" spans="1:12">
      <c r="A31" s="4" t="s">
        <v>99</v>
      </c>
      <c r="J31" s="5" t="n">
        <v>0</v>
      </c>
      <c r="K31" s="5" t="n">
        <v>0</v>
      </c>
      <c r="L31" s="5" t="n">
        <v>0</v>
      </c>
    </row>
    <row r="32" spans="1:12">
      <c r="A32" s="4" t="s">
        <v>100</v>
      </c>
      <c r="J32" s="5" t="n">
        <v>131180</v>
      </c>
      <c r="K32" s="5" t="n">
        <v>144114</v>
      </c>
      <c r="L32" s="5" t="n">
        <v>137874</v>
      </c>
    </row>
    <row r="33" spans="1:12">
      <c r="A33" s="4" t="s">
        <v>101</v>
      </c>
      <c r="J33" s="5" t="n">
        <v>168542</v>
      </c>
      <c r="K33" s="5" t="n">
        <v>138661</v>
      </c>
      <c r="L33" s="5" t="n">
        <v>153577</v>
      </c>
    </row>
    <row r="34" spans="1:12">
      <c r="A34" s="4" t="s">
        <v>102</v>
      </c>
      <c r="J34" s="5" t="n">
        <v>4134</v>
      </c>
      <c r="K34" s="5" t="n">
        <v>3293</v>
      </c>
      <c r="L34" s="5" t="n">
        <v>3213</v>
      </c>
    </row>
    <row r="35" spans="1:12">
      <c r="A35" s="4" t="s">
        <v>103</v>
      </c>
      <c r="J35" s="5" t="n">
        <v>39483</v>
      </c>
      <c r="K35" s="5" t="n">
        <v>29202</v>
      </c>
      <c r="L35" s="5" t="n">
        <v>28282</v>
      </c>
    </row>
    <row r="36" spans="1:12">
      <c r="A36" s="4" t="s">
        <v>104</v>
      </c>
      <c r="J36" s="5" t="n">
        <v>26185</v>
      </c>
      <c r="K36" s="5" t="n">
        <v>59968</v>
      </c>
      <c r="L36" s="5" t="n">
        <v>48021</v>
      </c>
    </row>
    <row r="37" spans="1:12">
      <c r="A37" s="4" t="s">
        <v>105</v>
      </c>
      <c r="J37" s="5" t="n">
        <v>0</v>
      </c>
      <c r="K37" s="5" t="n">
        <v>0</v>
      </c>
      <c r="L37" s="5" t="n">
        <v>0</v>
      </c>
    </row>
    <row r="38" spans="1:12">
      <c r="A38" s="4" t="s">
        <v>106</v>
      </c>
      <c r="J38" s="5" t="n">
        <v>3510</v>
      </c>
      <c r="K38" s="5" t="n">
        <v>-376</v>
      </c>
      <c r="L38" s="5" t="n">
        <v>2890</v>
      </c>
    </row>
    <row r="39" spans="1:12">
      <c r="A39" s="4" t="s">
        <v>107</v>
      </c>
      <c r="J39" s="5" t="n">
        <v>378187</v>
      </c>
      <c r="K39" s="5" t="n">
        <v>364128</v>
      </c>
      <c r="L39" s="5" t="n">
        <v>371895</v>
      </c>
    </row>
    <row r="40" spans="1:12">
      <c r="A40" s="4" t="s">
        <v>108</v>
      </c>
      <c r="J40" s="5" t="n">
        <v>-227552</v>
      </c>
      <c r="K40" s="5" t="n">
        <v>-144160</v>
      </c>
      <c r="L40" s="5" t="n">
        <v>-144794</v>
      </c>
    </row>
    <row r="41" spans="1:12">
      <c r="A41" s="4" t="s">
        <v>109</v>
      </c>
      <c r="J41" s="5" t="n">
        <v>2474</v>
      </c>
      <c r="K41" s="5" t="n">
        <v>26285</v>
      </c>
      <c r="L41" s="5" t="n">
        <v>9082</v>
      </c>
    </row>
    <row r="42" spans="1:12">
      <c r="A42" s="4" t="s">
        <v>110</v>
      </c>
      <c r="J42" s="5" t="n">
        <v>-230026</v>
      </c>
      <c r="K42" s="5" t="n">
        <v>-170445</v>
      </c>
      <c r="L42" s="5" t="n">
        <v>-153876</v>
      </c>
    </row>
    <row r="43" spans="1:12">
      <c r="A43" s="4" t="s">
        <v>952</v>
      </c>
      <c r="J43" s="5" t="n">
        <v>139381</v>
      </c>
      <c r="K43" s="5" t="n">
        <v>130821</v>
      </c>
      <c r="L43" s="5" t="n">
        <v>139765</v>
      </c>
    </row>
    <row r="44" spans="1:12">
      <c r="A44" s="4" t="s">
        <v>49</v>
      </c>
      <c r="B44" s="5" t="n">
        <v>37470</v>
      </c>
      <c r="F44" s="5" t="n">
        <v>33371</v>
      </c>
      <c r="J44" s="5" t="n">
        <v>37470</v>
      </c>
      <c r="K44" s="5" t="n">
        <v>33371</v>
      </c>
      <c r="L44" s="5" t="n">
        <v>49948</v>
      </c>
    </row>
    <row r="45" spans="1:12">
      <c r="A45" s="4" t="s">
        <v>55</v>
      </c>
      <c r="B45" s="5" t="n">
        <v>10349488</v>
      </c>
      <c r="F45" s="5" t="n">
        <v>8671437</v>
      </c>
      <c r="J45" s="5" t="n">
        <v>10349488</v>
      </c>
      <c r="K45" s="5" t="n">
        <v>8671437</v>
      </c>
      <c r="L45" s="5" t="n">
        <v>8205043</v>
      </c>
    </row>
    <row r="46" spans="1:12">
      <c r="A46" s="4" t="s">
        <v>954</v>
      </c>
    </row>
    <row r="47" spans="1:12">
      <c r="A47" s="3" t="s">
        <v>951</v>
      </c>
    </row>
    <row r="48" spans="1:12">
      <c r="A48" s="4" t="s">
        <v>93</v>
      </c>
      <c r="J48" s="5" t="n">
        <v>-360649</v>
      </c>
      <c r="K48" s="5" t="n">
        <v>-27308</v>
      </c>
      <c r="L48" s="5" t="n">
        <v>0</v>
      </c>
    </row>
    <row r="49" spans="1:12">
      <c r="A49" s="4" t="s">
        <v>94</v>
      </c>
      <c r="J49" s="5" t="n">
        <v>0</v>
      </c>
      <c r="K49" s="5" t="n">
        <v>0</v>
      </c>
      <c r="L49" s="5" t="n">
        <v>0</v>
      </c>
    </row>
    <row r="50" spans="1:12">
      <c r="A50" s="4" t="s">
        <v>95</v>
      </c>
      <c r="J50" s="5" t="n">
        <v>-142354</v>
      </c>
      <c r="K50" s="5" t="n">
        <v>-161423</v>
      </c>
      <c r="L50" s="5" t="n">
        <v>-152130</v>
      </c>
    </row>
    <row r="51" spans="1:12">
      <c r="A51" s="4" t="s">
        <v>96</v>
      </c>
      <c r="J51" s="5" t="n">
        <v>-503003</v>
      </c>
      <c r="K51" s="5" t="n">
        <v>-188731</v>
      </c>
      <c r="L51" s="5" t="n">
        <v>-152130</v>
      </c>
    </row>
    <row r="52" spans="1:12">
      <c r="A52" s="4" t="s">
        <v>98</v>
      </c>
      <c r="J52" s="5" t="n">
        <v>-73843</v>
      </c>
      <c r="K52" s="5" t="n">
        <v>-7755</v>
      </c>
      <c r="L52" s="5" t="n">
        <v>0</v>
      </c>
    </row>
    <row r="53" spans="1:12">
      <c r="A53" s="4" t="s">
        <v>99</v>
      </c>
      <c r="J53" s="5" t="n">
        <v>0</v>
      </c>
      <c r="K53" s="5" t="n">
        <v>0</v>
      </c>
      <c r="L53" s="5" t="n">
        <v>0</v>
      </c>
    </row>
    <row r="54" spans="1:12">
      <c r="A54" s="4" t="s">
        <v>100</v>
      </c>
      <c r="J54" s="5" t="n">
        <v>-352</v>
      </c>
      <c r="K54" s="5" t="n">
        <v>0</v>
      </c>
      <c r="L54" s="5" t="n">
        <v>0</v>
      </c>
    </row>
    <row r="55" spans="1:12">
      <c r="A55" s="4" t="s">
        <v>101</v>
      </c>
      <c r="J55" s="5" t="n">
        <v>-109133</v>
      </c>
      <c r="K55" s="5" t="n">
        <v>-94165</v>
      </c>
      <c r="L55" s="5" t="n">
        <v>-96974</v>
      </c>
    </row>
    <row r="56" spans="1:12">
      <c r="A56" s="4" t="s">
        <v>102</v>
      </c>
      <c r="J56" s="5" t="n">
        <v>-134983</v>
      </c>
      <c r="K56" s="5" t="n">
        <v>-11181</v>
      </c>
      <c r="L56" s="5" t="n">
        <v>0</v>
      </c>
    </row>
    <row r="57" spans="1:12">
      <c r="A57" s="4" t="s">
        <v>103</v>
      </c>
      <c r="J57" s="5" t="n">
        <v>-7134</v>
      </c>
      <c r="K57" s="5" t="n">
        <v>-7134</v>
      </c>
      <c r="L57" s="5" t="n">
        <v>-7134</v>
      </c>
    </row>
    <row r="58" spans="1:12">
      <c r="A58" s="4" t="s">
        <v>104</v>
      </c>
      <c r="J58" s="5" t="n">
        <v>0</v>
      </c>
      <c r="K58" s="5" t="n">
        <v>0</v>
      </c>
      <c r="L58" s="5" t="n">
        <v>0</v>
      </c>
    </row>
    <row r="59" spans="1:12">
      <c r="A59" s="4" t="s">
        <v>105</v>
      </c>
      <c r="J59" s="5" t="n">
        <v>-72881</v>
      </c>
      <c r="K59" s="5" t="n">
        <v>-5234</v>
      </c>
      <c r="L59" s="5" t="n">
        <v>0</v>
      </c>
    </row>
    <row r="60" spans="1:12">
      <c r="A60" s="4" t="s">
        <v>106</v>
      </c>
      <c r="J60" s="5" t="n">
        <v>-26186</v>
      </c>
      <c r="K60" s="5" t="n">
        <v>-59968</v>
      </c>
      <c r="L60" s="5" t="n">
        <v>-48021</v>
      </c>
    </row>
    <row r="61" spans="1:12">
      <c r="A61" s="4" t="s">
        <v>107</v>
      </c>
      <c r="J61" s="5" t="n">
        <v>-424512</v>
      </c>
      <c r="K61" s="5" t="n">
        <v>-185437</v>
      </c>
      <c r="L61" s="5" t="n">
        <v>-152129</v>
      </c>
    </row>
    <row r="62" spans="1:12">
      <c r="A62" s="4" t="s">
        <v>108</v>
      </c>
      <c r="J62" s="5" t="n">
        <v>-78491</v>
      </c>
      <c r="K62" s="5" t="n">
        <v>-3294</v>
      </c>
      <c r="L62" s="5" t="n">
        <v>-1</v>
      </c>
    </row>
    <row r="63" spans="1:12">
      <c r="A63" s="4" t="s">
        <v>109</v>
      </c>
      <c r="J63" s="5" t="n">
        <v>-78491</v>
      </c>
      <c r="K63" s="5" t="n">
        <v>-3294</v>
      </c>
      <c r="L63" s="5" t="n">
        <v>0</v>
      </c>
    </row>
    <row r="64" spans="1:12">
      <c r="A64" s="4" t="s">
        <v>110</v>
      </c>
      <c r="J64" s="5" t="n">
        <v>0</v>
      </c>
      <c r="K64" s="5" t="n">
        <v>0</v>
      </c>
      <c r="L64" s="5" t="n">
        <v>-1</v>
      </c>
    </row>
    <row r="65" spans="1:12">
      <c r="A65" s="4" t="s">
        <v>952</v>
      </c>
      <c r="J65" s="5" t="n">
        <v>0</v>
      </c>
      <c r="K65" s="5" t="n">
        <v>0</v>
      </c>
      <c r="L65" s="5" t="n">
        <v>0</v>
      </c>
    </row>
    <row r="66" spans="1:12">
      <c r="A66" s="4" t="s">
        <v>49</v>
      </c>
      <c r="B66" s="5" t="n">
        <v>0</v>
      </c>
      <c r="F66" s="5" t="n">
        <v>0</v>
      </c>
      <c r="J66" s="5" t="n">
        <v>0</v>
      </c>
      <c r="K66" s="5" t="n">
        <v>0</v>
      </c>
      <c r="L66" s="5" t="n">
        <v>0</v>
      </c>
    </row>
    <row r="67" spans="1:12">
      <c r="A67" s="4" t="s">
        <v>55</v>
      </c>
      <c r="B67" s="5" t="n">
        <v>-12296281</v>
      </c>
      <c r="F67" s="5" t="n">
        <v>-8550537</v>
      </c>
      <c r="J67" s="5" t="n">
        <v>-12296281</v>
      </c>
      <c r="K67" s="5" t="n">
        <v>-8550537</v>
      </c>
      <c r="L67" s="5" t="n">
        <v>-7899322</v>
      </c>
    </row>
    <row r="68" spans="1:12">
      <c r="A68" s="4" t="s">
        <v>955</v>
      </c>
    </row>
    <row r="69" spans="1:12">
      <c r="A69" s="3" t="s">
        <v>951</v>
      </c>
    </row>
    <row r="70" spans="1:12">
      <c r="A70" s="4" t="s">
        <v>93</v>
      </c>
      <c r="J70" s="5" t="n">
        <v>739070</v>
      </c>
      <c r="K70" s="5" t="n">
        <v>578139</v>
      </c>
      <c r="L70" s="5" t="n">
        <v>310377</v>
      </c>
    </row>
    <row r="71" spans="1:12">
      <c r="A71" s="4" t="s">
        <v>94</v>
      </c>
      <c r="J71" s="5" t="n">
        <v>0</v>
      </c>
      <c r="K71" s="5" t="n">
        <v>0</v>
      </c>
      <c r="L71" s="5" t="n">
        <v>0</v>
      </c>
    </row>
    <row r="72" spans="1:12">
      <c r="A72" s="4" t="s">
        <v>95</v>
      </c>
      <c r="J72" s="5" t="n">
        <v>-17</v>
      </c>
      <c r="K72" s="5" t="n">
        <v>5</v>
      </c>
      <c r="L72" s="5" t="n">
        <v>7</v>
      </c>
    </row>
    <row r="73" spans="1:12">
      <c r="A73" s="4" t="s">
        <v>96</v>
      </c>
      <c r="J73" s="5" t="n">
        <v>739053</v>
      </c>
      <c r="K73" s="5" t="n">
        <v>578144</v>
      </c>
      <c r="L73" s="5" t="n">
        <v>310384</v>
      </c>
    </row>
    <row r="74" spans="1:12">
      <c r="A74" s="4" t="s">
        <v>98</v>
      </c>
      <c r="J74" s="5" t="n">
        <v>189104</v>
      </c>
      <c r="K74" s="5" t="n">
        <v>137584</v>
      </c>
      <c r="L74" s="5" t="n">
        <v>121329</v>
      </c>
    </row>
    <row r="75" spans="1:12">
      <c r="A75" s="4" t="s">
        <v>99</v>
      </c>
      <c r="J75" s="5" t="n">
        <v>6955</v>
      </c>
      <c r="K75" s="5" t="n">
        <v>-820</v>
      </c>
      <c r="L75" s="5" t="n">
        <v>14961</v>
      </c>
    </row>
    <row r="76" spans="1:12">
      <c r="A76" s="4" t="s">
        <v>100</v>
      </c>
      <c r="J76" s="5" t="n">
        <v>58276</v>
      </c>
      <c r="K76" s="5" t="n">
        <v>394</v>
      </c>
      <c r="L76" s="5" t="n">
        <v>1211</v>
      </c>
    </row>
    <row r="77" spans="1:12">
      <c r="A77" s="4" t="s">
        <v>101</v>
      </c>
      <c r="J77" s="5" t="n">
        <v>19342</v>
      </c>
      <c r="K77" s="5" t="n">
        <v>14836</v>
      </c>
      <c r="L77" s="5" t="n">
        <v>9490</v>
      </c>
    </row>
    <row r="78" spans="1:12">
      <c r="A78" s="4" t="s">
        <v>102</v>
      </c>
      <c r="J78" s="5" t="n">
        <v>265805</v>
      </c>
      <c r="K78" s="5" t="n">
        <v>251890</v>
      </c>
      <c r="L78" s="5" t="n">
        <v>137094</v>
      </c>
    </row>
    <row r="79" spans="1:12">
      <c r="A79" s="4" t="s">
        <v>103</v>
      </c>
      <c r="J79" s="5" t="n">
        <v>86738</v>
      </c>
      <c r="K79" s="5" t="n">
        <v>71592</v>
      </c>
      <c r="L79" s="5" t="n">
        <v>45403</v>
      </c>
    </row>
    <row r="80" spans="1:12">
      <c r="A80" s="4" t="s">
        <v>104</v>
      </c>
      <c r="J80" s="5" t="n">
        <v>0</v>
      </c>
      <c r="K80" s="5" t="n">
        <v>0</v>
      </c>
      <c r="L80" s="5" t="n">
        <v>0</v>
      </c>
    </row>
    <row r="81" spans="1:12">
      <c r="A81" s="4" t="s">
        <v>105</v>
      </c>
      <c r="J81" s="5" t="n">
        <v>0</v>
      </c>
      <c r="K81" s="5" t="n">
        <v>0</v>
      </c>
      <c r="L81" s="5" t="n">
        <v>0</v>
      </c>
    </row>
    <row r="82" spans="1:12">
      <c r="A82" s="4" t="s">
        <v>106</v>
      </c>
      <c r="J82" s="5" t="n">
        <v>16414</v>
      </c>
      <c r="K82" s="5" t="n">
        <v>64768</v>
      </c>
      <c r="L82" s="5" t="n">
        <v>67793</v>
      </c>
    </row>
    <row r="83" spans="1:12">
      <c r="A83" s="4" t="s">
        <v>107</v>
      </c>
      <c r="J83" s="5" t="n">
        <v>642634</v>
      </c>
      <c r="K83" s="5" t="n">
        <v>540244</v>
      </c>
      <c r="L83" s="5" t="n">
        <v>397281</v>
      </c>
    </row>
    <row r="84" spans="1:12">
      <c r="A84" s="4" t="s">
        <v>108</v>
      </c>
      <c r="J84" s="5" t="n">
        <v>96419</v>
      </c>
      <c r="K84" s="5" t="n">
        <v>37900</v>
      </c>
      <c r="L84" s="5" t="n">
        <v>-86897</v>
      </c>
    </row>
    <row r="85" spans="1:12">
      <c r="A85" s="4" t="s">
        <v>109</v>
      </c>
      <c r="J85" s="5" t="n">
        <v>34494</v>
      </c>
      <c r="K85" s="5" t="n">
        <v>18649</v>
      </c>
      <c r="L85" s="5" t="n">
        <v>-19866</v>
      </c>
    </row>
    <row r="86" spans="1:12">
      <c r="A86" s="4" t="s">
        <v>110</v>
      </c>
      <c r="J86" s="5" t="n">
        <v>61925</v>
      </c>
      <c r="K86" s="5" t="n">
        <v>19251</v>
      </c>
      <c r="L86" s="5" t="n">
        <v>-67031</v>
      </c>
    </row>
    <row r="87" spans="1:12">
      <c r="A87" s="4" t="s">
        <v>952</v>
      </c>
      <c r="J87" s="5" t="n">
        <v>105942</v>
      </c>
      <c r="K87" s="5" t="n">
        <v>5545</v>
      </c>
      <c r="L87" s="5" t="n">
        <v>221294</v>
      </c>
    </row>
    <row r="88" spans="1:12">
      <c r="A88" s="4" t="s">
        <v>49</v>
      </c>
      <c r="B88" s="5" t="n">
        <v>1698194</v>
      </c>
      <c r="F88" s="5" t="n">
        <v>1901127</v>
      </c>
      <c r="J88" s="5" t="n">
        <v>1698194</v>
      </c>
      <c r="K88" s="5" t="n">
        <v>1901127</v>
      </c>
      <c r="L88" s="5" t="n">
        <v>2129873</v>
      </c>
    </row>
    <row r="89" spans="1:12">
      <c r="A89" s="4" t="s">
        <v>55</v>
      </c>
      <c r="B89" s="5" t="n">
        <v>1930071</v>
      </c>
      <c r="F89" s="5" t="n">
        <v>2263824</v>
      </c>
      <c r="J89" s="5" t="n">
        <v>1930071</v>
      </c>
      <c r="K89" s="5" t="n">
        <v>2263824</v>
      </c>
      <c r="L89" s="5" t="n">
        <v>2484497</v>
      </c>
    </row>
    <row r="90" spans="1:12">
      <c r="A90" s="4" t="s">
        <v>956</v>
      </c>
    </row>
    <row r="91" spans="1:12">
      <c r="A91" s="3" t="s">
        <v>951</v>
      </c>
    </row>
    <row r="92" spans="1:12">
      <c r="A92" s="4" t="s">
        <v>93</v>
      </c>
      <c r="J92" s="5" t="n">
        <v>360649</v>
      </c>
      <c r="K92" s="5" t="n">
        <v>27308</v>
      </c>
      <c r="L92" s="5" t="n">
        <v>0</v>
      </c>
    </row>
    <row r="93" spans="1:12">
      <c r="A93" s="4" t="s">
        <v>94</v>
      </c>
      <c r="J93" s="5" t="n">
        <v>7666</v>
      </c>
      <c r="K93" s="5" t="n">
        <v>0</v>
      </c>
      <c r="L93" s="5" t="n">
        <v>0</v>
      </c>
    </row>
    <row r="94" spans="1:12">
      <c r="A94" s="4" t="s">
        <v>95</v>
      </c>
      <c r="J94" s="5" t="n">
        <v>-238</v>
      </c>
      <c r="K94" s="5" t="n">
        <v>147</v>
      </c>
      <c r="L94" s="5" t="n">
        <v>0</v>
      </c>
    </row>
    <row r="95" spans="1:12">
      <c r="A95" s="4" t="s">
        <v>96</v>
      </c>
      <c r="J95" s="5" t="n">
        <v>368077</v>
      </c>
      <c r="K95" s="5" t="n">
        <v>27455</v>
      </c>
      <c r="L95" s="5" t="n">
        <v>0</v>
      </c>
    </row>
    <row r="96" spans="1:12">
      <c r="A96" s="4" t="s">
        <v>98</v>
      </c>
      <c r="J96" s="5" t="n">
        <v>73843</v>
      </c>
      <c r="K96" s="5" t="n">
        <v>7755</v>
      </c>
      <c r="L96" s="5" t="n">
        <v>0</v>
      </c>
    </row>
    <row r="97" spans="1:12">
      <c r="A97" s="4" t="s">
        <v>99</v>
      </c>
      <c r="J97" s="5" t="n">
        <v>0</v>
      </c>
      <c r="K97" s="5" t="n">
        <v>0</v>
      </c>
      <c r="L97" s="5" t="n">
        <v>0</v>
      </c>
    </row>
    <row r="98" spans="1:12">
      <c r="A98" s="4" t="s">
        <v>100</v>
      </c>
      <c r="J98" s="5" t="n">
        <v>38164</v>
      </c>
      <c r="K98" s="5" t="n">
        <v>86</v>
      </c>
      <c r="L98" s="5" t="n">
        <v>9</v>
      </c>
    </row>
    <row r="99" spans="1:12">
      <c r="A99" s="4" t="s">
        <v>101</v>
      </c>
      <c r="J99" s="5" t="n">
        <v>5351</v>
      </c>
      <c r="K99" s="5" t="n">
        <v>672</v>
      </c>
      <c r="L99" s="5" t="n">
        <v>0</v>
      </c>
    </row>
    <row r="100" spans="1:12">
      <c r="A100" s="4" t="s">
        <v>102</v>
      </c>
      <c r="J100" s="5" t="n">
        <v>134983</v>
      </c>
      <c r="K100" s="5" t="n">
        <v>11181</v>
      </c>
      <c r="L100" s="5" t="n">
        <v>0</v>
      </c>
    </row>
    <row r="101" spans="1:12">
      <c r="A101" s="4" t="s">
        <v>103</v>
      </c>
      <c r="J101" s="5" t="n">
        <v>-12</v>
      </c>
      <c r="K101" s="5" t="n">
        <v>0</v>
      </c>
      <c r="L101" s="5" t="n">
        <v>0</v>
      </c>
    </row>
    <row r="102" spans="1:12">
      <c r="A102" s="4" t="s">
        <v>104</v>
      </c>
      <c r="J102" s="5" t="n">
        <v>0</v>
      </c>
      <c r="K102" s="5" t="n">
        <v>0</v>
      </c>
      <c r="L102" s="5" t="n">
        <v>0</v>
      </c>
    </row>
    <row r="103" spans="1:12">
      <c r="A103" s="4" t="s">
        <v>105</v>
      </c>
      <c r="J103" s="5" t="n">
        <v>0</v>
      </c>
      <c r="K103" s="5" t="n">
        <v>0</v>
      </c>
      <c r="L103" s="5" t="n">
        <v>0</v>
      </c>
    </row>
    <row r="104" spans="1:12">
      <c r="A104" s="4" t="s">
        <v>106</v>
      </c>
      <c r="J104" s="5" t="n">
        <v>-814</v>
      </c>
      <c r="K104" s="5" t="n">
        <v>0</v>
      </c>
      <c r="L104" s="5" t="n">
        <v>0</v>
      </c>
    </row>
    <row r="105" spans="1:12">
      <c r="A105" s="4" t="s">
        <v>107</v>
      </c>
      <c r="J105" s="5" t="n">
        <v>251515</v>
      </c>
      <c r="K105" s="5" t="n">
        <v>19694</v>
      </c>
      <c r="L105" s="5" t="n">
        <v>9</v>
      </c>
    </row>
    <row r="106" spans="1:12">
      <c r="A106" s="4" t="s">
        <v>108</v>
      </c>
      <c r="J106" s="5" t="n">
        <v>116562</v>
      </c>
      <c r="K106" s="5" t="n">
        <v>7761</v>
      </c>
      <c r="L106" s="5" t="n">
        <v>-9</v>
      </c>
    </row>
    <row r="107" spans="1:12">
      <c r="A107" s="4" t="s">
        <v>109</v>
      </c>
      <c r="J107" s="5" t="n">
        <v>78491</v>
      </c>
      <c r="K107" s="5" t="n">
        <v>3294</v>
      </c>
      <c r="L107" s="5" t="n">
        <v>0</v>
      </c>
    </row>
    <row r="108" spans="1:12">
      <c r="A108" s="4" t="s">
        <v>110</v>
      </c>
      <c r="J108" s="5" t="n">
        <v>38071</v>
      </c>
      <c r="K108" s="5" t="n">
        <v>4467</v>
      </c>
      <c r="L108" s="5" t="n">
        <v>-9</v>
      </c>
    </row>
    <row r="109" spans="1:12">
      <c r="A109" s="4" t="s">
        <v>952</v>
      </c>
      <c r="J109" s="5" t="n">
        <v>32156</v>
      </c>
      <c r="K109" s="5" t="n">
        <v>1995</v>
      </c>
      <c r="L109" s="5" t="n">
        <v>9</v>
      </c>
    </row>
    <row r="110" spans="1:12">
      <c r="A110" s="4" t="s">
        <v>49</v>
      </c>
      <c r="B110" s="5" t="n">
        <v>3919</v>
      </c>
      <c r="F110" s="5" t="n">
        <v>1908</v>
      </c>
      <c r="J110" s="5" t="n">
        <v>3919</v>
      </c>
      <c r="K110" s="5" t="n">
        <v>1908</v>
      </c>
      <c r="L110" s="5" t="n">
        <v>0</v>
      </c>
    </row>
    <row r="111" spans="1:12">
      <c r="A111" s="4" t="s">
        <v>55</v>
      </c>
      <c r="B111" s="5" t="n">
        <v>55302</v>
      </c>
      <c r="F111" s="5" t="n">
        <v>237835</v>
      </c>
      <c r="J111" s="5" t="n">
        <v>55302</v>
      </c>
      <c r="K111" s="5" t="n">
        <v>237835</v>
      </c>
      <c r="L111" s="5" t="n">
        <v>-3</v>
      </c>
    </row>
    <row r="112" spans="1:12">
      <c r="A112" s="4" t="s">
        <v>957</v>
      </c>
    </row>
    <row r="113" spans="1:12">
      <c r="A113" s="3" t="s">
        <v>951</v>
      </c>
    </row>
    <row r="114" spans="1:12">
      <c r="A114" s="4" t="s">
        <v>93</v>
      </c>
      <c r="J114" s="5" t="n">
        <v>0</v>
      </c>
      <c r="K114" s="5" t="n">
        <v>0</v>
      </c>
      <c r="L114" s="5" t="n">
        <v>0</v>
      </c>
    </row>
    <row r="115" spans="1:12">
      <c r="A115" s="4" t="s">
        <v>94</v>
      </c>
      <c r="J115" s="5" t="n">
        <v>0</v>
      </c>
      <c r="K115" s="5" t="n">
        <v>0</v>
      </c>
      <c r="L115" s="5" t="n">
        <v>0</v>
      </c>
    </row>
    <row r="116" spans="1:12">
      <c r="A116" s="4" t="s">
        <v>95</v>
      </c>
      <c r="J116" s="5" t="n">
        <v>0</v>
      </c>
      <c r="K116" s="5" t="n">
        <v>0</v>
      </c>
      <c r="L116" s="5" t="n">
        <v>0</v>
      </c>
    </row>
    <row r="117" spans="1:12">
      <c r="A117" s="4" t="s">
        <v>96</v>
      </c>
      <c r="J117" s="5" t="n">
        <v>0</v>
      </c>
      <c r="K117" s="5" t="n">
        <v>0</v>
      </c>
      <c r="L117" s="5" t="n">
        <v>0</v>
      </c>
    </row>
    <row r="118" spans="1:12">
      <c r="A118" s="4" t="s">
        <v>98</v>
      </c>
      <c r="J118" s="5" t="n">
        <v>0</v>
      </c>
      <c r="K118" s="5" t="n">
        <v>0</v>
      </c>
      <c r="L118" s="5" t="n">
        <v>0</v>
      </c>
    </row>
    <row r="119" spans="1:12">
      <c r="A119" s="4" t="s">
        <v>99</v>
      </c>
      <c r="J119" s="5" t="n">
        <v>0</v>
      </c>
      <c r="K119" s="5" t="n">
        <v>0</v>
      </c>
      <c r="L119" s="5" t="n">
        <v>0</v>
      </c>
    </row>
    <row r="120" spans="1:12">
      <c r="A120" s="4" t="s">
        <v>100</v>
      </c>
      <c r="J120" s="5" t="n">
        <v>7262</v>
      </c>
      <c r="K120" s="5" t="n">
        <v>71456</v>
      </c>
      <c r="L120" s="5" t="n">
        <v>63186</v>
      </c>
    </row>
    <row r="121" spans="1:12">
      <c r="A121" s="4" t="s">
        <v>101</v>
      </c>
      <c r="J121" s="5" t="n">
        <v>5220</v>
      </c>
      <c r="K121" s="5" t="n">
        <v>8298</v>
      </c>
      <c r="L121" s="5" t="n">
        <v>21530</v>
      </c>
    </row>
    <row r="122" spans="1:12">
      <c r="A122" s="4" t="s">
        <v>102</v>
      </c>
      <c r="J122" s="5" t="n">
        <v>61</v>
      </c>
      <c r="K122" s="5" t="n">
        <v>20</v>
      </c>
      <c r="L122" s="5" t="n">
        <v>97</v>
      </c>
    </row>
    <row r="123" spans="1:12">
      <c r="A123" s="4" t="s">
        <v>103</v>
      </c>
      <c r="J123" s="5" t="n">
        <v>-25386</v>
      </c>
      <c r="K123" s="5" t="n">
        <v>-16065</v>
      </c>
      <c r="L123" s="5" t="n">
        <v>-22404</v>
      </c>
    </row>
    <row r="124" spans="1:12">
      <c r="A124" s="4" t="s">
        <v>104</v>
      </c>
      <c r="J124" s="5" t="n">
        <v>0</v>
      </c>
      <c r="K124" s="5" t="n">
        <v>0</v>
      </c>
      <c r="L124" s="5" t="n">
        <v>0</v>
      </c>
    </row>
    <row r="125" spans="1:12">
      <c r="A125" s="4" t="s">
        <v>105</v>
      </c>
      <c r="J125" s="5" t="n">
        <v>0</v>
      </c>
      <c r="K125" s="5" t="n">
        <v>11486</v>
      </c>
      <c r="L125" s="5" t="n">
        <v>0</v>
      </c>
    </row>
    <row r="126" spans="1:12">
      <c r="A126" s="4" t="s">
        <v>106</v>
      </c>
      <c r="J126" s="5" t="n">
        <v>-23</v>
      </c>
      <c r="K126" s="5" t="n">
        <v>867</v>
      </c>
      <c r="L126" s="5" t="n">
        <v>454</v>
      </c>
    </row>
    <row r="127" spans="1:12">
      <c r="A127" s="4" t="s">
        <v>107</v>
      </c>
      <c r="J127" s="5" t="n">
        <v>-12866</v>
      </c>
      <c r="K127" s="5" t="n">
        <v>76062</v>
      </c>
      <c r="L127" s="5" t="n">
        <v>62863</v>
      </c>
    </row>
    <row r="128" spans="1:12">
      <c r="A128" s="4" t="s">
        <v>108</v>
      </c>
      <c r="J128" s="5" t="n">
        <v>12866</v>
      </c>
      <c r="K128" s="5" t="n">
        <v>-76062</v>
      </c>
      <c r="L128" s="5" t="n">
        <v>-62863</v>
      </c>
    </row>
    <row r="129" spans="1:12">
      <c r="A129" s="4" t="s">
        <v>109</v>
      </c>
      <c r="J129" s="5" t="n">
        <v>0</v>
      </c>
      <c r="K129" s="5" t="n">
        <v>3</v>
      </c>
      <c r="L129" s="5" t="n">
        <v>0</v>
      </c>
    </row>
    <row r="130" spans="1:12">
      <c r="A130" s="4" t="s">
        <v>110</v>
      </c>
      <c r="J130" s="5" t="n">
        <v>12866</v>
      </c>
      <c r="K130" s="5" t="n">
        <v>-76065</v>
      </c>
      <c r="L130" s="5" t="n">
        <v>-62863</v>
      </c>
    </row>
    <row r="131" spans="1:12">
      <c r="A131" s="4" t="s">
        <v>952</v>
      </c>
      <c r="J131" s="5" t="n">
        <v>11962</v>
      </c>
      <c r="K131" s="5" t="n">
        <v>-80929</v>
      </c>
      <c r="L131" s="5" t="n">
        <v>283442</v>
      </c>
    </row>
    <row r="132" spans="1:12">
      <c r="A132" s="4" t="s">
        <v>49</v>
      </c>
      <c r="B132" s="5" t="n">
        <v>411448</v>
      </c>
      <c r="F132" s="5" t="n">
        <v>381422</v>
      </c>
      <c r="J132" s="5" t="n">
        <v>411448</v>
      </c>
      <c r="K132" s="5" t="n">
        <v>381422</v>
      </c>
      <c r="L132" s="5" t="n">
        <v>529071</v>
      </c>
    </row>
    <row r="133" spans="1:12">
      <c r="A133" s="4" t="s">
        <v>55</v>
      </c>
      <c r="B133" s="5" t="n">
        <v>536620</v>
      </c>
      <c r="F133" s="5" t="n">
        <v>570044</v>
      </c>
      <c r="J133" s="5" t="n">
        <v>536620</v>
      </c>
      <c r="K133" s="5" t="n">
        <v>570044</v>
      </c>
      <c r="L133" s="5" t="n">
        <v>551250</v>
      </c>
    </row>
    <row r="134" spans="1:12">
      <c r="A134" s="4" t="s">
        <v>958</v>
      </c>
    </row>
    <row r="135" spans="1:12">
      <c r="A135" s="3" t="s">
        <v>951</v>
      </c>
    </row>
    <row r="136" spans="1:12">
      <c r="A136" s="4" t="s">
        <v>93</v>
      </c>
      <c r="J136" s="5" t="n">
        <v>147596</v>
      </c>
      <c r="K136" s="5" t="n">
        <v>0</v>
      </c>
      <c r="L136" s="5" t="n">
        <v>0</v>
      </c>
    </row>
    <row r="137" spans="1:12">
      <c r="A137" s="4" t="s">
        <v>94</v>
      </c>
      <c r="J137" s="5" t="n">
        <v>0</v>
      </c>
      <c r="K137" s="5" t="n">
        <v>0</v>
      </c>
      <c r="L137" s="5" t="n">
        <v>0</v>
      </c>
    </row>
    <row r="138" spans="1:12">
      <c r="A138" s="4" t="s">
        <v>95</v>
      </c>
      <c r="J138" s="5" t="n">
        <v>11</v>
      </c>
      <c r="K138" s="5" t="n">
        <v>0</v>
      </c>
      <c r="L138" s="5" t="n">
        <v>0</v>
      </c>
    </row>
    <row r="139" spans="1:12">
      <c r="A139" s="4" t="s">
        <v>96</v>
      </c>
      <c r="J139" s="5" t="n">
        <v>147607</v>
      </c>
      <c r="K139" s="5" t="n">
        <v>0</v>
      </c>
      <c r="L139" s="5" t="n">
        <v>0</v>
      </c>
    </row>
    <row r="140" spans="1:12">
      <c r="A140" s="4" t="s">
        <v>98</v>
      </c>
      <c r="J140" s="5" t="n">
        <v>30470</v>
      </c>
      <c r="K140" s="5" t="n">
        <v>0</v>
      </c>
      <c r="L140" s="5" t="n">
        <v>0</v>
      </c>
    </row>
    <row r="141" spans="1:12">
      <c r="A141" s="4" t="s">
        <v>99</v>
      </c>
      <c r="J141" s="5" t="n">
        <v>0</v>
      </c>
      <c r="K141" s="5" t="n">
        <v>0</v>
      </c>
      <c r="L141" s="5" t="n">
        <v>0</v>
      </c>
    </row>
    <row r="142" spans="1:12">
      <c r="A142" s="4" t="s">
        <v>100</v>
      </c>
      <c r="J142" s="5" t="n">
        <v>66962</v>
      </c>
      <c r="K142" s="5" t="n">
        <v>0</v>
      </c>
      <c r="L142" s="5" t="n">
        <v>0</v>
      </c>
    </row>
    <row r="143" spans="1:12">
      <c r="A143" s="4" t="s">
        <v>101</v>
      </c>
      <c r="J143" s="5" t="n">
        <v>10534</v>
      </c>
      <c r="K143" s="5" t="n">
        <v>0</v>
      </c>
      <c r="L143" s="5" t="n">
        <v>0</v>
      </c>
    </row>
    <row r="144" spans="1:12">
      <c r="A144" s="4" t="s">
        <v>102</v>
      </c>
      <c r="J144" s="5" t="n">
        <v>59835</v>
      </c>
      <c r="K144" s="5" t="n">
        <v>0</v>
      </c>
      <c r="L144" s="5" t="n">
        <v>0</v>
      </c>
    </row>
    <row r="145" spans="1:12">
      <c r="A145" s="4" t="s">
        <v>103</v>
      </c>
      <c r="J145" s="5" t="n">
        <v>7487</v>
      </c>
      <c r="K145" s="5" t="n">
        <v>0</v>
      </c>
      <c r="L145" s="5" t="n">
        <v>0</v>
      </c>
    </row>
    <row r="146" spans="1:12">
      <c r="A146" s="4" t="s">
        <v>104</v>
      </c>
      <c r="J146" s="5" t="n">
        <v>-57615</v>
      </c>
      <c r="K146" s="5" t="n">
        <v>0</v>
      </c>
      <c r="L146" s="5" t="n">
        <v>0</v>
      </c>
    </row>
    <row r="147" spans="1:12">
      <c r="A147" s="4" t="s">
        <v>105</v>
      </c>
      <c r="J147" s="5" t="n">
        <v>0</v>
      </c>
      <c r="K147" s="5" t="n">
        <v>0</v>
      </c>
      <c r="L147" s="5" t="n">
        <v>0</v>
      </c>
    </row>
    <row r="148" spans="1:12">
      <c r="A148" s="4" t="s">
        <v>106</v>
      </c>
      <c r="J148" s="5" t="n">
        <v>598</v>
      </c>
      <c r="K148" s="5" t="n">
        <v>0</v>
      </c>
      <c r="L148" s="5" t="n">
        <v>0</v>
      </c>
    </row>
    <row r="149" spans="1:12">
      <c r="A149" s="4" t="s">
        <v>107</v>
      </c>
      <c r="J149" s="5" t="n">
        <v>118271</v>
      </c>
      <c r="K149" s="5" t="n">
        <v>0</v>
      </c>
      <c r="L149" s="5" t="n">
        <v>0</v>
      </c>
    </row>
    <row r="150" spans="1:12">
      <c r="A150" s="4" t="s">
        <v>108</v>
      </c>
      <c r="J150" s="5" t="n">
        <v>29336</v>
      </c>
      <c r="K150" s="5" t="n">
        <v>0</v>
      </c>
      <c r="L150" s="5" t="n">
        <v>0</v>
      </c>
    </row>
    <row r="151" spans="1:12">
      <c r="A151" s="4" t="s">
        <v>109</v>
      </c>
      <c r="J151" s="5" t="n">
        <v>6163</v>
      </c>
      <c r="K151" s="5" t="n">
        <v>0</v>
      </c>
      <c r="L151" s="5" t="n">
        <v>0</v>
      </c>
    </row>
    <row r="152" spans="1:12">
      <c r="A152" s="4" t="s">
        <v>110</v>
      </c>
      <c r="J152" s="5" t="n">
        <v>23173</v>
      </c>
      <c r="K152" s="5" t="n">
        <v>0</v>
      </c>
      <c r="L152" s="5" t="n">
        <v>0</v>
      </c>
    </row>
    <row r="153" spans="1:12">
      <c r="A153" s="4" t="s">
        <v>952</v>
      </c>
      <c r="J153" s="5" t="n">
        <v>95993</v>
      </c>
      <c r="K153" s="5" t="n">
        <v>0</v>
      </c>
      <c r="L153" s="5" t="n">
        <v>0</v>
      </c>
    </row>
    <row r="154" spans="1:12">
      <c r="A154" s="4" t="s">
        <v>49</v>
      </c>
      <c r="B154" s="5" t="n">
        <v>1308670</v>
      </c>
      <c r="F154" s="5" t="n">
        <v>0</v>
      </c>
      <c r="J154" s="5" t="n">
        <v>1308670</v>
      </c>
      <c r="K154" s="5" t="n">
        <v>0</v>
      </c>
      <c r="L154" s="5" t="n">
        <v>0</v>
      </c>
    </row>
    <row r="155" spans="1:12">
      <c r="A155" s="4" t="s">
        <v>55</v>
      </c>
      <c r="B155" s="6" t="n">
        <v>3512989</v>
      </c>
      <c r="F155" s="6" t="n">
        <v>0</v>
      </c>
      <c r="J155" s="6" t="n">
        <v>3512989</v>
      </c>
      <c r="K155" s="6" t="n">
        <v>0</v>
      </c>
      <c r="L155" s="6" t="n">
        <v>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3</v>
      </c>
      <c r="D2" s="2" t="s">
        <v>91</v>
      </c>
    </row>
    <row r="3" spans="1:4">
      <c r="A3" s="3" t="s">
        <v>231</v>
      </c>
    </row>
    <row r="4" spans="1:4">
      <c r="A4" s="4" t="s">
        <v>157</v>
      </c>
      <c r="B4" s="6" t="n">
        <v>213806</v>
      </c>
      <c r="C4" s="6" t="n">
        <v>140495</v>
      </c>
      <c r="D4" s="6" t="n">
        <v>535975</v>
      </c>
    </row>
    <row r="5" spans="1:4">
      <c r="A5" s="4" t="s">
        <v>158</v>
      </c>
      <c r="B5" s="5" t="n">
        <v>7935</v>
      </c>
      <c r="C5" s="5" t="n">
        <v>2858</v>
      </c>
      <c r="D5" s="5" t="n">
        <v>1998</v>
      </c>
    </row>
    <row r="6" spans="1:4">
      <c r="A6" s="4" t="s">
        <v>960</v>
      </c>
      <c r="B6" s="5" t="n">
        <v>27317</v>
      </c>
      <c r="C6" s="5" t="n">
        <v>-6337</v>
      </c>
      <c r="D6" s="5" t="n">
        <v>-25875</v>
      </c>
    </row>
    <row r="7" spans="1:4">
      <c r="A7" s="4" t="s">
        <v>961</v>
      </c>
      <c r="B7" s="5" t="n">
        <v>178293</v>
      </c>
      <c r="C7" s="5" t="n">
        <v>172849</v>
      </c>
      <c r="D7" s="5" t="n">
        <v>196201</v>
      </c>
    </row>
    <row r="8" spans="1:4">
      <c r="A8" s="4" t="s">
        <v>710</v>
      </c>
      <c r="B8" s="5" t="n">
        <v>-28331</v>
      </c>
      <c r="C8" s="5" t="n">
        <v>-30282</v>
      </c>
      <c r="D8" s="5" t="n">
        <v>-59803</v>
      </c>
    </row>
    <row r="9" spans="1:4">
      <c r="A9" s="4" t="s">
        <v>161</v>
      </c>
      <c r="B9" s="5" t="n">
        <v>-13703</v>
      </c>
      <c r="C9" s="5" t="n">
        <v>-222068</v>
      </c>
      <c r="D9" s="5" t="n">
        <v>-210</v>
      </c>
    </row>
    <row r="10" spans="1:4">
      <c r="A10" s="4" t="s">
        <v>41</v>
      </c>
      <c r="B10" s="5" t="n">
        <v>117</v>
      </c>
      <c r="C10" s="5" t="n">
        <v>-83</v>
      </c>
      <c r="D10" s="5" t="n">
        <v>-3776</v>
      </c>
    </row>
    <row r="11" spans="1:4">
      <c r="A11" s="4" t="s">
        <v>952</v>
      </c>
      <c r="B11" s="6" t="n">
        <v>385434</v>
      </c>
      <c r="C11" s="6" t="n">
        <v>57432</v>
      </c>
      <c r="D11" s="6" t="n">
        <v>64451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2</v>
      </c>
      <c r="B1" s="2" t="s">
        <v>85</v>
      </c>
      <c r="J1" s="2" t="s">
        <v>1</v>
      </c>
    </row>
    <row r="2" spans="1:12">
      <c r="B2" s="2" t="s">
        <v>2</v>
      </c>
      <c r="C2" s="2" t="s">
        <v>86</v>
      </c>
      <c r="D2" s="2" t="s">
        <v>4</v>
      </c>
      <c r="E2" s="2" t="s">
        <v>87</v>
      </c>
      <c r="F2" s="2" t="s">
        <v>33</v>
      </c>
      <c r="G2" s="2" t="s">
        <v>88</v>
      </c>
      <c r="H2" s="2" t="s">
        <v>89</v>
      </c>
      <c r="I2" s="2" t="s">
        <v>90</v>
      </c>
      <c r="J2" s="2" t="s">
        <v>2</v>
      </c>
      <c r="K2" s="2" t="s">
        <v>33</v>
      </c>
      <c r="L2" s="2" t="s">
        <v>91</v>
      </c>
    </row>
    <row r="3" spans="1:12">
      <c r="A3" s="3" t="s">
        <v>234</v>
      </c>
    </row>
    <row r="4" spans="1:12">
      <c r="A4" s="4" t="s">
        <v>963</v>
      </c>
      <c r="B4" s="6" t="n">
        <v>309500</v>
      </c>
      <c r="C4" s="6" t="n">
        <v>250219</v>
      </c>
      <c r="D4" s="6" t="n">
        <v>215473</v>
      </c>
      <c r="E4" s="6" t="n">
        <v>127177</v>
      </c>
      <c r="F4" s="6" t="n">
        <v>187104</v>
      </c>
      <c r="G4" s="6" t="n">
        <v>151242</v>
      </c>
      <c r="H4" s="6" t="n">
        <v>146524</v>
      </c>
      <c r="I4" s="6" t="n">
        <v>151966</v>
      </c>
      <c r="J4" s="6" t="n">
        <v>902369</v>
      </c>
      <c r="K4" s="6" t="n">
        <v>636836</v>
      </c>
      <c r="L4" s="6" t="n">
        <v>385355</v>
      </c>
    </row>
    <row r="5" spans="1:12">
      <c r="A5" s="4" t="s">
        <v>964</v>
      </c>
      <c r="B5" s="5" t="n">
        <v>22475</v>
      </c>
      <c r="C5" s="5" t="n">
        <v>364912</v>
      </c>
      <c r="D5" s="5" t="n">
        <v>364091</v>
      </c>
      <c r="E5" s="5" t="n">
        <v>201751</v>
      </c>
      <c r="F5" s="5" t="n">
        <v>308647</v>
      </c>
      <c r="G5" s="5" t="n">
        <v>216162</v>
      </c>
      <c r="H5" s="5" t="n">
        <v>131252</v>
      </c>
      <c r="I5" s="5" t="n">
        <v>158630</v>
      </c>
      <c r="J5" s="5" t="n">
        <v>953229</v>
      </c>
      <c r="K5" s="5" t="n">
        <v>814691</v>
      </c>
      <c r="L5" s="5" t="n">
        <v>679919</v>
      </c>
    </row>
    <row r="6" spans="1:12">
      <c r="A6" s="4" t="s">
        <v>110</v>
      </c>
      <c r="B6" s="6" t="n">
        <v>185565</v>
      </c>
      <c r="C6" s="6" t="n">
        <v>-126057</v>
      </c>
      <c r="D6" s="6" t="n">
        <v>-103273</v>
      </c>
      <c r="E6" s="6" t="n">
        <v>-50226</v>
      </c>
      <c r="F6" s="6" t="n">
        <v>-122079</v>
      </c>
      <c r="G6" s="6" t="n">
        <v>-63405</v>
      </c>
      <c r="H6" s="6" t="n">
        <v>-8467</v>
      </c>
      <c r="I6" s="6" t="n">
        <v>-28841</v>
      </c>
      <c r="J6" s="6" t="n">
        <v>-93991</v>
      </c>
      <c r="K6" s="6" t="n">
        <v>-222792</v>
      </c>
      <c r="L6" s="6" t="n">
        <v>-283780</v>
      </c>
    </row>
    <row r="7" spans="1:12">
      <c r="A7" s="3" t="s">
        <v>223</v>
      </c>
    </row>
    <row r="8" spans="1:12">
      <c r="A8" s="4" t="s">
        <v>112</v>
      </c>
      <c r="B8" s="7" t="n">
        <v>0.44</v>
      </c>
      <c r="C8" s="7" t="n">
        <v>-0.31</v>
      </c>
      <c r="D8" s="7" t="n">
        <v>-0.26</v>
      </c>
      <c r="E8" s="7" t="n">
        <v>-0.13</v>
      </c>
      <c r="F8" s="7" t="n">
        <v>-0.31</v>
      </c>
      <c r="G8" s="7" t="n">
        <v>-0.16</v>
      </c>
      <c r="H8" s="7" t="n">
        <v>-0.02</v>
      </c>
      <c r="I8" s="7" t="n">
        <v>-0.07000000000000001</v>
      </c>
      <c r="J8" s="7" t="n">
        <v>-0.23</v>
      </c>
      <c r="K8" s="7" t="n">
        <v>-0.57</v>
      </c>
      <c r="L8" s="7" t="n">
        <v>-0.74</v>
      </c>
    </row>
    <row r="9" spans="1:12">
      <c r="A9" s="4" t="s">
        <v>113</v>
      </c>
      <c r="B9" s="7" t="n">
        <v>0.43</v>
      </c>
      <c r="C9" s="7" t="n">
        <v>-0.31</v>
      </c>
      <c r="D9" s="7" t="n">
        <v>-0.26</v>
      </c>
      <c r="E9" s="7" t="n">
        <v>-0.13</v>
      </c>
      <c r="F9" s="7" t="n">
        <v>-0.31</v>
      </c>
      <c r="G9" s="7" t="n">
        <v>-0.16</v>
      </c>
      <c r="H9" s="7" t="n">
        <v>-0.02</v>
      </c>
      <c r="I9" s="7" t="n">
        <v>-0.07000000000000001</v>
      </c>
      <c r="J9" s="7" t="n">
        <v>-0.23</v>
      </c>
      <c r="K9" s="7" t="n">
        <v>-0.57</v>
      </c>
      <c r="L9" s="7" t="n">
        <v>-0.74</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5</v>
      </c>
      <c r="B1" s="2" t="s">
        <v>2</v>
      </c>
      <c r="C1" s="2" t="s">
        <v>33</v>
      </c>
      <c r="D1" s="2" t="s">
        <v>91</v>
      </c>
      <c r="E1" s="2" t="s">
        <v>356</v>
      </c>
    </row>
    <row r="2" spans="1:5">
      <c r="A2" s="3" t="s">
        <v>34</v>
      </c>
    </row>
    <row r="3" spans="1:5">
      <c r="A3" s="4" t="s">
        <v>35</v>
      </c>
      <c r="B3" s="6" t="n">
        <v>173515</v>
      </c>
      <c r="C3" s="6" t="n">
        <v>233412</v>
      </c>
      <c r="D3" s="6" t="n">
        <v>194057</v>
      </c>
    </row>
    <row r="4" spans="1:5">
      <c r="A4" s="4" t="s">
        <v>43</v>
      </c>
      <c r="B4" s="5" t="n">
        <v>68040</v>
      </c>
      <c r="C4" s="5" t="n">
        <v>9306</v>
      </c>
    </row>
    <row r="5" spans="1:5">
      <c r="A5" s="4" t="s">
        <v>45</v>
      </c>
      <c r="B5" s="5" t="n">
        <v>509700</v>
      </c>
      <c r="C5" s="5" t="n">
        <v>533602</v>
      </c>
    </row>
    <row r="6" spans="1:5">
      <c r="A6" s="4" t="s">
        <v>966</v>
      </c>
      <c r="B6" s="5" t="n">
        <v>51896</v>
      </c>
      <c r="C6" s="5" t="n">
        <v>236514</v>
      </c>
    </row>
    <row r="7" spans="1:5">
      <c r="A7" s="4" t="s">
        <v>53</v>
      </c>
      <c r="B7" s="5" t="n">
        <v>8937</v>
      </c>
      <c r="C7" s="5" t="n">
        <v>2510</v>
      </c>
    </row>
    <row r="8" spans="1:5">
      <c r="A8" s="4" t="s">
        <v>36</v>
      </c>
      <c r="B8" s="5" t="n">
        <v>7574</v>
      </c>
      <c r="C8" s="5" t="n">
        <v>15194</v>
      </c>
      <c r="D8" s="5" t="n">
        <v>54632</v>
      </c>
    </row>
    <row r="9" spans="1:5">
      <c r="A9" s="4" t="s">
        <v>967</v>
      </c>
      <c r="B9" s="5" t="n">
        <v>14004</v>
      </c>
      <c r="C9" s="5" t="n">
        <v>22517</v>
      </c>
    </row>
    <row r="10" spans="1:5">
      <c r="A10" s="4" t="s">
        <v>55</v>
      </c>
      <c r="B10" s="5" t="n">
        <v>4088189</v>
      </c>
      <c r="C10" s="5" t="n">
        <v>3192603</v>
      </c>
      <c r="D10" s="5" t="n">
        <v>3341465</v>
      </c>
    </row>
    <row r="11" spans="1:5">
      <c r="A11" s="3" t="s">
        <v>56</v>
      </c>
    </row>
    <row r="12" spans="1:5">
      <c r="A12" s="4" t="s">
        <v>57</v>
      </c>
      <c r="B12" s="5" t="n">
        <v>176540</v>
      </c>
      <c r="C12" s="5" t="n">
        <v>141787</v>
      </c>
    </row>
    <row r="13" spans="1:5">
      <c r="A13" s="4" t="s">
        <v>58</v>
      </c>
      <c r="B13" s="5" t="n">
        <v>195596</v>
      </c>
      <c r="C13" s="5" t="n">
        <v>219412</v>
      </c>
    </row>
    <row r="14" spans="1:5">
      <c r="A14" s="4" t="s">
        <v>59</v>
      </c>
      <c r="B14" s="5" t="n">
        <v>384308</v>
      </c>
      <c r="C14" s="5" t="n">
        <v>428730</v>
      </c>
    </row>
    <row r="15" spans="1:5">
      <c r="A15" s="4" t="s">
        <v>61</v>
      </c>
      <c r="B15" s="5" t="n">
        <v>2120547</v>
      </c>
      <c r="C15" s="5" t="n">
        <v>1282797</v>
      </c>
    </row>
    <row r="16" spans="1:5">
      <c r="A16" s="4" t="s">
        <v>63</v>
      </c>
      <c r="B16" s="5" t="n">
        <v>477179</v>
      </c>
      <c r="C16" s="5" t="n">
        <v>476548</v>
      </c>
    </row>
    <row r="17" spans="1:5">
      <c r="A17" s="3" t="s">
        <v>66</v>
      </c>
    </row>
    <row r="18" spans="1:5">
      <c r="A18" s="4" t="s">
        <v>67</v>
      </c>
      <c r="B18" s="5" t="n">
        <v>0</v>
      </c>
      <c r="C18" s="5" t="n">
        <v>0</v>
      </c>
    </row>
    <row r="19" spans="1:5">
      <c r="A19" s="4" t="s">
        <v>68</v>
      </c>
      <c r="B19" s="5" t="n">
        <v>4429</v>
      </c>
      <c r="C19" s="5" t="n">
        <v>3986</v>
      </c>
    </row>
    <row r="20" spans="1:5">
      <c r="A20" s="4" t="s">
        <v>69</v>
      </c>
      <c r="B20" s="5" t="n">
        <v>2341249</v>
      </c>
      <c r="C20" s="5" t="n">
        <v>2014525</v>
      </c>
    </row>
    <row r="21" spans="1:5">
      <c r="A21" s="4" t="s">
        <v>70</v>
      </c>
      <c r="B21" s="5" t="n">
        <v>-1167193</v>
      </c>
      <c r="C21" s="5" t="n">
        <v>-1073202</v>
      </c>
    </row>
    <row r="22" spans="1:5">
      <c r="A22" s="4" t="s">
        <v>71</v>
      </c>
      <c r="B22" s="5" t="n">
        <v>-237007</v>
      </c>
      <c r="C22" s="5" t="n">
        <v>-48197</v>
      </c>
    </row>
    <row r="23" spans="1:5">
      <c r="A23" s="4" t="s">
        <v>72</v>
      </c>
      <c r="B23" s="5" t="n">
        <v>941478</v>
      </c>
      <c r="C23" s="5" t="n">
        <v>897112</v>
      </c>
      <c r="D23" s="6" t="n">
        <v>1081199</v>
      </c>
      <c r="E23" s="6" t="n">
        <v>1325513</v>
      </c>
    </row>
    <row r="24" spans="1:5">
      <c r="A24" s="4" t="s">
        <v>73</v>
      </c>
      <c r="B24" s="6" t="n">
        <v>4088189</v>
      </c>
      <c r="C24" s="5" t="n">
        <v>3192603</v>
      </c>
    </row>
    <row r="25" spans="1:5">
      <c r="A25" s="4" t="s">
        <v>968</v>
      </c>
    </row>
    <row r="26" spans="1:5">
      <c r="A26" s="3" t="s">
        <v>969</v>
      </c>
    </row>
    <row r="27" spans="1:5">
      <c r="A27" s="4" t="s">
        <v>528</v>
      </c>
      <c r="B27" s="4" t="s">
        <v>685</v>
      </c>
    </row>
    <row r="28" spans="1:5">
      <c r="A28" s="3" t="s">
        <v>34</v>
      </c>
    </row>
    <row r="29" spans="1:5">
      <c r="A29" s="4" t="s">
        <v>35</v>
      </c>
      <c r="B29" s="6" t="n">
        <v>6776</v>
      </c>
      <c r="C29" s="5" t="n">
        <v>297</v>
      </c>
    </row>
    <row r="30" spans="1:5">
      <c r="A30" s="4" t="s">
        <v>970</v>
      </c>
      <c r="B30" s="5" t="n">
        <v>2890</v>
      </c>
      <c r="C30" s="5" t="n">
        <v>0</v>
      </c>
    </row>
    <row r="31" spans="1:5">
      <c r="A31" s="4" t="s">
        <v>971</v>
      </c>
      <c r="B31" s="5" t="n">
        <v>7941</v>
      </c>
      <c r="C31" s="5" t="n">
        <v>0</v>
      </c>
    </row>
    <row r="32" spans="1:5">
      <c r="A32" s="4" t="s">
        <v>43</v>
      </c>
      <c r="B32" s="5" t="n">
        <v>313</v>
      </c>
      <c r="C32" s="5" t="n">
        <v>290</v>
      </c>
    </row>
    <row r="33" spans="1:5">
      <c r="A33" s="4" t="s">
        <v>45</v>
      </c>
      <c r="B33" s="5" t="n">
        <v>17920</v>
      </c>
      <c r="C33" s="5" t="n">
        <v>587</v>
      </c>
    </row>
    <row r="34" spans="1:5">
      <c r="A34" s="4" t="s">
        <v>966</v>
      </c>
      <c r="B34" s="5" t="n">
        <v>1432468</v>
      </c>
      <c r="C34" s="5" t="n">
        <v>1419890</v>
      </c>
    </row>
    <row r="35" spans="1:5">
      <c r="A35" s="4" t="s">
        <v>972</v>
      </c>
      <c r="B35" s="5" t="n">
        <v>607943</v>
      </c>
      <c r="C35" s="5" t="n">
        <v>0</v>
      </c>
    </row>
    <row r="36" spans="1:5">
      <c r="A36" s="4" t="s">
        <v>53</v>
      </c>
      <c r="B36" s="5" t="n">
        <v>8937</v>
      </c>
      <c r="C36" s="5" t="n">
        <v>2510</v>
      </c>
    </row>
    <row r="37" spans="1:5">
      <c r="A37" s="4" t="s">
        <v>36</v>
      </c>
      <c r="B37" s="5" t="n">
        <v>305</v>
      </c>
      <c r="C37" s="5" t="n">
        <v>0</v>
      </c>
    </row>
    <row r="38" spans="1:5">
      <c r="A38" s="4" t="s">
        <v>967</v>
      </c>
      <c r="B38" s="5" t="n">
        <v>-1132</v>
      </c>
      <c r="C38" s="5" t="n">
        <v>0</v>
      </c>
    </row>
    <row r="39" spans="1:5">
      <c r="A39" s="4" t="s">
        <v>55</v>
      </c>
      <c r="B39" s="5" t="n">
        <v>2066441</v>
      </c>
      <c r="C39" s="5" t="n">
        <v>1422987</v>
      </c>
    </row>
    <row r="40" spans="1:5">
      <c r="A40" s="3" t="s">
        <v>56</v>
      </c>
    </row>
    <row r="41" spans="1:5">
      <c r="A41" s="4" t="s">
        <v>57</v>
      </c>
      <c r="B41" s="5" t="n">
        <v>975</v>
      </c>
      <c r="C41" s="5" t="n">
        <v>4</v>
      </c>
    </row>
    <row r="42" spans="1:5">
      <c r="A42" s="4" t="s">
        <v>973</v>
      </c>
      <c r="B42" s="5" t="n">
        <v>0</v>
      </c>
      <c r="C42" s="5" t="n">
        <v>332</v>
      </c>
    </row>
    <row r="43" spans="1:5">
      <c r="A43" s="4" t="s">
        <v>58</v>
      </c>
      <c r="B43" s="5" t="n">
        <v>18972</v>
      </c>
      <c r="C43" s="5" t="n">
        <v>19128</v>
      </c>
    </row>
    <row r="44" spans="1:5">
      <c r="A44" s="4" t="s">
        <v>59</v>
      </c>
      <c r="B44" s="5" t="n">
        <v>19947</v>
      </c>
      <c r="C44" s="5" t="n">
        <v>19464</v>
      </c>
    </row>
    <row r="45" spans="1:5">
      <c r="A45" s="4" t="s">
        <v>61</v>
      </c>
      <c r="B45" s="5" t="n">
        <v>836016</v>
      </c>
      <c r="C45" s="5" t="n">
        <v>506411</v>
      </c>
    </row>
    <row r="46" spans="1:5">
      <c r="A46" s="4" t="s">
        <v>974</v>
      </c>
      <c r="B46" s="5" t="n">
        <v>269000</v>
      </c>
      <c r="C46" s="5" t="n">
        <v>0</v>
      </c>
    </row>
    <row r="47" spans="1:5">
      <c r="A47" s="3" t="s">
        <v>66</v>
      </c>
    </row>
    <row r="48" spans="1:5">
      <c r="A48" s="4" t="s">
        <v>67</v>
      </c>
      <c r="B48" s="5" t="n">
        <v>0</v>
      </c>
      <c r="C48" s="5" t="n">
        <v>0</v>
      </c>
    </row>
    <row r="49" spans="1:5">
      <c r="A49" s="4" t="s">
        <v>68</v>
      </c>
      <c r="B49" s="5" t="n">
        <v>4429</v>
      </c>
      <c r="C49" s="5" t="n">
        <v>3986</v>
      </c>
    </row>
    <row r="50" spans="1:5">
      <c r="A50" s="4" t="s">
        <v>69</v>
      </c>
      <c r="B50" s="5" t="n">
        <v>2341249</v>
      </c>
      <c r="C50" s="5" t="n">
        <v>2014525</v>
      </c>
    </row>
    <row r="51" spans="1:5">
      <c r="A51" s="4" t="s">
        <v>70</v>
      </c>
      <c r="B51" s="5" t="n">
        <v>-1167193</v>
      </c>
      <c r="C51" s="5" t="n">
        <v>-1073202</v>
      </c>
    </row>
    <row r="52" spans="1:5">
      <c r="A52" s="4" t="s">
        <v>71</v>
      </c>
      <c r="B52" s="5" t="n">
        <v>-237007</v>
      </c>
      <c r="C52" s="5" t="n">
        <v>-48197</v>
      </c>
    </row>
    <row r="53" spans="1:5">
      <c r="A53" s="4" t="s">
        <v>72</v>
      </c>
      <c r="B53" s="5" t="n">
        <v>941478</v>
      </c>
      <c r="C53" s="5" t="n">
        <v>897112</v>
      </c>
    </row>
    <row r="54" spans="1:5">
      <c r="A54" s="4" t="s">
        <v>73</v>
      </c>
      <c r="B54" s="6" t="n">
        <v>2066441</v>
      </c>
      <c r="C54" s="6" t="n">
        <v>142298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33</v>
      </c>
    </row>
    <row r="2" spans="1:3">
      <c r="A2" s="3" t="s">
        <v>969</v>
      </c>
    </row>
    <row r="3" spans="1:3">
      <c r="A3" s="4" t="s">
        <v>76</v>
      </c>
      <c r="B3" s="6" t="n">
        <v>12065</v>
      </c>
      <c r="C3" s="6" t="n">
        <v>13951</v>
      </c>
    </row>
    <row r="4" spans="1:3">
      <c r="A4" s="4" t="s">
        <v>77</v>
      </c>
      <c r="B4" s="7" t="n">
        <v>0.01</v>
      </c>
      <c r="C4" s="7" t="n">
        <v>0.01</v>
      </c>
    </row>
    <row r="5" spans="1:3">
      <c r="A5" s="4" t="s">
        <v>78</v>
      </c>
      <c r="B5" s="5" t="n">
        <v>200000000</v>
      </c>
      <c r="C5" s="5" t="n">
        <v>200000000</v>
      </c>
    </row>
    <row r="6" spans="1:3">
      <c r="A6" s="4" t="s">
        <v>79</v>
      </c>
      <c r="B6" s="5" t="n">
        <v>0</v>
      </c>
      <c r="C6" s="5" t="n">
        <v>0</v>
      </c>
    </row>
    <row r="7" spans="1:3">
      <c r="A7" s="4" t="s">
        <v>80</v>
      </c>
      <c r="B7" s="7" t="n">
        <v>0.01</v>
      </c>
      <c r="C7" s="7" t="n">
        <v>0.01</v>
      </c>
    </row>
    <row r="8" spans="1:3">
      <c r="A8" s="4" t="s">
        <v>81</v>
      </c>
      <c r="B8" s="5" t="n">
        <v>2000000000</v>
      </c>
      <c r="C8" s="5" t="n">
        <v>2000000000</v>
      </c>
    </row>
    <row r="9" spans="1:3">
      <c r="A9" s="4" t="s">
        <v>82</v>
      </c>
      <c r="B9" s="5" t="n">
        <v>442914675</v>
      </c>
      <c r="C9" s="5" t="n">
        <v>398599457</v>
      </c>
    </row>
    <row r="10" spans="1:3">
      <c r="A10" s="4" t="s">
        <v>83</v>
      </c>
      <c r="B10" s="5" t="n">
        <v>44263269</v>
      </c>
      <c r="C10" s="5" t="n">
        <v>9188819</v>
      </c>
    </row>
    <row r="11" spans="1:3">
      <c r="A11" s="4" t="s">
        <v>968</v>
      </c>
    </row>
    <row r="12" spans="1:3">
      <c r="A12" s="3" t="s">
        <v>969</v>
      </c>
    </row>
    <row r="13" spans="1:3">
      <c r="A13" s="4" t="s">
        <v>76</v>
      </c>
      <c r="B13" s="6" t="n">
        <v>12065</v>
      </c>
      <c r="C13" s="6" t="n">
        <v>13951</v>
      </c>
    </row>
    <row r="14" spans="1:3">
      <c r="A14" s="4" t="s">
        <v>77</v>
      </c>
      <c r="B14" s="7" t="n">
        <v>0.01</v>
      </c>
      <c r="C14" s="7" t="n">
        <v>0.01</v>
      </c>
    </row>
    <row r="15" spans="1:3">
      <c r="A15" s="4" t="s">
        <v>78</v>
      </c>
      <c r="B15" s="5" t="n">
        <v>200000000</v>
      </c>
      <c r="C15" s="5" t="n">
        <v>200000000</v>
      </c>
    </row>
    <row r="16" spans="1:3">
      <c r="A16" s="4" t="s">
        <v>79</v>
      </c>
      <c r="B16" s="5" t="n">
        <v>0</v>
      </c>
      <c r="C16" s="5" t="n">
        <v>0</v>
      </c>
    </row>
    <row r="17" spans="1:3">
      <c r="A17" s="4" t="s">
        <v>80</v>
      </c>
      <c r="B17" s="7" t="n">
        <v>0.01</v>
      </c>
      <c r="C17" s="7" t="n">
        <v>0.01</v>
      </c>
    </row>
    <row r="18" spans="1:3">
      <c r="A18" s="4" t="s">
        <v>81</v>
      </c>
      <c r="B18" s="5" t="n">
        <v>2000000000</v>
      </c>
      <c r="C18" s="5" t="n">
        <v>2000000000</v>
      </c>
    </row>
    <row r="19" spans="1:3">
      <c r="A19" s="4" t="s">
        <v>82</v>
      </c>
      <c r="B19" s="5" t="n">
        <v>442914675</v>
      </c>
      <c r="C19" s="5" t="n">
        <v>398599457</v>
      </c>
    </row>
    <row r="20" spans="1:3">
      <c r="A20" s="4" t="s">
        <v>83</v>
      </c>
      <c r="B20" s="5" t="n">
        <v>44263269</v>
      </c>
      <c r="C20" s="5" t="n">
        <v>918881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6</v>
      </c>
      <c r="B1" s="2" t="s">
        <v>85</v>
      </c>
      <c r="J1" s="2" t="s">
        <v>1</v>
      </c>
    </row>
    <row r="2" spans="1:12">
      <c r="B2" s="2" t="s">
        <v>2</v>
      </c>
      <c r="C2" s="2" t="s">
        <v>86</v>
      </c>
      <c r="D2" s="2" t="s">
        <v>4</v>
      </c>
      <c r="E2" s="2" t="s">
        <v>87</v>
      </c>
      <c r="F2" s="2" t="s">
        <v>33</v>
      </c>
      <c r="G2" s="2" t="s">
        <v>88</v>
      </c>
      <c r="H2" s="2" t="s">
        <v>89</v>
      </c>
      <c r="I2" s="2" t="s">
        <v>90</v>
      </c>
      <c r="J2" s="2" t="s">
        <v>2</v>
      </c>
      <c r="K2" s="2" t="s">
        <v>33</v>
      </c>
      <c r="L2" s="2" t="s">
        <v>91</v>
      </c>
    </row>
    <row r="3" spans="1:12">
      <c r="A3" s="3" t="s">
        <v>92</v>
      </c>
    </row>
    <row r="4" spans="1:12">
      <c r="A4" s="4" t="s">
        <v>93</v>
      </c>
      <c r="J4" s="6" t="n">
        <v>886666</v>
      </c>
      <c r="K4" s="6" t="n">
        <v>578139</v>
      </c>
      <c r="L4" s="6" t="n">
        <v>310377</v>
      </c>
    </row>
    <row r="5" spans="1:12">
      <c r="A5" s="4" t="s">
        <v>96</v>
      </c>
      <c r="B5" s="6" t="n">
        <v>309500</v>
      </c>
      <c r="C5" s="6" t="n">
        <v>250219</v>
      </c>
      <c r="D5" s="6" t="n">
        <v>215473</v>
      </c>
      <c r="E5" s="6" t="n">
        <v>127177</v>
      </c>
      <c r="F5" s="6" t="n">
        <v>187104</v>
      </c>
      <c r="G5" s="6" t="n">
        <v>151242</v>
      </c>
      <c r="H5" s="6" t="n">
        <v>146524</v>
      </c>
      <c r="I5" s="6" t="n">
        <v>151966</v>
      </c>
      <c r="J5" s="5" t="n">
        <v>902369</v>
      </c>
      <c r="K5" s="5" t="n">
        <v>636836</v>
      </c>
      <c r="L5" s="5" t="n">
        <v>385355</v>
      </c>
    </row>
    <row r="6" spans="1:12">
      <c r="A6" s="3" t="s">
        <v>97</v>
      </c>
    </row>
    <row r="7" spans="1:12">
      <c r="A7" s="4" t="s">
        <v>101</v>
      </c>
      <c r="J7" s="5" t="n">
        <v>99856</v>
      </c>
      <c r="K7" s="5" t="n">
        <v>68302</v>
      </c>
      <c r="L7" s="5" t="n">
        <v>87623</v>
      </c>
    </row>
    <row r="8" spans="1:12">
      <c r="A8" s="4" t="s">
        <v>103</v>
      </c>
      <c r="J8" s="5" t="n">
        <v>101176</v>
      </c>
      <c r="K8" s="5" t="n">
        <v>77595</v>
      </c>
      <c r="L8" s="5" t="n">
        <v>44147</v>
      </c>
    </row>
    <row r="9" spans="1:12">
      <c r="A9" s="4" t="s">
        <v>106</v>
      </c>
      <c r="J9" s="5" t="n">
        <v>-6501</v>
      </c>
      <c r="K9" s="5" t="n">
        <v>5291</v>
      </c>
      <c r="L9" s="5" t="n">
        <v>23116</v>
      </c>
    </row>
    <row r="10" spans="1:12">
      <c r="A10" s="4" t="s">
        <v>107</v>
      </c>
      <c r="B10" s="5" t="n">
        <v>22475</v>
      </c>
      <c r="C10" s="5" t="n">
        <v>364912</v>
      </c>
      <c r="D10" s="5" t="n">
        <v>364091</v>
      </c>
      <c r="E10" s="5" t="n">
        <v>201751</v>
      </c>
      <c r="F10" s="5" t="n">
        <v>308647</v>
      </c>
      <c r="G10" s="5" t="n">
        <v>216162</v>
      </c>
      <c r="H10" s="5" t="n">
        <v>131252</v>
      </c>
      <c r="I10" s="5" t="n">
        <v>158630</v>
      </c>
      <c r="J10" s="5" t="n">
        <v>953229</v>
      </c>
      <c r="K10" s="5" t="n">
        <v>814691</v>
      </c>
      <c r="L10" s="5" t="n">
        <v>679919</v>
      </c>
    </row>
    <row r="11" spans="1:12">
      <c r="A11" s="4" t="s">
        <v>108</v>
      </c>
      <c r="J11" s="5" t="n">
        <v>-50860</v>
      </c>
      <c r="K11" s="5" t="n">
        <v>-177855</v>
      </c>
      <c r="L11" s="5" t="n">
        <v>-294564</v>
      </c>
    </row>
    <row r="12" spans="1:12">
      <c r="A12" s="4" t="s">
        <v>109</v>
      </c>
      <c r="J12" s="5" t="n">
        <v>43131</v>
      </c>
      <c r="K12" s="5" t="n">
        <v>44937</v>
      </c>
      <c r="L12" s="5" t="n">
        <v>-10784</v>
      </c>
    </row>
    <row r="13" spans="1:12">
      <c r="A13" s="4" t="s">
        <v>110</v>
      </c>
      <c r="B13" s="6" t="n">
        <v>185565</v>
      </c>
      <c r="C13" s="6" t="n">
        <v>-126057</v>
      </c>
      <c r="D13" s="6" t="n">
        <v>-103273</v>
      </c>
      <c r="E13" s="6" t="n">
        <v>-50226</v>
      </c>
      <c r="F13" s="6" t="n">
        <v>-122079</v>
      </c>
      <c r="G13" s="6" t="n">
        <v>-63405</v>
      </c>
      <c r="H13" s="6" t="n">
        <v>-8467</v>
      </c>
      <c r="I13" s="6" t="n">
        <v>-28841</v>
      </c>
      <c r="J13" s="5" t="n">
        <v>-93991</v>
      </c>
      <c r="K13" s="5" t="n">
        <v>-222792</v>
      </c>
      <c r="L13" s="5" t="n">
        <v>-283780</v>
      </c>
    </row>
    <row r="14" spans="1:12">
      <c r="A14" s="4" t="s">
        <v>968</v>
      </c>
    </row>
    <row r="15" spans="1:12">
      <c r="A15" s="3" t="s">
        <v>92</v>
      </c>
    </row>
    <row r="16" spans="1:12">
      <c r="A16" s="4" t="s">
        <v>93</v>
      </c>
      <c r="J16" s="5" t="n">
        <v>0</v>
      </c>
      <c r="K16" s="5" t="n">
        <v>0</v>
      </c>
      <c r="L16" s="5" t="n">
        <v>0</v>
      </c>
    </row>
    <row r="17" spans="1:12">
      <c r="A17" s="4" t="s">
        <v>96</v>
      </c>
      <c r="J17" s="5" t="n">
        <v>0</v>
      </c>
      <c r="K17" s="5" t="n">
        <v>0</v>
      </c>
      <c r="L17" s="5" t="n">
        <v>0</v>
      </c>
    </row>
    <row r="18" spans="1:12">
      <c r="A18" s="3" t="s">
        <v>97</v>
      </c>
    </row>
    <row r="19" spans="1:12">
      <c r="A19" s="4" t="s">
        <v>101</v>
      </c>
      <c r="J19" s="5" t="n">
        <v>47279</v>
      </c>
      <c r="K19" s="5" t="n">
        <v>51544</v>
      </c>
      <c r="L19" s="5" t="n">
        <v>48542</v>
      </c>
    </row>
    <row r="20" spans="1:12">
      <c r="A20" s="4" t="s">
        <v>977</v>
      </c>
      <c r="J20" s="5" t="n">
        <v>-36197</v>
      </c>
      <c r="K20" s="5" t="n">
        <v>-40266</v>
      </c>
      <c r="L20" s="5" t="n">
        <v>-40047</v>
      </c>
    </row>
    <row r="21" spans="1:12">
      <c r="A21" s="4" t="s">
        <v>103</v>
      </c>
      <c r="J21" s="5" t="n">
        <v>66055</v>
      </c>
      <c r="K21" s="5" t="n">
        <v>55596</v>
      </c>
      <c r="L21" s="5" t="n">
        <v>55253</v>
      </c>
    </row>
    <row r="22" spans="1:12">
      <c r="A22" s="4" t="s">
        <v>978</v>
      </c>
      <c r="J22" s="5" t="n">
        <v>-7941</v>
      </c>
      <c r="K22" s="5" t="n">
        <v>0</v>
      </c>
      <c r="L22" s="5" t="n">
        <v>0</v>
      </c>
    </row>
    <row r="23" spans="1:12">
      <c r="A23" s="4" t="s">
        <v>106</v>
      </c>
      <c r="J23" s="5" t="n">
        <v>49</v>
      </c>
      <c r="K23" s="5" t="n">
        <v>40</v>
      </c>
      <c r="L23" s="5" t="n">
        <v>1</v>
      </c>
    </row>
    <row r="24" spans="1:12">
      <c r="A24" s="4" t="s">
        <v>979</v>
      </c>
      <c r="J24" s="5" t="n">
        <v>-23614</v>
      </c>
      <c r="K24" s="5" t="n">
        <v>-155878</v>
      </c>
      <c r="L24" s="5" t="n">
        <v>-220031</v>
      </c>
    </row>
    <row r="25" spans="1:12">
      <c r="A25" s="4" t="s">
        <v>107</v>
      </c>
      <c r="J25" s="5" t="n">
        <v>92859</v>
      </c>
      <c r="K25" s="5" t="n">
        <v>222792</v>
      </c>
      <c r="L25" s="5" t="n">
        <v>283780</v>
      </c>
    </row>
    <row r="26" spans="1:12">
      <c r="A26" s="4" t="s">
        <v>108</v>
      </c>
      <c r="J26" s="5" t="n">
        <v>-92859</v>
      </c>
      <c r="K26" s="5" t="n">
        <v>-222792</v>
      </c>
      <c r="L26" s="5" t="n">
        <v>-283780</v>
      </c>
    </row>
    <row r="27" spans="1:12">
      <c r="A27" s="4" t="s">
        <v>109</v>
      </c>
      <c r="J27" s="5" t="n">
        <v>1132</v>
      </c>
      <c r="K27" s="5" t="n">
        <v>0</v>
      </c>
      <c r="L27" s="5" t="n">
        <v>0</v>
      </c>
    </row>
    <row r="28" spans="1:12">
      <c r="A28" s="4" t="s">
        <v>110</v>
      </c>
      <c r="J28" s="6" t="n">
        <v>-93991</v>
      </c>
      <c r="K28" s="6" t="n">
        <v>-222792</v>
      </c>
      <c r="L28" s="6" t="n">
        <v>-28378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0</v>
      </c>
      <c r="B1" s="2" t="s">
        <v>85</v>
      </c>
      <c r="J1" s="2" t="s">
        <v>1</v>
      </c>
    </row>
    <row r="2" spans="1:12">
      <c r="B2" s="2" t="s">
        <v>2</v>
      </c>
      <c r="C2" s="2" t="s">
        <v>86</v>
      </c>
      <c r="D2" s="2" t="s">
        <v>4</v>
      </c>
      <c r="E2" s="2" t="s">
        <v>87</v>
      </c>
      <c r="F2" s="2" t="s">
        <v>33</v>
      </c>
      <c r="G2" s="2" t="s">
        <v>88</v>
      </c>
      <c r="H2" s="2" t="s">
        <v>89</v>
      </c>
      <c r="I2" s="2" t="s">
        <v>90</v>
      </c>
      <c r="J2" s="2" t="s">
        <v>2</v>
      </c>
      <c r="K2" s="2" t="s">
        <v>33</v>
      </c>
      <c r="L2" s="2" t="s">
        <v>91</v>
      </c>
    </row>
    <row r="3" spans="1:12">
      <c r="A3" s="3" t="s">
        <v>140</v>
      </c>
    </row>
    <row r="4" spans="1:12">
      <c r="A4" s="4" t="s">
        <v>110</v>
      </c>
      <c r="B4" s="6" t="n">
        <v>185565</v>
      </c>
      <c r="C4" s="6" t="n">
        <v>-126057</v>
      </c>
      <c r="D4" s="6" t="n">
        <v>-103273</v>
      </c>
      <c r="E4" s="6" t="n">
        <v>-50226</v>
      </c>
      <c r="F4" s="6" t="n">
        <v>-122079</v>
      </c>
      <c r="G4" s="6" t="n">
        <v>-63405</v>
      </c>
      <c r="H4" s="6" t="n">
        <v>-8467</v>
      </c>
      <c r="I4" s="6" t="n">
        <v>-28841</v>
      </c>
      <c r="J4" s="6" t="n">
        <v>-93991</v>
      </c>
      <c r="K4" s="6" t="n">
        <v>-222792</v>
      </c>
      <c r="L4" s="6" t="n">
        <v>-283780</v>
      </c>
    </row>
    <row r="5" spans="1:12">
      <c r="A5" s="3" t="s">
        <v>141</v>
      </c>
    </row>
    <row r="6" spans="1:12">
      <c r="A6" s="4" t="s">
        <v>126</v>
      </c>
      <c r="J6" s="5" t="n">
        <v>35230</v>
      </c>
      <c r="K6" s="5" t="n">
        <v>39913</v>
      </c>
      <c r="L6" s="5" t="n">
        <v>40084</v>
      </c>
    </row>
    <row r="7" spans="1:12">
      <c r="A7" s="4" t="s">
        <v>143</v>
      </c>
      <c r="J7" s="5" t="n">
        <v>9145</v>
      </c>
      <c r="K7" s="5" t="n">
        <v>9505</v>
      </c>
      <c r="L7" s="5" t="n">
        <v>-23561</v>
      </c>
    </row>
    <row r="8" spans="1:12">
      <c r="A8" s="4" t="s">
        <v>41</v>
      </c>
      <c r="J8" s="5" t="n">
        <v>2865</v>
      </c>
      <c r="K8" s="5" t="n">
        <v>5952</v>
      </c>
      <c r="L8" s="5" t="n">
        <v>13355</v>
      </c>
    </row>
    <row r="9" spans="1:12">
      <c r="A9" s="3" t="s">
        <v>149</v>
      </c>
    </row>
    <row r="10" spans="1:12">
      <c r="A10" s="4" t="s">
        <v>981</v>
      </c>
      <c r="J10" s="5" t="n">
        <v>175954</v>
      </c>
      <c r="K10" s="5" t="n">
        <v>29365</v>
      </c>
      <c r="L10" s="5" t="n">
        <v>-20558</v>
      </c>
    </row>
    <row r="11" spans="1:12">
      <c r="A11" s="4" t="s">
        <v>152</v>
      </c>
      <c r="J11" s="5" t="n">
        <v>-18731</v>
      </c>
      <c r="K11" s="5" t="n">
        <v>-31710</v>
      </c>
      <c r="L11" s="5" t="n">
        <v>17557</v>
      </c>
    </row>
    <row r="12" spans="1:12">
      <c r="A12" s="4" t="s">
        <v>155</v>
      </c>
      <c r="J12" s="5" t="n">
        <v>260491</v>
      </c>
      <c r="K12" s="5" t="n">
        <v>236617</v>
      </c>
      <c r="L12" s="5" t="n">
        <v>52077</v>
      </c>
    </row>
    <row r="13" spans="1:12">
      <c r="A13" s="3" t="s">
        <v>156</v>
      </c>
    </row>
    <row r="14" spans="1:12">
      <c r="A14" s="4" t="s">
        <v>162</v>
      </c>
      <c r="J14" s="5" t="n">
        <v>-985138</v>
      </c>
      <c r="K14" s="5" t="n">
        <v>-152565</v>
      </c>
      <c r="L14" s="5" t="n">
        <v>-537763</v>
      </c>
    </row>
    <row r="15" spans="1:12">
      <c r="A15" s="3" t="s">
        <v>163</v>
      </c>
    </row>
    <row r="16" spans="1:12">
      <c r="A16" s="4" t="s">
        <v>165</v>
      </c>
      <c r="J16" s="5" t="n">
        <v>-325000</v>
      </c>
      <c r="K16" s="5" t="n">
        <v>-250000</v>
      </c>
      <c r="L16" s="5" t="n">
        <v>0</v>
      </c>
    </row>
    <row r="17" spans="1:12">
      <c r="A17" s="4" t="s">
        <v>166</v>
      </c>
      <c r="J17" s="5" t="n">
        <v>-206051</v>
      </c>
      <c r="K17" s="5" t="n">
        <v>-2194</v>
      </c>
      <c r="L17" s="5" t="n">
        <v>-1981</v>
      </c>
    </row>
    <row r="18" spans="1:12">
      <c r="A18" s="4" t="s">
        <v>167</v>
      </c>
      <c r="J18" s="5" t="n">
        <v>-38672</v>
      </c>
      <c r="K18" s="5" t="n">
        <v>-67</v>
      </c>
      <c r="L18" s="5" t="n">
        <v>0</v>
      </c>
    </row>
    <row r="19" spans="1:12">
      <c r="A19" s="4" t="s">
        <v>168</v>
      </c>
      <c r="J19" s="5" t="n">
        <v>605277</v>
      </c>
      <c r="K19" s="5" t="n">
        <v>-52261</v>
      </c>
      <c r="L19" s="5" t="n">
        <v>448019</v>
      </c>
    </row>
    <row r="20" spans="1:12">
      <c r="A20" s="4" t="s">
        <v>169</v>
      </c>
      <c r="J20" s="5" t="n">
        <v>-119370</v>
      </c>
      <c r="K20" s="5" t="n">
        <v>31791</v>
      </c>
      <c r="L20" s="5" t="n">
        <v>-37667</v>
      </c>
    </row>
    <row r="21" spans="1:12">
      <c r="A21" s="4" t="s">
        <v>171</v>
      </c>
      <c r="E21" s="5" t="n">
        <v>304986</v>
      </c>
      <c r="I21" s="5" t="n">
        <v>273195</v>
      </c>
      <c r="J21" s="5" t="n">
        <v>304986</v>
      </c>
      <c r="K21" s="5" t="n">
        <v>273195</v>
      </c>
      <c r="L21" s="5" t="n">
        <v>310862</v>
      </c>
    </row>
    <row r="22" spans="1:12">
      <c r="A22" s="4" t="s">
        <v>170</v>
      </c>
      <c r="B22" s="5" t="n">
        <v>185616</v>
      </c>
      <c r="F22" s="5" t="n">
        <v>304986</v>
      </c>
      <c r="J22" s="5" t="n">
        <v>185616</v>
      </c>
      <c r="K22" s="5" t="n">
        <v>304986</v>
      </c>
      <c r="L22" s="5" t="n">
        <v>273195</v>
      </c>
    </row>
    <row r="23" spans="1:12">
      <c r="A23" s="4" t="s">
        <v>968</v>
      </c>
    </row>
    <row r="24" spans="1:12">
      <c r="A24" s="3" t="s">
        <v>140</v>
      </c>
    </row>
    <row r="25" spans="1:12">
      <c r="A25" s="4" t="s">
        <v>110</v>
      </c>
      <c r="J25" s="5" t="n">
        <v>-93991</v>
      </c>
      <c r="K25" s="5" t="n">
        <v>-222792</v>
      </c>
      <c r="L25" s="5" t="n">
        <v>-283780</v>
      </c>
    </row>
    <row r="26" spans="1:12">
      <c r="A26" s="3" t="s">
        <v>141</v>
      </c>
    </row>
    <row r="27" spans="1:12">
      <c r="A27" s="4" t="s">
        <v>979</v>
      </c>
      <c r="J27" s="5" t="n">
        <v>23614</v>
      </c>
      <c r="K27" s="5" t="n">
        <v>155878</v>
      </c>
      <c r="L27" s="5" t="n">
        <v>220031</v>
      </c>
    </row>
    <row r="28" spans="1:12">
      <c r="A28" s="4" t="s">
        <v>126</v>
      </c>
      <c r="J28" s="5" t="n">
        <v>35230</v>
      </c>
      <c r="K28" s="5" t="n">
        <v>39913</v>
      </c>
      <c r="L28" s="5" t="n">
        <v>40423</v>
      </c>
    </row>
    <row r="29" spans="1:12">
      <c r="A29" s="4" t="s">
        <v>982</v>
      </c>
      <c r="J29" s="5" t="n">
        <v>7292</v>
      </c>
      <c r="K29" s="5" t="n">
        <v>3070</v>
      </c>
      <c r="L29" s="5" t="n">
        <v>3070</v>
      </c>
    </row>
    <row r="30" spans="1:12">
      <c r="A30" s="4" t="s">
        <v>143</v>
      </c>
      <c r="J30" s="5" t="n">
        <v>1132</v>
      </c>
      <c r="K30" s="5" t="n">
        <v>0</v>
      </c>
      <c r="L30" s="5" t="n">
        <v>0</v>
      </c>
    </row>
    <row r="31" spans="1:12">
      <c r="A31" s="4" t="s">
        <v>41</v>
      </c>
      <c r="J31" s="5" t="n">
        <v>268</v>
      </c>
      <c r="K31" s="5" t="n">
        <v>3884</v>
      </c>
      <c r="L31" s="5" t="n">
        <v>3530</v>
      </c>
    </row>
    <row r="32" spans="1:12">
      <c r="A32" s="3" t="s">
        <v>149</v>
      </c>
    </row>
    <row r="33" spans="1:12">
      <c r="A33" s="4" t="s">
        <v>981</v>
      </c>
      <c r="J33" s="5" t="n">
        <v>1234</v>
      </c>
      <c r="K33" s="5" t="n">
        <v>986</v>
      </c>
      <c r="L33" s="5" t="n">
        <v>0</v>
      </c>
    </row>
    <row r="34" spans="1:12">
      <c r="A34" s="4" t="s">
        <v>152</v>
      </c>
      <c r="J34" s="5" t="n">
        <v>-23</v>
      </c>
      <c r="K34" s="5" t="n">
        <v>127</v>
      </c>
      <c r="L34" s="5" t="n">
        <v>52</v>
      </c>
    </row>
    <row r="35" spans="1:12">
      <c r="A35" s="4" t="s">
        <v>983</v>
      </c>
      <c r="J35" s="5" t="n">
        <v>-42163</v>
      </c>
      <c r="K35" s="5" t="n">
        <v>14463</v>
      </c>
      <c r="L35" s="5" t="n">
        <v>-15201</v>
      </c>
    </row>
    <row r="36" spans="1:12">
      <c r="A36" s="4" t="s">
        <v>984</v>
      </c>
      <c r="J36" s="5" t="n">
        <v>816</v>
      </c>
      <c r="K36" s="5" t="n">
        <v>1179</v>
      </c>
      <c r="L36" s="5" t="n">
        <v>312</v>
      </c>
    </row>
    <row r="37" spans="1:12">
      <c r="A37" s="4" t="s">
        <v>155</v>
      </c>
      <c r="J37" s="5" t="n">
        <v>-66591</v>
      </c>
      <c r="K37" s="5" t="n">
        <v>-3292</v>
      </c>
      <c r="L37" s="5" t="n">
        <v>-31563</v>
      </c>
    </row>
    <row r="38" spans="1:12">
      <c r="A38" s="3" t="s">
        <v>156</v>
      </c>
    </row>
    <row r="39" spans="1:12">
      <c r="A39" s="4" t="s">
        <v>985</v>
      </c>
      <c r="J39" s="5" t="n">
        <v>-36192</v>
      </c>
      <c r="K39" s="5" t="n">
        <v>4691</v>
      </c>
      <c r="L39" s="5" t="n">
        <v>-40047</v>
      </c>
    </row>
    <row r="40" spans="1:12">
      <c r="A40" s="4" t="s">
        <v>162</v>
      </c>
      <c r="J40" s="5" t="n">
        <v>-36192</v>
      </c>
      <c r="K40" s="5" t="n">
        <v>4691</v>
      </c>
      <c r="L40" s="5" t="n">
        <v>-40047</v>
      </c>
    </row>
    <row r="41" spans="1:12">
      <c r="A41" s="3" t="s">
        <v>163</v>
      </c>
    </row>
    <row r="42" spans="1:12">
      <c r="A42" s="4" t="s">
        <v>986</v>
      </c>
      <c r="J42" s="5" t="n">
        <v>400000</v>
      </c>
      <c r="K42" s="5" t="n">
        <v>0</v>
      </c>
      <c r="L42" s="5" t="n">
        <v>0</v>
      </c>
    </row>
    <row r="43" spans="1:12">
      <c r="A43" s="4" t="s">
        <v>165</v>
      </c>
      <c r="J43" s="5" t="n">
        <v>-75000</v>
      </c>
    </row>
    <row r="44" spans="1:12">
      <c r="A44" s="4" t="s">
        <v>166</v>
      </c>
      <c r="J44" s="5" t="n">
        <v>-206051</v>
      </c>
      <c r="K44" s="5" t="n">
        <v>-2194</v>
      </c>
      <c r="L44" s="5" t="n">
        <v>-1981</v>
      </c>
    </row>
    <row r="45" spans="1:12">
      <c r="A45" s="4" t="s">
        <v>167</v>
      </c>
      <c r="J45" s="5" t="n">
        <v>-9382</v>
      </c>
      <c r="K45" s="5" t="n">
        <v>0</v>
      </c>
      <c r="L45" s="5" t="n">
        <v>0</v>
      </c>
    </row>
    <row r="46" spans="1:12">
      <c r="A46" s="4" t="s">
        <v>168</v>
      </c>
      <c r="J46" s="5" t="n">
        <v>109567</v>
      </c>
      <c r="K46" s="5" t="n">
        <v>-2194</v>
      </c>
      <c r="L46" s="5" t="n">
        <v>-1981</v>
      </c>
    </row>
    <row r="47" spans="1:12">
      <c r="A47" s="4" t="s">
        <v>169</v>
      </c>
      <c r="J47" s="5" t="n">
        <v>6784</v>
      </c>
      <c r="K47" s="5" t="n">
        <v>-795</v>
      </c>
      <c r="L47" s="5" t="n">
        <v>-73591</v>
      </c>
    </row>
    <row r="48" spans="1:12">
      <c r="A48" s="4" t="s">
        <v>171</v>
      </c>
      <c r="E48" s="6" t="n">
        <v>297</v>
      </c>
      <c r="I48" s="6" t="n">
        <v>1092</v>
      </c>
      <c r="J48" s="5" t="n">
        <v>297</v>
      </c>
      <c r="K48" s="5" t="n">
        <v>1092</v>
      </c>
      <c r="L48" s="5" t="n">
        <v>74683</v>
      </c>
    </row>
    <row r="49" spans="1:12">
      <c r="A49" s="4" t="s">
        <v>170</v>
      </c>
      <c r="B49" s="6" t="n">
        <v>7081</v>
      </c>
      <c r="F49" s="6" t="n">
        <v>297</v>
      </c>
      <c r="J49" s="5" t="n">
        <v>7081</v>
      </c>
      <c r="K49" s="5" t="n">
        <v>297</v>
      </c>
      <c r="L49" s="5" t="n">
        <v>1092</v>
      </c>
    </row>
    <row r="50" spans="1:12">
      <c r="A50" s="3" t="s">
        <v>175</v>
      </c>
    </row>
    <row r="51" spans="1:12">
      <c r="A51" s="4" t="s">
        <v>987</v>
      </c>
      <c r="J51" s="6" t="n">
        <v>307944</v>
      </c>
      <c r="K51" s="6" t="n">
        <v>0</v>
      </c>
      <c r="L51" s="6" t="n">
        <v>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88</v>
      </c>
      <c r="B1" s="2" t="s">
        <v>1</v>
      </c>
    </row>
    <row r="2" spans="1:4">
      <c r="B2" s="2" t="s">
        <v>2</v>
      </c>
      <c r="C2" s="2" t="s">
        <v>33</v>
      </c>
      <c r="D2" s="2" t="s">
        <v>91</v>
      </c>
    </row>
    <row r="3" spans="1:4">
      <c r="A3" s="4" t="s">
        <v>989</v>
      </c>
    </row>
    <row r="4" spans="1:4">
      <c r="A4" s="3" t="s">
        <v>990</v>
      </c>
    </row>
    <row r="5" spans="1:4">
      <c r="A5" s="4" t="s">
        <v>991</v>
      </c>
      <c r="B5" s="6" t="n">
        <v>0</v>
      </c>
      <c r="C5" s="6" t="n">
        <v>574</v>
      </c>
      <c r="D5" s="6" t="n">
        <v>0</v>
      </c>
    </row>
    <row r="6" spans="1:4">
      <c r="A6" s="4" t="s">
        <v>992</v>
      </c>
      <c r="B6" s="5" t="n">
        <v>1211</v>
      </c>
      <c r="C6" s="5" t="n">
        <v>77</v>
      </c>
      <c r="D6" s="5" t="n">
        <v>574</v>
      </c>
    </row>
    <row r="7" spans="1:4">
      <c r="A7" s="4" t="s">
        <v>993</v>
      </c>
      <c r="B7" s="5" t="n">
        <v>0</v>
      </c>
      <c r="C7" s="5" t="n">
        <v>0</v>
      </c>
      <c r="D7" s="5" t="n">
        <v>0</v>
      </c>
    </row>
    <row r="8" spans="1:4">
      <c r="A8" s="4" t="s">
        <v>994</v>
      </c>
      <c r="B8" s="5" t="n">
        <v>0</v>
      </c>
      <c r="C8" s="5" t="n">
        <v>-651</v>
      </c>
      <c r="D8" s="5" t="n">
        <v>0</v>
      </c>
    </row>
    <row r="9" spans="1:4">
      <c r="A9" s="4" t="s">
        <v>995</v>
      </c>
      <c r="B9" s="5" t="n">
        <v>1211</v>
      </c>
      <c r="C9" s="5" t="n">
        <v>0</v>
      </c>
      <c r="D9" s="5" t="n">
        <v>574</v>
      </c>
    </row>
    <row r="10" spans="1:4">
      <c r="A10" s="4" t="s">
        <v>996</v>
      </c>
    </row>
    <row r="11" spans="1:4">
      <c r="A11" s="3" t="s">
        <v>990</v>
      </c>
    </row>
    <row r="12" spans="1:4">
      <c r="A12" s="4" t="s">
        <v>991</v>
      </c>
      <c r="B12" s="5" t="n">
        <v>93525</v>
      </c>
      <c r="C12" s="5" t="n">
        <v>87517</v>
      </c>
      <c r="D12" s="5" t="n">
        <v>116541</v>
      </c>
    </row>
    <row r="13" spans="1:4">
      <c r="A13" s="4" t="s">
        <v>992</v>
      </c>
      <c r="B13" s="5" t="n">
        <v>63335</v>
      </c>
      <c r="C13" s="5" t="n">
        <v>6008</v>
      </c>
      <c r="D13" s="5" t="n">
        <v>-29024</v>
      </c>
    </row>
    <row r="14" spans="1:4">
      <c r="A14" s="4" t="s">
        <v>993</v>
      </c>
      <c r="B14" s="5" t="n">
        <v>0</v>
      </c>
      <c r="C14" s="5" t="n">
        <v>0</v>
      </c>
      <c r="D14" s="5" t="n">
        <v>0</v>
      </c>
    </row>
    <row r="15" spans="1:4">
      <c r="A15" s="4" t="s">
        <v>994</v>
      </c>
      <c r="B15" s="5" t="n">
        <v>0</v>
      </c>
      <c r="C15" s="5" t="n">
        <v>0</v>
      </c>
      <c r="D15" s="5" t="n">
        <v>0</v>
      </c>
    </row>
    <row r="16" spans="1:4">
      <c r="A16" s="4" t="s">
        <v>995</v>
      </c>
      <c r="B16" s="6" t="n">
        <v>156860</v>
      </c>
      <c r="C16" s="6" t="n">
        <v>93525</v>
      </c>
      <c r="D16" s="6" t="n">
        <v>8751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21:49:21Z</dcterms:created>
  <dcterms:modified xmlns:dcterms="http://purl.org/dc/terms/" xmlns:xsi="http://www.w3.org/2001/XMLSchema-instance" xsi:type="dcterms:W3CDTF">2019-02-28T21:49:21Z</dcterms:modified>
</cp:coreProperties>
</file>